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Mobile Mini, Inc. - Organizatio" sheetId="8" state="visible" r:id="rId8"/>
    <sheet xmlns:r="http://schemas.openxmlformats.org/officeDocument/2006/relationships" name="Impact of Recently Issued Accou" sheetId="9" state="visible" r:id="rId9"/>
    <sheet xmlns:r="http://schemas.openxmlformats.org/officeDocument/2006/relationships" name="Fair Value Measurements"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Acquisition" sheetId="13" state="visible" r:id="rId13"/>
    <sheet xmlns:r="http://schemas.openxmlformats.org/officeDocument/2006/relationships" name="Inventories" sheetId="14" state="visible" r:id="rId14"/>
    <sheet xmlns:r="http://schemas.openxmlformats.org/officeDocument/2006/relationships" name="Rental Fleet" sheetId="15" state="visible" r:id="rId15"/>
    <sheet xmlns:r="http://schemas.openxmlformats.org/officeDocument/2006/relationships" name="Property, Plant and Equipment" sheetId="16" state="visible" r:id="rId16"/>
    <sheet xmlns:r="http://schemas.openxmlformats.org/officeDocument/2006/relationships" name="Goodwill and Intangibl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Condensed Consolidating Financi" sheetId="26" state="visible" r:id="rId26"/>
    <sheet xmlns:r="http://schemas.openxmlformats.org/officeDocument/2006/relationships" name="Mobile Mini, Inc. - Organizat_2" sheetId="27" state="visible" r:id="rId27"/>
    <sheet xmlns:r="http://schemas.openxmlformats.org/officeDocument/2006/relationships" name="Fair Value Measurements (Tables" sheetId="28" state="visible" r:id="rId28"/>
    <sheet xmlns:r="http://schemas.openxmlformats.org/officeDocument/2006/relationships" name="Revenues (Tables)" sheetId="29" state="visible" r:id="rId29"/>
    <sheet xmlns:r="http://schemas.openxmlformats.org/officeDocument/2006/relationships" name="Earnings Per Share (Tables)" sheetId="30" state="visible" r:id="rId30"/>
    <sheet xmlns:r="http://schemas.openxmlformats.org/officeDocument/2006/relationships" name="Acquisition (Tables)" sheetId="31" state="visible" r:id="rId31"/>
    <sheet xmlns:r="http://schemas.openxmlformats.org/officeDocument/2006/relationships" name="Inventories (Tables)" sheetId="32" state="visible" r:id="rId32"/>
    <sheet xmlns:r="http://schemas.openxmlformats.org/officeDocument/2006/relationships" name="Rental Fleet (Tables)" sheetId="33" state="visible" r:id="rId33"/>
    <sheet xmlns:r="http://schemas.openxmlformats.org/officeDocument/2006/relationships" name="Property, Plant and Equipment (" sheetId="34" state="visible" r:id="rId34"/>
    <sheet xmlns:r="http://schemas.openxmlformats.org/officeDocument/2006/relationships" name="Goodwill and Intangibles (Table"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Stockholders' Equity (Tables)" sheetId="39" state="visible" r:id="rId39"/>
    <sheet xmlns:r="http://schemas.openxmlformats.org/officeDocument/2006/relationships" name="Segment Reporting (Tables)" sheetId="40" state="visible" r:id="rId40"/>
    <sheet xmlns:r="http://schemas.openxmlformats.org/officeDocument/2006/relationships" name="Condensed Consolidating Finan_2" sheetId="41" state="visible" r:id="rId41"/>
    <sheet xmlns:r="http://schemas.openxmlformats.org/officeDocument/2006/relationships" name="Mobile Mini, Inc. - Organizat_3" sheetId="42" state="visible" r:id="rId42"/>
    <sheet xmlns:r="http://schemas.openxmlformats.org/officeDocument/2006/relationships" name="Fair Value Measurements - Addit" sheetId="43" state="visible" r:id="rId43"/>
    <sheet xmlns:r="http://schemas.openxmlformats.org/officeDocument/2006/relationships" name="Gross Carrying and Fair Value o" sheetId="44" state="visible" r:id="rId44"/>
    <sheet xmlns:r="http://schemas.openxmlformats.org/officeDocument/2006/relationships" name="Revenues - Additional Informati" sheetId="45" state="visible" r:id="rId45"/>
    <sheet xmlns:r="http://schemas.openxmlformats.org/officeDocument/2006/relationships" name="Revenues - Additional Informa_2" sheetId="46" state="visible" r:id="rId46"/>
    <sheet xmlns:r="http://schemas.openxmlformats.org/officeDocument/2006/relationships" name="Revenues - Schedule of Disaggre" sheetId="47" state="visible" r:id="rId47"/>
    <sheet xmlns:r="http://schemas.openxmlformats.org/officeDocument/2006/relationships" name="Reconciliation of Net Income an" sheetId="48" state="visible" r:id="rId48"/>
    <sheet xmlns:r="http://schemas.openxmlformats.org/officeDocument/2006/relationships" name="Effect of Stock Options and Res" sheetId="49" state="visible" r:id="rId49"/>
    <sheet xmlns:r="http://schemas.openxmlformats.org/officeDocument/2006/relationships" name="Acquisition - Additional Inform" sheetId="50" state="visible" r:id="rId50"/>
    <sheet xmlns:r="http://schemas.openxmlformats.org/officeDocument/2006/relationships" name="Schedule of Components of Purch" sheetId="51" state="visible" r:id="rId51"/>
    <sheet xmlns:r="http://schemas.openxmlformats.org/officeDocument/2006/relationships" name="Inventories (Detail)" sheetId="52" state="visible" r:id="rId52"/>
    <sheet xmlns:r="http://schemas.openxmlformats.org/officeDocument/2006/relationships" name="Rental Fleet - Additional Infor" sheetId="53" state="visible" r:id="rId53"/>
    <sheet xmlns:r="http://schemas.openxmlformats.org/officeDocument/2006/relationships" name="Rental Fleet (Detail)" sheetId="54" state="visible" r:id="rId54"/>
    <sheet xmlns:r="http://schemas.openxmlformats.org/officeDocument/2006/relationships" name="Rental Fleet (Parenthetical) (D"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Goodwill and Intangibles - Addi" sheetId="58" state="visible" r:id="rId58"/>
    <sheet xmlns:r="http://schemas.openxmlformats.org/officeDocument/2006/relationships" name="Activity and Balances Relating " sheetId="59" state="visible" r:id="rId59"/>
    <sheet xmlns:r="http://schemas.openxmlformats.org/officeDocument/2006/relationships" name="Balances Related to Intangible " sheetId="60" state="visible" r:id="rId60"/>
    <sheet xmlns:r="http://schemas.openxmlformats.org/officeDocument/2006/relationships" name="Schedule of Expected Future Amo" sheetId="61" state="visible" r:id="rId61"/>
    <sheet xmlns:r="http://schemas.openxmlformats.org/officeDocument/2006/relationships" name="Debt - Additional Information (" sheetId="62" state="visible" r:id="rId62"/>
    <sheet xmlns:r="http://schemas.openxmlformats.org/officeDocument/2006/relationships" name="Scheduled Maturity for Debt Obl" sheetId="63" state="visible" r:id="rId63"/>
    <sheet xmlns:r="http://schemas.openxmlformats.org/officeDocument/2006/relationships" name="Leases - Additional Information" sheetId="64" state="visible" r:id="rId64"/>
    <sheet xmlns:r="http://schemas.openxmlformats.org/officeDocument/2006/relationships" name="Income Taxes - Additional Infor" sheetId="65" state="visible" r:id="rId65"/>
    <sheet xmlns:r="http://schemas.openxmlformats.org/officeDocument/2006/relationships" name="Summary of Reconciliation of Un" sheetId="66" state="visible" r:id="rId66"/>
    <sheet xmlns:r="http://schemas.openxmlformats.org/officeDocument/2006/relationships" name="Share-Based Compensation - Addi" sheetId="67" state="visible" r:id="rId67"/>
    <sheet xmlns:r="http://schemas.openxmlformats.org/officeDocument/2006/relationships" name="Stock Option Activity (Detail)" sheetId="68" state="visible" r:id="rId68"/>
    <sheet xmlns:r="http://schemas.openxmlformats.org/officeDocument/2006/relationships" name="Fully Vested Stock Options and " sheetId="69" state="visible" r:id="rId69"/>
    <sheet xmlns:r="http://schemas.openxmlformats.org/officeDocument/2006/relationships" name="Restricted Stock Award Activity" sheetId="70" state="visible" r:id="rId70"/>
    <sheet xmlns:r="http://schemas.openxmlformats.org/officeDocument/2006/relationships" name="Schedule of Dividends Authorize" sheetId="71" state="visible" r:id="rId71"/>
    <sheet xmlns:r="http://schemas.openxmlformats.org/officeDocument/2006/relationships" name="Stockholders' Equity - Addition" sheetId="72" state="visible" r:id="rId72"/>
    <sheet xmlns:r="http://schemas.openxmlformats.org/officeDocument/2006/relationships" name="Segment Reporting - Additional " sheetId="73" state="visible" r:id="rId73"/>
    <sheet xmlns:r="http://schemas.openxmlformats.org/officeDocument/2006/relationships" name="Segment Reporting (Detail)" sheetId="74" state="visible" r:id="rId74"/>
    <sheet xmlns:r="http://schemas.openxmlformats.org/officeDocument/2006/relationships" name="Assets Segments (Detail)" sheetId="75" state="visible" r:id="rId75"/>
    <sheet xmlns:r="http://schemas.openxmlformats.org/officeDocument/2006/relationships" name="Subsequent Events - Additional " sheetId="76" state="visible" r:id="rId76"/>
    <sheet xmlns:r="http://schemas.openxmlformats.org/officeDocument/2006/relationships" name="Condensed Consolidating Finan_3" sheetId="77" state="visible" r:id="rId77"/>
    <sheet xmlns:r="http://schemas.openxmlformats.org/officeDocument/2006/relationships" name="Condensed Consolidating Balance" sheetId="78" state="visible" r:id="rId78"/>
    <sheet xmlns:r="http://schemas.openxmlformats.org/officeDocument/2006/relationships" name="Condensed Consolidating Stateme" sheetId="79" state="visible" r:id="rId79"/>
    <sheet xmlns:r="http://schemas.openxmlformats.org/officeDocument/2006/relationships" name="Condensed Consolidating State_2" sheetId="80" state="visible" r:id="rId80"/>
    <sheet xmlns:r="http://schemas.openxmlformats.org/officeDocument/2006/relationships" name="Condensed Consolidating State_3" sheetId="81" state="visible" r:id="rId81"/>
  </sheets>
  <definedNames/>
  <calcPr calcId="124519" fullCalcOnLoad="1"/>
</workbook>
</file>

<file path=xl/sharedStrings.xml><?xml version="1.0" encoding="utf-8"?>
<sst xmlns="http://schemas.openxmlformats.org/spreadsheetml/2006/main" uniqueCount="698">
  <si>
    <t>Document and Entity Information - shares</t>
  </si>
  <si>
    <t>3 Months Ended</t>
  </si>
  <si>
    <t>Mar. 31, 2020</t>
  </si>
  <si>
    <t>Apr. 24,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MOBILE MINI INC</t>
  </si>
  <si>
    <t>Entity Central Index Key</t>
  </si>
  <si>
    <t>0000911109</t>
  </si>
  <si>
    <t>Current Fiscal Year End Date</t>
  </si>
  <si>
    <t>--12-31</t>
  </si>
  <si>
    <t>Entity Filer Category</t>
  </si>
  <si>
    <t>Large Accelerated Filer</t>
  </si>
  <si>
    <t>Entity Small Business</t>
  </si>
  <si>
    <t>Entity Emerging Growth Company</t>
  </si>
  <si>
    <t>Entity Shell Company</t>
  </si>
  <si>
    <t>Entity Current Reporting Status</t>
  </si>
  <si>
    <t>Yes</t>
  </si>
  <si>
    <t>Entity Common Stock, Shares Outstanding</t>
  </si>
  <si>
    <t>Entity File Number</t>
  </si>
  <si>
    <t>1-12804</t>
  </si>
  <si>
    <t>Entity Incorporation, State or Country Code</t>
  </si>
  <si>
    <t>DE</t>
  </si>
  <si>
    <t>Entity Tax Identification Number</t>
  </si>
  <si>
    <t>86-0748362</t>
  </si>
  <si>
    <t>Entity Address, Address Line One</t>
  </si>
  <si>
    <t>4646 E. Van Buren Street</t>
  </si>
  <si>
    <t>Entity Address, Address Line Two</t>
  </si>
  <si>
    <t>Suite 400</t>
  </si>
  <si>
    <t>Entity Address, City or Town</t>
  </si>
  <si>
    <t>Phoenix</t>
  </si>
  <si>
    <t>Entity Address, State or Province</t>
  </si>
  <si>
    <t>AZ</t>
  </si>
  <si>
    <t>Entity Address, Postal Zip Code</t>
  </si>
  <si>
    <t>85008</t>
  </si>
  <si>
    <t>City Area Code</t>
  </si>
  <si>
    <t>480</t>
  </si>
  <si>
    <t>Local Phone Number</t>
  </si>
  <si>
    <t>894-6311</t>
  </si>
  <si>
    <t>Document Quarterly Report</t>
  </si>
  <si>
    <t>true</t>
  </si>
  <si>
    <t>Document Transition Report</t>
  </si>
  <si>
    <t>Entity Interactive Data Current</t>
  </si>
  <si>
    <t>Common Stock</t>
  </si>
  <si>
    <t>Security 12b Title</t>
  </si>
  <si>
    <t>Common Stock, $.01 par value</t>
  </si>
  <si>
    <t>Trading Symbol</t>
  </si>
  <si>
    <t>MINI</t>
  </si>
  <si>
    <t>Security Exchange Name</t>
  </si>
  <si>
    <t>NASDAQ</t>
  </si>
  <si>
    <t>Preferred Stock</t>
  </si>
  <si>
    <t>Preferred Share Purchase Rights</t>
  </si>
  <si>
    <t>No Trading Symbol Flag</t>
  </si>
  <si>
    <t>CONDENSED CONSOLIDATED BALANCE SHEETS - USD ($) $ in Thousands</t>
  </si>
  <si>
    <t>Dec. 31, 2019</t>
  </si>
  <si>
    <t>ASSETS</t>
  </si>
  <si>
    <t>Cash and cash equivalents</t>
  </si>
  <si>
    <t>Receivables, net of allowance for doubtful accounts of $5,081 and $4,622 at March 31, 2020 and December 31, 2019, respectively</t>
  </si>
  <si>
    <t>Inventories</t>
  </si>
  <si>
    <t>Rental fleet, net</t>
  </si>
  <si>
    <t>Property, plant and equipment, net</t>
  </si>
  <si>
    <t>Operating lease assets</t>
  </si>
  <si>
    <t>Other assets</t>
  </si>
  <si>
    <t>Intangibles, net</t>
  </si>
  <si>
    <t>Goodwill</t>
  </si>
  <si>
    <t>Total assets</t>
  </si>
  <si>
    <t>Liabilities:</t>
  </si>
  <si>
    <t>Accounts payable</t>
  </si>
  <si>
    <t>Accrued liabilities</t>
  </si>
  <si>
    <t>Operating lease liabilities</t>
  </si>
  <si>
    <t>Lines of credit</t>
  </si>
  <si>
    <t>Obligations under finance leases</t>
  </si>
  <si>
    <t>Senior notes, net of deferred financing costs of $2,713 and $2,873 at March 31, 2020 and December 31, 2019, respectively</t>
  </si>
  <si>
    <t>Deferred income taxes</t>
  </si>
  <si>
    <t>Total liabilities</t>
  </si>
  <si>
    <t>Commitments and contingencies</t>
  </si>
  <si>
    <t xml:space="preserve"> </t>
  </si>
  <si>
    <t>Stockholders' equity:</t>
  </si>
  <si>
    <t>Preferred stock $.01 par value, 20,000 shares authorized, none issued</t>
  </si>
  <si>
    <t>Common stock $.01 par value, 95,000 shares authorized, 50,630 issued and 44,379 outstanding at March 31, 2020 and 50,381 issued and 44,152 outstanding at December 31, 2019</t>
  </si>
  <si>
    <t>Additional paid-in capital</t>
  </si>
  <si>
    <t>Retained earnings</t>
  </si>
  <si>
    <t>Accumulated other comprehensive loss</t>
  </si>
  <si>
    <t>Treasury stock, at cost, 6,251 and 6,229 shares at March 31, 2020 and December 31, 2019, respectively</t>
  </si>
  <si>
    <t>Total stockholders' equity</t>
  </si>
  <si>
    <t>Total liabilities and stockholders' equity</t>
  </si>
  <si>
    <t>CONDENSED CONSOLIDATED BALANCE SHEETS (Parenthetical) - USD ($) $ in Thousands</t>
  </si>
  <si>
    <t>Receivables, allowance for doubtful accounts</t>
  </si>
  <si>
    <t>Preferred stock, par value</t>
  </si>
  <si>
    <t>Preferred stock, shares authorized</t>
  </si>
  <si>
    <t>Preferred stock, issued</t>
  </si>
  <si>
    <t>Common stock, par value</t>
  </si>
  <si>
    <t>Common stock, shares authorized</t>
  </si>
  <si>
    <t>Common stock, issued</t>
  </si>
  <si>
    <t>Common stock, outstanding</t>
  </si>
  <si>
    <t>Treasury stock, shares</t>
  </si>
  <si>
    <t>Senior Notes</t>
  </si>
  <si>
    <t>Deferred financing costs</t>
  </si>
  <si>
    <t>CONDENSED CONSOLIDATED STATEMENTS OF INCOME - USD ($) shares in Thousands, $ in Thousands</t>
  </si>
  <si>
    <t>Mar. 31, 2019</t>
  </si>
  <si>
    <t>Revenues:</t>
  </si>
  <si>
    <t>Revenues</t>
  </si>
  <si>
    <t>Costs and expenses:</t>
  </si>
  <si>
    <t>Depreciation and amortization</t>
  </si>
  <si>
    <t>Total costs and expenses</t>
  </si>
  <si>
    <t>Income from operations</t>
  </si>
  <si>
    <t>Other income (expense):</t>
  </si>
  <si>
    <t>Interest income</t>
  </si>
  <si>
    <t>Interest expense</t>
  </si>
  <si>
    <t>Deferred financing costs write-off</t>
  </si>
  <si>
    <t>Foreign currency exchange</t>
  </si>
  <si>
    <t>Income before income tax provision</t>
  </si>
  <si>
    <t>Income tax provision</t>
  </si>
  <si>
    <t>Net income</t>
  </si>
  <si>
    <t>Earnings per share:</t>
  </si>
  <si>
    <t>Basic</t>
  </si>
  <si>
    <t>Diluted</t>
  </si>
  <si>
    <t>Weighted average number of common and common share equivalents outstanding:</t>
  </si>
  <si>
    <t>Cash dividends declared per share</t>
  </si>
  <si>
    <t>Rental</t>
  </si>
  <si>
    <t>Sales</t>
  </si>
  <si>
    <t>Cost of sales</t>
  </si>
  <si>
    <t>Other</t>
  </si>
  <si>
    <t>Rental Selling and General Expenses</t>
  </si>
  <si>
    <t>CONDENSED CONSOLIDATED STATEMENTS OF COMPREHENSIVE (LOSS) INCOME - USD ($) $ in Thousands</t>
  </si>
  <si>
    <t>Statement Of Income And Comprehensive Income [Abstract]</t>
  </si>
  <si>
    <t>Foreign currency translation adjustment</t>
  </si>
  <si>
    <t>Comprehensive (loss) income</t>
  </si>
  <si>
    <t>CONDENSED CONSOLIDATED STATEMENT OF STOCKHOLDERS' EQUITY - USD ($) shares in Thousands, $ in Thousands</t>
  </si>
  <si>
    <t>Total</t>
  </si>
  <si>
    <t>Additional Paid-In Capital</t>
  </si>
  <si>
    <t>Retained Earnings</t>
  </si>
  <si>
    <t>Accumulated Other Comprehensive Loss</t>
  </si>
  <si>
    <t>Treasury Stock</t>
  </si>
  <si>
    <t>Beginning Balance at Dec. 31, 2018</t>
  </si>
  <si>
    <t>Beginning Balance (Shares) at Dec. 31, 2018</t>
  </si>
  <si>
    <t>Common stock dividends declared</t>
  </si>
  <si>
    <t>Other comprehensive (loss) income</t>
  </si>
  <si>
    <t>Exercise of stock options</t>
  </si>
  <si>
    <t>Exercise of stock options (Shares)</t>
  </si>
  <si>
    <t>Purchase of treasury stock</t>
  </si>
  <si>
    <t>Purchase of treasury stock (Shares)</t>
  </si>
  <si>
    <t>Restricted stock grants, net</t>
  </si>
  <si>
    <t>Restricted stock grants, net (Shares)</t>
  </si>
  <si>
    <t>Share-based compensation</t>
  </si>
  <si>
    <t>Ending Balance at Mar. 31, 2019</t>
  </si>
  <si>
    <t>Ending Balance (Shares) at Mar. 31, 2019</t>
  </si>
  <si>
    <t>Beginning Balance at Dec. 31, 2019</t>
  </si>
  <si>
    <t>Beginning Balance (Shares) at Dec. 31, 2019</t>
  </si>
  <si>
    <t>Ending Balance at Mar. 31, 2020</t>
  </si>
  <si>
    <t>Ending Balance (Shares) at Mar. 31, 2020</t>
  </si>
  <si>
    <t>CONDENSED CONSOLIDATED STATEMENTS OF CASH FLOWS - USD ($) $ in Thousands</t>
  </si>
  <si>
    <t>Cash flows from operating activities:</t>
  </si>
  <si>
    <t>Adjustments to reconcile net income to net cash provided by operating activities:</t>
  </si>
  <si>
    <t>Provision for doubtful accounts</t>
  </si>
  <si>
    <t>Amortization of deferred financing costs</t>
  </si>
  <si>
    <t>Amortization of long-term liabilities</t>
  </si>
  <si>
    <t>Share-based compensation expense</t>
  </si>
  <si>
    <t>Gain on sale of rental fleet</t>
  </si>
  <si>
    <t>Loss on disposal of property, plant and equipment</t>
  </si>
  <si>
    <t>Changes in certain assets and liabilities:</t>
  </si>
  <si>
    <t>Receivables</t>
  </si>
  <si>
    <t>Net cash provided by operating activities</t>
  </si>
  <si>
    <t>Cash flows from investing activities:</t>
  </si>
  <si>
    <t>Cash paid for business acquired, net of cash acquired</t>
  </si>
  <si>
    <t>Additions to rental fleet, excluding acquisitions</t>
  </si>
  <si>
    <t>Proceeds from sale of rental fleet</t>
  </si>
  <si>
    <t>Additions to property, plant and equipment, excluding acquisitions</t>
  </si>
  <si>
    <t>Proceeds from sale of property, plant and equipment</t>
  </si>
  <si>
    <t>Net cash used in investing activities</t>
  </si>
  <si>
    <t>Cash flows from financing activities:</t>
  </si>
  <si>
    <t>Net borrowings under lines of credit</t>
  </si>
  <si>
    <t>Principal payments on finance lease obligations</t>
  </si>
  <si>
    <t>Issuance of common stock</t>
  </si>
  <si>
    <t>Dividend payments</t>
  </si>
  <si>
    <t>Net cash used in financing activities</t>
  </si>
  <si>
    <t>Effect of exchange rate changes on cash</t>
  </si>
  <si>
    <t>Net increase (decrease) in cash</t>
  </si>
  <si>
    <t>Cash and cash equivalents at beginning of period</t>
  </si>
  <si>
    <t>Cash and cash equivalents at end of period</t>
  </si>
  <si>
    <t>Supplemental disclosure of cash flow information:</t>
  </si>
  <si>
    <t>Cash paid for interest</t>
  </si>
  <si>
    <t>Cash paid for income and franchise taxes</t>
  </si>
  <si>
    <t>Equipment and other acquired through finance lease obligations</t>
  </si>
  <si>
    <t>Capital expenditures accrued or payable</t>
  </si>
  <si>
    <t>Mobile Mini, Inc. - Organization and Description of Business</t>
  </si>
  <si>
    <t>Organization Consolidation And Presentation Of Financial Statements [Abstract]</t>
  </si>
  <si>
    <t>(1) Mobile Mini, Inc. - Organization and Description of Business Mobile Mini, Inc., a Delaware corporation, is a leading provider of portable storage solutions and tank and pump solutions. In these notes, the terms “Mobile Mini” the “Company,” “we,” “us,” and “our” refer to Mobile Mini, Inc. At March 31, 2020, we had a fleet of storage solutions units operating throughout the United States (the “U.S.”), Canada and the United Kingdom (the “U.K.”), serving a diversified customer base, including construction companies, large and small retailers, medical centers, schools, utilities, distributors, the military, hotels, restaurants, entertainment complexes and households. These customers rent our products for a wide variety of applications, including the storage of construction materials and equipment, retail and manufacturing inventory, documents and records and other goods. We also have a fleet of tank and pump solutions products, concentrated in the U.S. Gulf Coast, including liquid and solid containment units, serving a specialty sector in the industry. Our tank and pump products are rented primarily to chemical, refinery, oil and natural gas drilling, mining and environmental service customers. 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 The accompanying unaudited condensed consolidated financial statements have been prepared in conformity with U.S. generally accepted accounting principles (“GAAP”) applicable to interim financial information and the instructions to Form 10-Q and Article 10 of Regulation S-X. Accordingly, they do not include all the information and footnotes required by GAAP for complete financial statements. In the opinion of management of Mobile Mini, all adjustments (which include normal recurring adjustments) necessary to present fairly the financial position, results of operations, and cash flows for all periods presented have been made. The results of operations for the three months ended March 31, 2020 and 2019, respectively, are not necessarily indicative of the results to be expected for the full year. These condensed consolidated financial statements should be read in conjunction with our audited consolidated financial statements and accompanying notes thereto included in our Annual Report on Form 10-K for the fiscal year ended December 31, 2019 filed with the Securities and Exchange Commission (“SEC”) on February 3, 2020. Use of Estimates The preparation of financial statements in conformity with GAAP requires management to make estimates and assumptions that affect the amounts reported in the accompanying condensed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 Recent Developments – Merger Agreement On March 1, 2020, Mobile Mini entered into a definitive merger agreement (the “Merger Agreement”) with WillScot Corporation (“WillScot”). The Merger Agreement provides for the merger of Mobile Mini with and into a newly formed subsidiary of WillScot, with Mobile Mini surviving as a wholly owned subsidiary (the Merger”). At the effective time of the Merger, and subject to the terms and conditions set forth in the Merger Agreement, each outstanding share of the common stock of Mobile Mini shall be converted into the right to receive 2.4050 shares of WillScot Class A common stock. The board of directors of both Mobile Mini and WillScot approved the Merger and the Merger Agreement and have recommended that their stockholders vote in favor of the adoption of the Merger Agreement. The Merger is subject to customary closing conditions, including receipt of regulatory and stockholder approvals by the Mobile Mini and WillScot stockholders, and is expected to close in the third quarter of 2020. In the Condensed Consolidated Statement of Income for the three months ended March 31, 2020, $15.5 million of merger-related expenses are included in the rental, selling and general expenses. Recent Developments – COVID-19 On January 30, 2020, the World Health Organization declared an outbreak of a highly contagious form of an upper respiratory infection caused by COVID-19, a novel coronavirus strain commonly referred to as “coronavirus”. Mobile Mini has been deemed an essential infrastructure business, which means we continue to supply our products and services in most of the areas in which we operate; however, federal and local guidelines and restrictions have significantly curtailed the level of economic activity in affected areas, which include the areas in which we conduct our business. See additional information regarding COVID-19 in “Item 1A. Risk Factors”.</t>
  </si>
  <si>
    <t>Impact of Recently Issued Accounting Standards</t>
  </si>
  <si>
    <t>Accounting Changes And Error Corrections [Abstract]</t>
  </si>
  <si>
    <t>(2) Impact of Recently Issued Accounting Standards Intangibles – Goodwill and Other – Internal-Use Software . In August 2018, the Financial Accounting Standards Board (the “FASB”) issued a standard that provides guidance on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also requires entities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is standard is effective for annual and interim periods beginning after December 15, 2019. We adopted this standard on January 1, 2020. The adoption did not have a material effect on our consolidated financial statements. Intangibles – Goodwill and Other. In January 2017, the FASB issued a standard requiring an entity to no longer perform a hypothetical purchase price allocation to measure goodwill impairment. Instead, impairment is measured using the difference between the carrying amount and the fair value of the reporting unit. This standard is effective for annual and interim periods beginning after December 15, 2019. We adopted this standard on January 1, 2020. The adoption did not have a material effect on our consolidated financial statements. Financial Instruments – Credit Losses. In June 2016, the FASB issued guidance amending the previous guidance on impairment of financial instruments. Among other things, the new guidance requires expectations of future credit losses to be based on relevant information from past events, including historical experience, current conditions and reasonable and supportable forecasts that affect collectability. This guidance does not apply to receivables arising from direct rental revenue related to our operating leases. The guidance will be effective for fiscal years and interim periods beginning after December 15, 2019. We adopted this standard utilizing a modified-retrospective approach on January 1, 2020. The adoption did not have a material effect on our consolidated financial statements.</t>
  </si>
  <si>
    <t>Fair Value Measurements</t>
  </si>
  <si>
    <t>Fair Value Disclosures [Abstract]</t>
  </si>
  <si>
    <t>(3) Fair Value Measurements Fair value is the price that would be received from selling an asset or paid to transfer a liability in an orderly transaction between market participants. Fair value is a market-based measurement determined by assumptions that market participants would use in pricing an asset or liability. We categorize each of our fair value measurements in one of the following three levels based on the lowest level of input that is significant to the fair value measurement: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At March 31, 2020 and December 31, 2019, we did not have any financial instruments required to be recorded at fair value on a recurring basis. The carrying amounts of cash, cash equivalents, receivables, accounts payable and accrued liabilities approximate fair values based on their short-term nature. Based on the borrowing rates currently available to us for bank loans with similar terms and average maturities, the fair value of our revolving credit facility debt and finance leases at March 31, 2020 and December 31, 2019 approximated their respective book values. The fair value of our $250.0 million aggregate principal amount of 5.875% senior notes due July 1, 2024 (the “Senior Notes” or “2024 Notes”) is based on their latest sales price at the end of each period obtained from a third-party institution and is Level 2 in the fair value hierarchy as there is not an active market for the Senior Notes. The Senior Notes are presented on the balance sheet net of deferred financing costs. The gross carrying value and the fair value of our Senior Notes are as follows:
March 31, 2020
December 31, 2019
(In thousands)
Carrying value
$
250,000
$
250,000
Fair value
240,000
260,938</t>
  </si>
  <si>
    <t>Revenue From Contract With Customer [Abstract]</t>
  </si>
  <si>
    <t>(4) Revenues 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Rental revenue includes revenues associated with rental contracts with customers and may have multiple performance obligations including the direct rental of fleet to our customers, fleet delivery and pickup. Also included in rental revenues are ancillary fees including late charges and charges for damages. For contracts with multiple performance obligations, we allocate the contract’s transaction price to each performance obligation using the contractually stated price as our best estimate of the standalone selling price of each distinct promise in the contract. Our prices are determined using methods and assumptions developed consistently across similar customers and markets. We perform an ongoing collectability assessment of our accounts receivables and establish specific reserves when appropriate. Activity related to specific reserves is recorded as a reduction to revenue. We enter into contracts with our customers to rent equipment based on a monthly rate for our Storage Solutions fleet and a daily, weekly or monthly rate for our Tank &amp; Pump Solutions fleet. Revenues from renting are recognized ratably over the rental period, in accordance with lease accounting guidance. The rental continues until cancelled by the customer or the Company. If equipment is returned prior to the end of the contractually obligated period, the excess, if any, between the amount the customer is contractually required to pay, over the cumulative amount of revenue recognized to date, is recognized as incremental revenue upon return. Customers may utilize our equipment delivery and pick-up services in conjunction with the rental of equipment, but it is not required. Revenue pursuant to the delivery or pick up of a rented unit is recognized upon completion of the service in accordance with revenue recognition guidance and is included in the rental revenues financial statement caption. We may use third parties to satisfy our performance obligations, including both the provision of rental units and other services. To determine whether we are the principal or agent in the arrangement, we review each third-party relationship on a contract by contract basis. We are an agent when our role is to arrange for another entity to provide the rental units and other services to the customer. In these instances, we do not control the rental unit or service before it is provided. We are the principal when we control the rental unit or service prior to transferring control to the customer. Mobile Mini may be a principal in the fulfillment of some rental units and services and an agent for other rental units and services within the same contract. We recognize revenue on a gross basis when we are the principal in the arrangement and on a net basis when we are the agent. Sales revenue is primarily generated by the sale of new and used units, and to a lesser extent, parts and supplies sold to Tank &amp; Pump Solutions customers. Sales contracts generally have a single performance obligation that is satisfied at the time of delivery. Sales revenue is measured based on the consideration specified in the contract and recognized when the customer takes possession of the unit or other sale items. Our Storage Solutions rental customers are generally billed in advance. Additionally, we may bill our customers in advance for fleet pickup. Tank &amp; Pump Solutions rental customers are typically billed in arrears, a minimum of once per month. Sales transactions are generally billed in advance or upon transfer of the sold items. Payments from customers are generally due upon receipt of the invoice. Certain customers have extended terms for payment, but no terms are greater than one year following the invoice date. Taxes assessed by a governmental authority that are both imposed and concurrent with a specific revenue-producing transaction, that are collected by the Company from a customer, are excluded from revenue. Contract Costs and Liabilities When customers are billed in advance, we defer recognition of revenue and reflect unearned rental revenue at the end of the period. As of March 31, 2020 and December 31, 2019, we had approximately $38.6 million and $41.2 million, respectively, of unearned rental revenue included in accrued liabilities in the Condensed Consolidated Balance Sheets for March 31, 2020 and December 31, 2019. We expect to perform the remaining performance obligations and recognize the unearned rental revenue within the next twelve months. Disaggregated Rental Revenue In the following table, rental revenue is disaggregated by the nature of the underlying service provided and for the periods indicated. The table also includes a reconciliation of the disaggregated rental revenue to our reportable segments.
For the Three Months Ended March 31, 2020
Storage Solutions
North America
United Kingdom
Total
Tank &amp; Pump Solutions
Consolidated
(In thousands)
Direct rental revenue
$
71,388
$
12,819
$
84,207
$
17,638
$
101,845
Delivery, pickup and similar revenue
21,824
4,381
26,205
7,721
33,926
Ancillary rental revenue
3,257
1,075
4,332
553
4,885
Total rental revenues
$
96,469
$
18,275
$
114,744
$
25,912
$
140,656
For the Three Months Ended March 31, 2019
Storage Solutions
North America
United Kingdom
Total
Tank &amp; Pump Solutions
Consolidated
(In thousands)
Direct rental revenue
$
68,475
$
13,281
$
81,756
$
20,109
$
101,865
Delivery, pickup and similar revenue
21,789
4,676
26,465
8,594
35,059
Ancillary rental revenue
3,252
1,252
4,504
744
5,248
Total rental revenues
$
93,516
$
19,209
$
112,725
$
29,447
$
142,172</t>
  </si>
  <si>
    <t>Earnings Per Share</t>
  </si>
  <si>
    <t>Earnings Per Share [Abstract]</t>
  </si>
  <si>
    <t>(5) Earnings Per Share Basic earnings per share (“EPS”) is calculated by dividing net income by the weighted average number of common shares outstanding during the period. Restricted stock awards are subject to the risk of forfeiture and are not included in the calculation of basic weighted average number of common shares outstanding until vested. Diluted EPS is calculated under the treasury stock method. Potential common shares include restricted common stock and incremental shares of common stock issuable upon the exercise of stock options. The following table is a reconciliation of net income and weighted-average shares of common stock outstanding for purposes of calculating basic and diluted EPS:
Three Months Ended March 31,
2020
2019
(In thousands, except per share data)
Numerator:
Net income
$
8,301
$
18,085
Denominator:
Weighted average shares outstanding - basic
43,873
44,448
Dilutive effect of share-based awards
513
429
Weighted average shares outstanding - diluted
44,386
44,877
Earnings per share:
Basic
$
0.19
$
0.41
Diluted
0.19
0.40
The following table represents the effect of stock options and restricted share awards that were issued or outstanding but excluded in calculating diluted EPS because their effect would have been anti-dilutive for the period indicated, or the underlying performance criteria had not yet been met:
Three Months Ended March 31,
2020
2019
(In thousands)
Stock options
811
1,504
Restricted share awards
106
75
Total
917
1,579</t>
  </si>
  <si>
    <t>Acquisition</t>
  </si>
  <si>
    <t>Business Combinations [Abstract]</t>
  </si>
  <si>
    <t>(6) Acquisition During the three months ended March 31, 2020, we completed one acquisition of a portable storage business which further strengthened our business in Dallas, Texas. The accompanying condensed consolidated financial statements include the operations of the acquired business from the date of acquisition. The aggregate purchase price for the assets acquired were preliminarily allocated based on their estimated fair values at the date of the acquisition. We have not disclosed the pro-forma impact of the acquisition on operations as it was immaterial to our financial position or results of operations in aggregate. The components of the purchase price and net assets acquired during the three months ended March 31, 2020 are as follows (in thousands):
Net Assets Acquired
Rental fleet
$
3,265
Intangible assets:
Customer relationships
950
Non-compete agreements
50
Goodwill
570
Other assets
66
Liabilities
(93
)
Total purchase price
$
4,808</t>
  </si>
  <si>
    <t>Inventory Disclosure [Abstract]</t>
  </si>
  <si>
    <t>(7) Inventories Inventories at March 31, 2020 and December 31, 2019 consisted of the following:
March 31, 2020
December 31, 2019
(In thousands)
Raw materials and supplies
$
7,549
$
6,957
Finished units
1,991
2,560
Inventories
$
9,540
$
9,517</t>
  </si>
  <si>
    <t>Rental Fleet</t>
  </si>
  <si>
    <t>Leases [Abstract]</t>
  </si>
  <si>
    <t xml:space="preserve">(8) Rental Fleet 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We periodically review depreciable lives and residual values against various factors, including the results of our lenders’ independent appraisal of our rental fleet, practices of our competitors in comparable industries and profit margins achieved on sales of depreciated units. Appraisals on our rental fleet are required by our lenders on a regular basis. The appraisal typically reports no difference in the value of the unit due to the age or length of time it has been in our fleet. Based in part upon our lender’s third-party appraiser who evaluated our fleet as of August 31, 2019, management estimates that the net orderly liquidation appraisal value as of March 31, 2020 was approximately $1.0 billion. Our net book value for this fleet as of March 31, 2020 was also $1.0 billion. Depreciation expense related to our rental fleet for the three months ended March 31, 2020 and 2019 was $7.8 million and $7.7 million, respectively. At March 31, 2020, all rental fleet units were pledged as collateral under our Second Amended and Restated ABL Credit Agreement dated as of March 22, 2019 (the “Credit Agreement”) with Deutsche Bank AG New York Branch (“Deutsche Bank”), as administrative agent, and the other lenders party thereto. Rental fleet consisted of the following at March 31, 2020 and December 31, 2019:
Residual as Percentage of Original Cost (1)
Estimated Useful Life in Years
March 31, 2020
December 31, 2019
(In thousands)
Storage Solutions:
Steel storage containers
55%
30
$
624,731
$
627,230
Steel ground level offices
55
30
364,429
366,630
Other
6,122
6,565
Total
995,282
1,000,425
Accumulated depreciation
(168,564
)
(166,565
)
Total Storage Solutions fleet, net
$
826,718
$
833,860
Tank &amp; Pump Solutions:
Steel tanks
25
$
82,264
$
82,015
Roll-off boxes
15 - 20
35,576
35,398
Stainless steel tank trailers
25
31,292
29,716
Vacuum boxes
20
17,242
16,775
Dewatering boxes
20
10,233
9,486
Pumps and filtration equipment
7
15,031
14,343
Other
9,896
9,776
Total
201,534
197,509
Accumulated depreciation
(68,075
)
(65,146
)
Total Tank &amp; Pump Solutions fleet, net
$
133,459
$
132,363
Total rental fleet, net
$
960,177
$
966,223
(1)
Tank &amp; Pump Solutions fleet has been assigned zero residual value. </t>
  </si>
  <si>
    <t>Property, Plant and Equipment</t>
  </si>
  <si>
    <t>Property Plant And Equipment [Abstract]</t>
  </si>
  <si>
    <t>(9) Property, Plant and Equipment Property, plant and equipment are stated at cost, net of accumulated depreciation and amortization. Depreciation is recorded using the straight-line method over the assets’ estimated useful lives. Our depreciation expense related to property, plant and equipment for the three months ended March 31, 2020 and 2019 was $8.2 million and $8.0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densed Consolidated Statements of Income. Property, plant and equipment at March 31, 2020 and December 31, 2019 consisted of the following:
Residual Value as Percentage of Original Cost
Estimated Useful Life in Years
March 31, 2020
December 31, 2019
(In thousands)
Land
$
1,626
$
1,653
Vehicles and machinery
0 - 55%
5 - 30
176,148
174,191
Buildings and improvements (1)
0 - 25
3 - 30
32,721
33,137
Computer equipment and software
0
3 - 10
78,675
76,587
Furniture and office equipment
0
3 - 10
4,975
5,354
Property, plant and equipment
294,145
290,922
Accumulated depreciation
(140,321
)
(133,739
)
Property, plant and equipment, net
$
153,824
$
157,183
(1)
Improvements made to leased properties are depreciated over the lesser of the estimated remaining life or the remaining term of the respective lease.</t>
  </si>
  <si>
    <t>Goodwill and Intangibles</t>
  </si>
  <si>
    <t>Goodwill And Intangible Assets Disclosure [Abstract]</t>
  </si>
  <si>
    <t>(10) Goodwill and Intangibles For acquired businesses, we record assets acquired and liabilities assumed at their estimated fair values on the respective acquisition dates. Based on these values, the excess purchase prices over the fair value of the net assets acquired is recorded as goodwill. Of the $710.1 million total goodwill at March 31, 2020, $474.8 million related to the North America Storage Solutions segment, $54.0 million related to the U.K. Storage Solutions segment and $181.2 million related to the Tank &amp; Pump Solutions segment. The following table shows the activity and balances related to goodwill from January 1, 2020 to March 31, 2020 (in thousands):
Balance at January 1, 2020
$
713,404
Acquisition
570
Foreign currency
(3,921
)
Balance at March 31, 2020
$
710,053
Intangible assets are amortized over the estimated useful life of the asset utilizing a method which reflects the estimated pattern in which the economic benefits will be consumed. Customer relationships are amortized based on the estimated attrition rates of the underlying customer base. Other intangibles are amortized using the straight-line method. When the intangible reaches the end of its life and no longer has value to the Company, the gross carrying amount and the related accumulated amortization is removed from our balance sheet. The following table reflects balances related to intangible assets for the periods presented:
March 31, 2020
December 31, 2019
Estimated Useful Life in Years
Gross Carrying Amount
Accumulated Amortization
Net Carrying Amount
Gross Carrying Amount
Accumulated Amortization
Net Carrying Amount
(In thousands)
Customer relationships
15 - 20
$
95,287
$
(45,833
)
$
49,454
$
94,808
$
(44,846
)
$
49,962
Trade names/trademarks
5 - 7
5,200
(4,246
)
954
5,200
(4,164
)
1,036
Non-compete agreements
5
300
(103
)
197
1,810
(1,648
)
162
Other
20
59
(35
)
24
60
(35
)
25
Total
$
100,846
$
(50,217
)
$
50,629
$
101,878
$
(50,693
)
$
51,185
Amortization expense for amortizable intangibles was approximately $1.5 million and $1.6 million for the three-month periods ended March 31, 2020 and 2019, respectively. Based on the carrying value at March 31, 2020, future amortization of intangible assets is expected to be as follows for the years ended December 31 (in thousands):
2020 (remaining)
$
4,660
2021
5,626
2022
5,163
2023
4,491
2024
4,105
Thereafter
26,584
Total
$
50,629</t>
  </si>
  <si>
    <t>Debt</t>
  </si>
  <si>
    <t>Debt Disclosure [Abstract]</t>
  </si>
  <si>
    <t>(11) Debt Lines of Credit On March 22, 2019, Mobile Mini and certain of its subsidiaries entered into the Second Amended and Restated ABL Credit Agreement dated as of March 22, 2019 (the “Credit Agreement”) with Deutsche Bank AG New York Branch (“Deutsche Bank”), as administrative agent, and the other lenders party thereto. The Credit Agreement provides for a $1 billion first lien senior secured revolving credit facility, which is for borrowing in U.S. Dollars (the “U.S. Subfacility”), in British Pounds and Euros (the “U.K. Subfacility”), and in Canadian Dollars (the “Canadian Subfacility”). The U.S. Subfacility is subject to, among other things, the terms of a borrowing base calculated as a discount to the value of certain pledged U.S. collateral; the U.K. Subfacility is subject to a similar borrowing base that includes certain pledged U.K. collateral; and the Canadian Subfacility is subject to a similar borrowing base that includes certain pledged Canadian collateral. Under the terms of the Credit Agreement, certain real property will require an appraisal before the value can be considered in the borrowing base of the respective subfacilities. All three borrowing bases are subject to certain reserves and caps customary for financings of this type. The Credit Agreement has an accordion feature that permits, under certain conditions, an increase of up to $500 million of additional commitments. If at any time the aggregate amounts outstanding under the subfacilities exceed the respective borrowing base then in effect, a prepayment of an amount sufficient to eliminate such excess is required to be made. Mobile Mini has the right to prepay loans under the Credit Agreement in whole or in part at any time. All amounts borrowed under the Credit Agreement must be repaid on or before March 22, 2024. The Credit Agreement also provides for the issuance of irrevocable standby letters of credit by U.S. lenders in amounts totaling up to $50 million, by U.K.-based lenders in amounts totaling up to $20 million and by Canadian-based lenders in amounts totaling up to $20 million. Loans made under the (i) U.S. Subfacility bear interest at a rate equal to, at Mobile Mini’s option, either (a) the London interbank offered rate (“LIBOR”) plus an applicable margin (“LIBOR Loans”) or (b) the prime rate plus an applicable margin (“Base Rate Loans”); (ii) U.K. Subfacility denominated in British Pounds bear interest at LIBOR plus an applicable margin and loans denominated in Euros bear interest at the Euro interbank offered rate plus an applicable margin; and (iii) Canadian Subfacility bear interest at a rate equal to, at Mobile Mini’s option, either (a) the Canadian prime rate plus an applicable margin or (b) the Canadian Dollar bankers’ acceptance rate plus an applicable margin. As of March 31, 2020, the applicable margins are 1.50% for LIBOR Loans and 0.50% for Base Rate Loans. Mobile Mini is also required to pay an unused line fee in respect of the unutilized commitments under the Credit Agreement at a fee rate of 0.225% per annum, as well as customary letter of credit fees. Ongoing extensions of credit under the Credit Agreement are subject to customary conditions, including sufficient availability under the respective borrowing base. The Credit Agreement also contains various financial and nonfinancial covenants which require Mobile Mini to, among other things, comply with a minimum fixed charge coverage ratio of 1.00 to 1.00 as of the last day of each quarter, upon specified excess availability under the Credit Agreement falling below the greater of (y) $90 million and (z) 10% of the lesser of the then total revolving loan commitment and aggregate borrowing base. As of March 31, 2020, we were in compliance with the minimum borrowing availability threshold set forth in the Credit Agreement and therefore, are not subject to any financial maintenance covenants. The U.S. Subfacility is guaranteed by Mobile Mini and certain of its domestic subsidiaries. The U.K. Subfacility and the Canadian Subfacility are guaranteed by Mobile Mini and certain of its domestic and foreign subsidiaries. The U.S. Subfacility is secured by a first priority lien on substantially all assets of Mobile Mini and the guarantors of such subfacility. The U.K. and Canadian Subfacilities are secured by a first priority lien on substantially all of the assets of the borrowers and the guarantors of such subfacilities. The Credit Agreement also includes other covenants, representations, warranties, indemnities, and events of default that are customary for facilities of this type, including events of default relating to a change of control of Mobile Mini. Senior Notes We have outstanding $250.0 million aggregate principal amount of 2024 Notes issued at their face value on May 9, 2016. The 2024 Notes bear interest at a rate of 5.875% per year and mature on July 1, 2024. Interest on the 2024 Notes is payable semiannually in arrears on January 1 and July 1. The 2024 Notes are senior unsecured obligations of the Company and are unconditionally guaranteed on a senior unsecured basis by certain of our existing and future domestic subsidiaries. Obligations Under Finance Leases At March 31, 2020 and December 31, 2019, obligations under finance leases for certain real property and transportation related equipment were $75.5 million and $74.4 million, respectively. See additional information in Note 12. Future Debt Obligations The scheduled maturity for debt obligations for balances outstanding at March 31, 2020 are as follows:
Lines of Credit
Senior Notes
Finance Lease Obligations
Total
(In thousands)
2020 (remaining)
$
—
$
—
$
11,283
$
11,283
2021
—
—
14,263
14,263
2022
—
—
13,250
13,250
2023
—
—
11,854
11,854
2024
557,500
250,000
8,270
815,770
Thereafter
—
—
16,613
16,613
Total
$
557,500
$
250,000
$
75,533
$
883,033</t>
  </si>
  <si>
    <t>Leases</t>
  </si>
  <si>
    <t xml:space="preserve">(12) Leases Real Estate We lease our corporate and administrative offices in Phoenix, Arizona and our U.K. headquarters in Stockton-on-Tees. We also lease field locations throughout the U.S. and the U.K., as well as two in Canada. Many real estate leases include one or more options to renew. The exercise of lease renewal options is generally at our discretion and we assess the initial lease term based on the term that we are reasonably certain to occupy the leased property. None of our real estate leases contain residual value guarantees or purchase options. The majority of our real estate leases are operating leases. Equipment Leases Mobile Mini also engages in leases related to ancillary equipment to support our field operations; such as, forklifts, trucks, service vehicles and automobiles. These leases often include an option to purchase the equipment at the end of the lease and are generally finance leases. In addition, we have leases for certain office equipment. Lease Assets and Liabilities For leases with an initial term greater than twelve months, we recognize a lease asset and liability at commencement date. Lease assets are initially measured at cost, which includes the initial amount of the lease liability, plus any initial direct costs incurred, less lease incentives received. In our Condensed Consolidated Balance Sheets, finance lease assets are included in property, plant and equipment. For operating leases, the liability is initially and subsequently measured as the present value of the unpaid lease payments. For finance lease liabilities, the lease liability is also initially measured as the present value of the unpaid lease payments and is subsequently measured at amortized cost using the effective interest method. </t>
  </si>
  <si>
    <t>Income Taxes</t>
  </si>
  <si>
    <t>Income Tax Disclosure [Abstract]</t>
  </si>
  <si>
    <t>(13) Income Taxes We are subject to taxation in the U.S. federal jurisdiction, as well as various U.S. state and foreign jurisdictions. We have identified our U.S. federal tax return as our “major” tax jurisdiction. As of March 31, 2020, we are no longer subject to examination by U.S. federal tax authorities for years prior to 2016, to examination for any U.S. state taxing authority prior to 2014, or to examination for any foreign jurisdictions prior to 2015. All subsequent periods remain open to examination. Our effective income tax rate increased to 44.4% for the three months ended March 31, 2020, compared to 26.5% for the prior-year period. The increase in the effective tax rate was primarily due to non-deductible costs incurred during the quarter related to our proposed merger with WillScot. Uncertain tax positions are recognized and measured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 As of March 31, 2020, the Company had $0.5 million of unrecognized tax benefits, all of which would affect the effective tax rate if recognized. A reconciliation of the beginning and ending balance of unrecognized tax benefits is as follows:
2020
(In thousands)
Beginning balance
$
515
Additions based on tax positions related to prior years
—
Ending balance
$
515
All of the unrecognized tax benefits outstanding at March 31, 2020 are expected to reverse within the next twelve months. Our policy for recording interest and penalties associated with audits is to record such items as a component of income before taxes. Penalties and associated interest costs, if any, are recorded in rental, selling and general expenses in our Condensed Consolidated Statements of Income.</t>
  </si>
  <si>
    <t>Share-Based Compensation</t>
  </si>
  <si>
    <t>Disclosure Of Compensation Related Costs Sharebased Payments [Abstract]</t>
  </si>
  <si>
    <t>(14) Share-Based Compensation We have historically awarded stock options and restricted stock awards for employees and non-employee directors as a means of attracting and retaining quality personnel and to align employee performance with stockholder value. Share-based compensation plans are approved by our stockholders and administered by the stock compensation committee of the Company’s Board of Directors (the “Board”). The current plan allows for a variety of equity programs designed to provide flexibility in implementing equity and cash awards, including incentive stock options, nonqualified stock options, restricted stock awards, restricted stock units, stock appreciation rights, performance stock, performance units and other stock-based awards. Participants may be granted any one of the equity awards or any combination. We do not award stock options with an exercise price below the market price of the underlying securities on the date of grant. As of March 31, 2020, 0.8 million shares are available for future grants, assuming performance-based awards vest at their target amount. Generally, stock options have contractual terms of ten years. Service-based awards. We grant share-based compensation awards that vest over time subject to the employee rendering service over the vesting period. The majority of the service–based awards vest in equal annual installments over a period of three to four years. The expense for service-based awards is expensed ratably over the full service period of the grant Performance-based awards . All performance-based awards granted from 2017 through 2020 vest contingently over a three-year Expense related to performance-based awards that have multiple vesting dates is recognized using the accelerated attribution approach, whereby each vesting tranche is treated as a separate award for purposes of determining the implicit service period. The accelerated attribution approach generally results in a higher expense during the earlier years of vesting. Expense related to performance-based awards is recognized based upon anticipated attainment. All share-based compensation was included in rental, selling and general expenses for the three months ended March 31, 2020 and 2019. As of March 31, 2020, the Company did not have any unvested stock options. As of March 31, 2020, the unrecognized compensation cost related to restricted stock awards assuming achievement at target was approximately $13.2 million, which is expected to be recognized over a weighted-average period of approximately 1.8 years. Stock Options. No new stock option grants were made in the three months ended March 31, 2020 and there are no unvested stock options as of March 31, 2020. The following table summarizes stock option activity for the three months ended March 31, 2020:
Total Options
Weighted Average Exercise Price
(In thousands)
Options outstanding, beginning of period
3,010
$
32.53
Additional options awarded based upon achievement of specified performance criteria
106
32.43
Canceled/Expired
(6
)
42.87
Exercised
(24
)
30.92
Options outstanding, end of period
3,086
32.52
Due to actual performance exceeding targets, shares granted in 2017 that contingently vested based upon 2019 performance criteria vested above target at 200% resulting in additional awards. A summary of stock options outstanding as of March 31, 2020 is as follows:
Number of Shares
Weighted Average Exercise Price
Weighted Average Remaining Contractual Terms
Aggregate Intrinsic Value
(I n
(In years)
(In thousands)
Outstanding and Exercisable
3,086
$
32.52
4.08
$
163,417
The aggregate intrinsic value of options exercised during the three months ended March 31, 2020 was approximately $0.3 million. Restricted Stock Awards. The fair value of restricted stock awards is estimated as the closing price of our common stock on the date of grant. A summary of restricted stock award activity for the three months ended March 31, 2020 is as follows:
Number of Shares
Performance- Based Awards
Service-Based Awards
Total Awards
Weighted Average Grant Date Fair Value
(In thousands)
Restricted stock awards at beginning of period
172
259
431
$
36.06
Awarded
91
91
182
39.28
Additional shares awarded based upon achievement of specified performance criteria
52
—
52
40.53
Released
(119
)
(98
)
(217
)
36.00
Forfeited
(4
)
(5
)
(9
)
37.50
Restricted stock awards at end of period
192
247
439
37.77
Unvested target stock awards that vest based upon 2020 performance conditions
96
Unvested target stock awards that vest based upon 2021 performance conditions
67
Unvested target stock awards that vest based upon 2022 performance conditions
29
Due to actual performance exceeding targets, shares granted in 2019 and 2018 that contingently vested based upon 2019 performance criteria vested above target at 163% and 200%, respectively, resulting in additional share awards. The restricted stock awards that vested during the three months ended March 31, 2020 had an aggregate grant date fair value of $7.8 million and an aggregate vesting date fair value of $8.9 million.</t>
  </si>
  <si>
    <t>Commitments and Contingencies</t>
  </si>
  <si>
    <t>Commitments And Contingencies Disclosure [Abstract]</t>
  </si>
  <si>
    <t>(15) Commitments and Contingencies We are a party to various claims and litigation in the normal course of business. Our current estimated range of liability related to various claims and pending litigation is based on claims for which our management can determine that it is probable that a liability has been incurred and the amount of loss can be reasonably estimated. Because of the uncertainties related to both the probability of incurred and possible range of loss on pending claims and litigation, management must use considerable judgment in making reasonable determination of the liability that could result from an unfavorable outcome. As additional information becomes available, we will assess the potential liability related to our pending litigation and revise our estimates. Such revisions in our estimates of the potential liability could materially impact our results of operation. We do not anticipate the resolution of such matters known at this time will have a material adverse effect on our business or consolidated financial position.</t>
  </si>
  <si>
    <t>Stockholders' Equity</t>
  </si>
  <si>
    <t>Equity [Abstract]</t>
  </si>
  <si>
    <t xml:space="preserve">(16) Stockholders’ Equity Dividends The Board authorized and declared cash dividends to all of our common stockholders as follows:
Declaration Date
Payment Date
Record Date (close of business)
Dividend Amount Per Share of Common Stock
January 27, 2020
March 11, 2020
February 26, 2020
$
0.303
Treasury Stock On November 6, 2013, the Board approved a share repurchase program authorizing up to $125.0 million of our outstanding shares of common stock to be repurchased. On April 17, 2015, the Board authorized up to an additional $50.0 million of our outstanding shares of common stock to be repurchased, for a total of $175.0 million under the share repurchase program. The shares may be repurchased from time to time in the open market or in privately negotiated transactions. The share repurchases are subject to prevailing market conditions and other considerations. The share repurchase program does not have an expiration date and may be suspended or terminated at any time by the Board. All shares repurchased are held in treasury. During the three months ended March 31, 2020, we did not purchase shares of our common stock under the authorized share repurchase. Approximately $42.4 million is available for repurchase as of March 31, 2020. We withheld approximately 22,000 shares of stock from employees, for an approximate value of $0.9 million, upon vesting of share awards to satisfy tax withholding obligations during the three months ended March 31, 2020. </t>
  </si>
  <si>
    <t>Segment Reporting</t>
  </si>
  <si>
    <t>Segment Reporting [Abstract]</t>
  </si>
  <si>
    <t>(17) Segment Reporting Our operations are comprised of three reportable segments: North America Storage Solutions, U.K. Storage Solutions and Tank &amp; Pump Solutions. Discrete financial data on each of our products is not available and it would be impractical to collect and maintain financial data in such a manner. The results for each segment are reviewed discretely by our chief operating decision maker. We operate in the U.S., the U.K. and Canada. All of our locations operate in their local currency. Although we are exposed to foreign exchange rate fluctuation in foreign markets where we rent and sell our products, we do not believe such exposure will have a significant impact on our results of operations. Revenues recognized by our U.S. locations were $128.0 million for both the three months ended March 31, 2020 and 2019. The following tables set forth certain information regarding each of the Company’s segments for the three-month periods indicated:
For the Three Months Ended March 31, 2020
Storage Solutions
North America
United Kingdom
Total
Tank &amp; Pump Solutions
Consolidated
(In thousands)
Revenues:
Rental
$
96,469
$
18,275
$
114,744
$
25,912
$
140,656
Sales
5,284
1,922
7,206
1,110
8,316
Other
39
—
39
29
68
Total revenues
101,792
20,197
121,989
27,051
149,040
Costs and expenses:
Rental, selling and general expenses
71,288
12,395
83,683
18,575
102,258
Cost of sales
3,061
1,477
4,538
564
5,102
Depreciation and amortization
9,305
1,770
11,075
6,417
17,492
Total costs and expenses
83,654
15,642
99,296
25,556
124,852
Income from operations
$
18,138
$
4,555
$
22,693
$
1,495
$
24,188
Interest expense, net of interest income
$
6,462
$
107
$
6,569
$
2,676
$
9,245
Income tax provision (benefit)
6,251
775
7,026
(387
)
6,639
Capital expenditures for additions to rental fleet, excluding acquisitions
5,200
337
5,537
4,514
10,051
For the Three Months Ended March 31, 2019
Storage Solutions
North America
United Kingdom
Total
Tank &amp; Pump Solutions
Consolidated
(In thousands)
Revenues:
Rental
$
93,516
$
19,209
$
112,725
$
29,447
$
142,172
Sales
4,026
1,751
5,777
1,446
7,223
Other
225
—
225
41
266
Total revenues
97,767
20,960
118,727
30,934
149,661
Costs and expenses:
Rental, selling and general expenses
58,956
13,670
72,626
19,608
92,234
Cost of sales
2,413
1,403
3,816
786
4,602
Depreciation and amortization
8,989
1,734
10,723
6,612
17,335
Total costs and expenses
70,358
16,807
87,165
27,006
114,171
Income from operations
$
27,409
$
4,153
$
31,562
$
3,928
$
35,490
Interest expense, net of interest income
$
7,930
$
135
$
8,065
$
2,695
$
10,760
Income tax provision
5,395
764
6,159
364
6,523
Capital expenditures for additions to rental fleet, excluding acquisitions
11,841
921
12,762
10,254
23,016
Assets related to the Company’s reportable segments include the following:
Storage Solutions
North America
United Kingdom
Total
Tank &amp; Pump Solutions
Consolidated
(In thousands)
As of March 31, 2020:
Goodwill
$
474,809
$
54,028
$
528,837
$
181,216
$
710,053
Intangibles, net
3,234
219
3,453
47,176
50,629
Rental fleet, net
691,995
134,723
826,718
133,459
960,177
As of December 31, 2019:
Goodwill
$
474,622
$
57,566
$
532,188
$
181,216
$
713,404
Intangibles, net
2,518
256
2,774
48,411
51,185
Rental fleet, net
689,424
144,436
833,860
132,363
966,223
Included in the table above are assets in the U.S. of $1.5 billion as of both March 31, 2020 and December 31, 2019.</t>
  </si>
  <si>
    <t>Subsequent Events</t>
  </si>
  <si>
    <t>Subsequent Events [Abstract]</t>
  </si>
  <si>
    <t xml:space="preserve">(18) Subsequent Events Declaration of Quarterly Dividend On April 29, 2020, the Company’s Board authorized and declared a quarterly dividend to all of our common stockholders of $0.303 per share of common stock, payable on May 27, 2020, to all stockholders of record as of the close of business on May 13, 2020. </t>
  </si>
  <si>
    <t>Condensed Consolidating Financial Information</t>
  </si>
  <si>
    <t>(19) Condensed Consolidating Financial Information 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ary exceptions, and management has determined that such information is not material to investors. MOBILE MINI, INC. CONDENSED CONSOLIDATING BALANCE SHEETS As of March 31, 2020 (In thousands)
Guarantors
Non- Guarantors
Eliminations
Consolidated
ASSETS
Cash and cash equivalents
$
1,001
$
9,794
$
—
$
10,795
Receivables, net
85,223
14,036
—
99,259
Inventories
7,868
1,672
—
9,540
Rental fleet, net
818,468
141,709
—
960,177
Property, plant and equipment, net
129,846
23,978
—
153,824
Operating lease assets
70,553
20,968
—
91,521
Other assets
13,419
1,034
—
14,453
Intangibles, net
50,403
226
—
50,629
Goodwill
651,707
58,346
—
710,053
Intercompany receivables
145,874
32,160
(178,034
)
—
Total assets
$
1,974,362
$
303,923
$
(178,034
)
$
2,100,251
LIABILITIES AND STOCKHOLDERS'
Liabilities:
Accounts payable
$
35,265
$
5,034
$
—
$
40,299
Accrued liabilities
55,897
7,508
—
63,405
Operating lease liabilities
73,108
20,329
—
93,437
Lines of credit
557,500
—
—
557,500
Obligations under finance leases
75,465
68
—
75,533
Senior notes, net
247,287
—
—
247,287
Deferred income taxes
179,796
18,624
—
198,420
Intercompany payables
29,824
211
(30,035
)
—
Total liabilities
1,254,142
51,774
(30,035
)
1,275,881
Commitments and contingencies
Stockholders' equity:
Common stock
506
—
—
506
Additional paid-in capital
641,515
147,999
(147,999
)
641,515
Retained earnings
256,516
183,628
—
440,144
Accumulated other comprehensive loss
—
(79,478
)
—
(79,478
)
Treasury stock, at cost
(178,317
)
—
—
(178,317
)
Total stockholders' equity
720,220
252,149
(147,999
)
824,370
Total liabilities and stockholders' equity
$
1,974,362
$
303,923
$
(178,034
)
$
2,100,251
MOBILE MINI, INC. CONDENSED CONSOLIDATING BALANCE SHEETS As of December 31, 2019 (In thousands)
Guarantors
Non- Guarantors
Eliminations
Consolidated
ASSETS
Cash and cash equivalents
$
559
$
7,494
$
—
$
8,053
Receivables, net
90,153
14,237
—
104,390
Inventories
7,210
2,307
—
9,517
Rental fleet, net
814,129
152,094
—
966,223
Property, plant and equipment, net
132,532
24,651
—
157,183
Operating lease assets
69,911
23,205
—
93,116
Other assets
12,531
1,275
—
13,806
Intangibles, net
50,920
265
—
51,185
Goodwill
651,137
62,267
—
713,404
Intercompany receivables
146,008
31,829
(177,837
)
—
Total assets
$
1,975,090
$
319,624
$
(177,837
)
$
2,116,877
LIABILITIES AND STOCKHOLDERS' EQUITY
Liabilities:
Accounts payable
$
25,156
$
6,398
$
—
$
31,554
Accrued liabilities
68,916
8,153
—
77,069
Operating lease liabilities
72,453
22,479
94,932
Lines of credit
555,400
—
—
555,400
Obligations under finance leases
74,319
80
—
74,399
Senior notes, net
247,127
—
—
247,127
Deferred income taxes
175,291
19,743
—
195,034
Intercompany payables
29,782
56
(29,838
)
—
Total liabilities
1,248,444
56,909
(29,838
)
1,275,515
Commitments and contingencies
Stockholders' equity:
Common stock
504
—
—
504
Additional paid-in capital
638,083
147,999
(147,999
)
638,083
Retained earnings
265,476
179,809
—
445,285
Accumulated other comprehensive loss
—
(65,093
)
—
(65,093
)
Treasury stock, at cost
(177,417
)
—
—
(177,417
)
Total stockholders' equity
726,646
262,715
(147,999
)
841,362
Total liabilities and stockholders' equity
$
1,975,090
$
319,624
$
(177,837
)
$
2,116,877
MOBILE MINI, INC. CONDENSED CONSOLIDATING STATEMENTS OF INCOME Three months ended March 31, 2020 (In thousands)
Guarantors
Non- Guarantors
Eliminations
Consolidated
Revenues:
Rental
$
121,576
$
19,080
$
—
$
140,656
Sales
6,353
1,963
—
8,316
Other
68
—
—
68
Total revenues
127,997
21,043
—
149,040
Costs and expenses:
Rental, selling and general expenses
89,234
13,024
—
102,258
Cost of sales
3,600
1,502
—
5,102
Depreciation and amortization
15,650
1,842
—
17,492
Total costs and expenses
108,484
16,368
—
124,852
Income from operations
19,513
4,675
—
24,188
Other income (expense):
Interest income
6
6
—
12
Interest expense
(9,143
)
(114
)
—
(9,257
)
Foreign currency exchange
2
(5
)
—
(3
)
Income before income tax provision
10,378
4,562
—
14,940
Income tax provision
5,895
744
—
6,639
Net income
$
4,483
$
3,818
$
—
$
8,301
MOBILE MINI, INC. CONDENSED CONSOLIDATING STATEMENTS OF COMPREHENSIVE INCOME (LOSS) Three months ended March 31, 2020 (In thousands)
Guarantors
Non- Guarantors
Eliminations
Consolidated
Net income
$
4,483
$
3,818
$
—
$
8,301
Foreign currency translation adjustment
—
(14,385
)
—
(14,385
)
Comprehensive income (loss)
$
4,483
$
(10,567
)
$
—
$
(6,084
) MOBILE MINI, INC. CONDENSED CONSOLIDATING STATEMENTS OF INCOME Three months ended March 31, 2019 (In thousands)
Guarantors
Non- Guarantors
Eliminations
Consolidated
Revenues:
Rental
$
122,269
$
19,903
$
—
$
142,172
Sales
5,457
1,766
—
7,223
Other
266
—
—
266
Total revenues
127,992
21,669
—
149,661
Costs and expenses:
Rental, selling and general expenses
77,962
14,272
—
92,234
Cost of sales
3,188
1,414
—
4,602
Depreciation and amortization
15,518
1,817
—
17,335
Total costs and expenses
96,668
17,503
—
114,171
Income from operations
31,324
4,166
—
35,490
Other income (expense):
Interest expense
(10,626
)
(134
)
—
(10,760
)
Deferred financing costs write-off
(123
)
—
—
(123
)
Foreign currency exchange
—
1
—
1
Income before income tax provision
20,575
4,033
—
24,608
Income tax provision
5,751
772
—
6,523
Net income
$
14,824
$
3,261
$
—
$
18,085
MOBILE MINI, INC. CONDENSED CONSOLIDATING STATEMENTS OF COMPREHENSIVE INCOME Three months ended March 31, 2019 (In thousands)
Guarantors
Non- Guarantors
Eliminations
Consolidated
Net income
$
14,824
$
3,261
$
—
$
18,085
Foreign currency translation adjustment
—
5,105
—
5,105
Comprehensive income
$
14,824
$
8,366
$
—
$
23,190
MOBILE MINI, INC. CONDENSED CONSOLIDATING STATEMENTS OF CASH FLOWS Three months ended March 31, 2020 (In thousands)
Guarantors
Non- Guarantors
Eliminations
Consolidated
Cash flows from operating activities:
Net income
$
4,483
$
3,818
$
—
$
8,301
Adjustments to reconcile net income to net cash provided by operating activities:
Provision for doubtful accounts
872
83
—
955
Amortization of deferred financing costs
455
—
—
455
Share-based compensation expense
2,614
68
—
2,682
Depreciation and amortization
15,650
1,842
—
17,492
Gain on sale of rental fleet units
(1,304
)
(140
)
—
(1,444
)
Loss on disposal of property, plant and equipment
26
—
—
26
Deferred income taxes
4,272
114
—
4,386
Foreign currency exchange
(2
)
5
—
3
Changes in certain assets and liabilities, net of effect of businesses acquired:
Receivables
4,125
(760
)
—
3,365
Inventories
(658
)
504
—
(154
)
Other assets
1,197
184
—
1,381
Accounts payable
10,644
(1,154
)
—
9,490
Accrued liabilities
(13,634
)
(81
)
—
(13,715
)
Intercompany
464
(464
)
—
—
Net cash provided by operating activities
29,204
4,019
—
33,223
Cash flows from investing activities:
Cash paid for business acquired, net of cash acquired
(4,808
)
—
—
(4,808
)
Additions to rental fleet, excluding acquisitions
(9,673
)
(378
)
—
(10,051
)
Proceeds from sale of rental fleet
2,889
585
—
3,474
Additions to property, plant and equipment, excluding acquisitions
(2,367
)
(1,807
)
—
(4,174
)
Proceeds from sale of property, plant and equipment
15
—
—
15
Net cash used in investing activities
(13,944
)
(1,600
)
—
(15,544
)
Cash flows from financing activities:
Net borrowings under lines of credit
2,100
—
—
2,100
Principal payments on finance lease obligations
(3,196
)
(8
)
—
(3,204
)
Issuance of common stock
753
—
—
753
Dividend payments
(13,575
)
—
—
(13,575
)
Purchase of treasury stock
(900
)
—
—
(900
)
Net cash used in financing activities
(14,818
)
(8
)
—
(14,826
)
Effect of exchange rate changes on cash
—
(111
)
—
(111
)
Net increase in cash
442
2,300
—
2,742
Cash and cash equivalents at beginning of period
559
7,494
—
8,053
Cash and cash equivalents at end of period
$
1,001
$
9,794
$
—
$
10,795
MOBILE MINI, INC. CONDENSED CONSOLIDATING STATEMENTS OF CASH FLOWS Three months ended March 31, 2019 (In thousands)
Guarantors
Non- Guarantors
Eliminations
Consolidated
Cash flows from operating activities:
Net income
$
14,824
$
3,261
$
—
$
18,085
Adjustments to reconcile net income to net cash provided by operating activities:
Deferred financing costs write-off
123
—
—
123
Provision for doubtful accounts
1,105
107
—
1,212
Amortization of deferred financing costs
505
—
—
505
Amortization of long-term liabilities
13
—
—
13
Share-based compensation expense
3,208
196
—
3,404
Depreciation and amortization
15,518
1,817
—
17,335
Gain on sale of rental fleet units
(1,273
)
(152
)
—
(1,425
)
Loss on disposal of property, plant and equipment
21
(3
)
—
18
Deferred income taxes
4,931
127
—
5,058
Foreign currency exchange
—
(1
)
—
(1
)
Changes in certain assets and liabilities, net of effect of businesses acquired:
Receivables
15,776
404
—
16,180
Inventories
342
(266
)
—
76
Other assets
(1,580
)
186
—
(1,394
)
Accounts payable
(1,282
)
(459
)
—
(1,741
)
Accrued liabilities
(18,735
)
70
—
(18,665
)
Intercompany
(92
)
92
—
—
Net cash provided by operating activities
33,404
5,379
—
38,783
Cash flows from investing activities:
Additions to rental fleet, excluding acquisitions
(22,098
)
(918
)
—
(23,016
)
Proceeds from sale of rental fleet
2,698
640
—
3,338
Additions to property, plant and equipment, excluding acquisitions
(1,863
)
(1,056
)
—
(2,919
)
Proceeds from sale of property, plant and equipment
28
21
—
49
Net cash used in investing activities
(21,235
)
(1,313
)
—
(22,548
)
Cash flows from financing activities:
Net borrowings (repayments) under lines of credit
4,388
(4,185
)
—
203
Deferred financing costs
(3,254
)
—
—
(3,254
)
Principal payments on finance lease obligations
(2,583
)
(3
)
—
(2,586
)
Issuance of common stock
1,690
—
—
1,690
Dividend payments
(12,426
)
—
—
(12,426
)
Purchase of treasury stock
(1,057
)
—
—
(1,057
)
Net cash used in financing activities
(13,242
)
(4,188
)
—
(17,430
)
Effect of exchange rate changes on cash
—
(114
)
—
(114
)
Net decrease in cash
(1,073
)
(236
)
—
(1,309
)
Cash and cash equivalents at beginning of period
1,483
4,122
—
5,605
Cash and cash equivalents at end of period
$
410
$
3,886
$
—
$
4,296</t>
  </si>
  <si>
    <t>Mobile Mini, Inc. - Organization and Description of Business (Policies)</t>
  </si>
  <si>
    <t>Accounting Policies [Abstract]</t>
  </si>
  <si>
    <t>Basis of Presentation and Consolidation</t>
  </si>
  <si>
    <t>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 The accompanying unaudited condensed consolidated financial statements have been prepared in conformity with U.S. generally accepted accounting principles (“GAAP”) applicable to interim financial information and the instructions to Form 10-Q and Article 10 of Regulation S-X. Accordingly, they do not include all the information and footnotes required by GAAP for complete financial statements. In the opinion of management of Mobile Mini, all adjustments (which include normal recurring adjustments) necessary to present fairly the financial position, results of operations, and cash flows for all periods presented have been made. The results of operations for the three months ended March 31, 2020 and 2019, respectively, are not necessarily indicative of the results to be expected for the full year. These condensed consolidated financial statements should be read in conjunction with our audited consolidated financial statements and accompanying notes thereto included in our Annual Report on Form 10-K for the fiscal year ended December 31, 2019 filed with the Securities and Exchange Commission (“SEC”) on February 3, 2020.</t>
  </si>
  <si>
    <t>Use of Estimates</t>
  </si>
  <si>
    <t>Use of Estimates The preparation of financial statements in conformity with GAAP requires management to make estimates and assumptions that affect the amounts reported in the accompanying condensed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t>
  </si>
  <si>
    <t>Recent Developments – Merger Agreement</t>
  </si>
  <si>
    <t>On March 1, 2020, Mobile Mini entered into a definitive merger agreement (the “Merger Agreement”) with WillScot Corporation (“WillScot”).  The Merger Agreement provides for the merger of Mobile Mini with and into a newly formed subsidiary of WillScot, with Mobile Mini surviving as a wholly owned subsidiary (the Merger”).  At the effective time of the Merger, and subject to the terms and conditions set forth in the Merger Agreement, each outstanding share of the common stock of Mobile Mini shall be converted into the right to receive 2.4050 shares of WillScot Class A common stock. The board of directors of both Mobile Mini and WillScot approved the Merger and the Merger Agreement and have recommended that their stockholders vote in favor of the adoption of the Merger Agreement.  The Merger is subject to customary closing conditions, including receipt of regulatory and stockholder approvals by the Mobile Mini and WillScot stockholders, and is expected to close in the third quarter of 2020.  In the Condensed Consolidated Statement of Income for the three months ended March 31, 2020, $15.5 million of merger-related expenses are included in the rental, selling and general expenses.</t>
  </si>
  <si>
    <t>Recent Developments Covid-19</t>
  </si>
  <si>
    <t>Recent Developments – COVID-19 On January 30, 2020, the World Health Organization declared an outbreak of a highly contagious form of an upper respiratory infection caused by COVID-19, a novel coronavirus strain commonly referred to as “coronavirus”. Mobile Mini has been deemed an essential infrastructure business, which means we continue to supply our products and services in most of the areas in which we operate; however, federal and local guidelines and restrictions have significantly curtailed the level of economic activity in affected areas, which include the areas in which we conduct our business. See additional information regarding COVID-19 in “Item 1A. Risk Factors”.</t>
  </si>
  <si>
    <t>Fair value is the price that would be received from selling an asset or paid to transfer a liability in an orderly transaction between market participants. Fair value is a market-based measurement determined by assumptions that market participants would use in pricing an asset or liability. We categorize each of our fair value measurements in one of the following three levels based on the lowest level of input that is significant to the fair value measurement: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t>
  </si>
  <si>
    <t>Basic earnings per share (“EPS”) is calculated by dividing net income by the weighted average number of common shares outstanding during the period. Restricted stock awards are subject to the risk of forfeiture and are not included in the calculation of basic weighted average number of common shares outstanding until vested. Diluted EPS is calculated under the treasury stock method. Potential common shares include restricted common stock and incremental shares of common stock issuable upon the exercise of stock options.</t>
  </si>
  <si>
    <t>Segment Reporting, Policy</t>
  </si>
  <si>
    <t xml:space="preserve">Our operations are comprised of three reportable segments: North America Storage Solutions, U.K. Storage Solutions and Tank &amp; Pump Solutions. Discrete financial data on each of our products is not available and it would be impractical to collect and maintain financial data in such a manner. The results for each segment are reviewed discretely by our chief operating decision maker. We operate in the U.S., the U.K. and Canada. All of our locations operate in their local currency. Although we are exposed to foreign exchange rate fluctuation in foreign markets where we rent and sell our products, we do not believe such exposure will have a significant impact on our results of operations. Revenues recognized by our U.S. locations were $128.0 million for both the three months ended March 31, 2020 and 2019. </t>
  </si>
  <si>
    <t>Impact of Recently Issued Accounting Standards
Intangibles – Goodwill and Other – Internal-Use Software . In August 2018, the Financial Accounting Standards Board (the “FASB”) issued a standard that provides guidance on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also requires entities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is standard is effective for annual and interim periods beginning after December 15, 2019. We adopted this standard on January 1, 2020. The adoption did not have a material effect on our consolidated financial statements. Intangibles – Goodwill and Other. In January 2017, the FASB issued a standard requiring an entity to no longer perform a hypothetical purchase price allocation to measure goodwill impairment. Instead, impairment is measured using the difference between the carrying amount and the fair value of the reporting unit. This standard is effective for annual and interim periods beginning after December 15, 2019. We adopted this standard on January 1, 2020. The adoption did not have a material effect on our consolidated financial statements. Financial Instruments – Credit Losses. In June 2016, the FASB issued guidance amending the previous guidance on impairment of financial instruments. Among other things, the new guidance requires expectations of future credit losses to be based on relevant information from past events, including historical experience, current conditions and reasonable and supportable forecasts that affect collectability. This guidance does not apply to receivables arising from direct rental revenue related to our operating leases. The guidance will be effective for fiscal years and interim periods beginning after December 15, 2019. We adopted this standard utilizing a modified-retrospective approach on January 1, 2020. The adoption did not have a material effect on our consolidated financial statements.</t>
  </si>
  <si>
    <t>Rental Fleet, Policy</t>
  </si>
  <si>
    <t>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t>
  </si>
  <si>
    <t>Fair Value Measurements (Tables)</t>
  </si>
  <si>
    <t>Gross Carrying and Fair Value of Senior Notes</t>
  </si>
  <si>
    <t>The Senior Notes are presented on the balance sheet net of deferred financing costs. The gross carrying value and the fair value of our Senior Notes are as follows:
March 31, 2020
December 31, 2019
(In thousands)
Carrying value
$
250,000
$
250,000
Fair value
240,000
260,938</t>
  </si>
  <si>
    <t>Revenues (Tables)</t>
  </si>
  <si>
    <t>Schedule of Disaggregated Rental Revenue</t>
  </si>
  <si>
    <t>In the following table, rental revenue is disaggregated by the nature of the underlying service provided and for the periods indicated. The table also includes a reconciliation of the disaggregated rental revenue to our reportable segments.
For the Three Months Ended March 31, 2020
Storage Solutions
North America
United Kingdom
Total
Tank &amp; Pump Solutions
Consolidated
(In thousands)
Direct rental revenue
$
71,388
$
12,819
$
84,207
$
17,638
$
101,845
Delivery, pickup and similar revenue
21,824
4,381
26,205
7,721
33,926
Ancillary rental revenue
3,257
1,075
4,332
553
4,885
Total rental revenues
$
96,469
$
18,275
$
114,744
$
25,912
$
140,656
For the Three Months Ended March 31, 2019
Storage Solutions
North America
United Kingdom
Total
Tank &amp; Pump Solutions
Consolidated
(In thousands)
Direct rental revenue
$
68,475
$
13,281
$
81,756
$
20,109
$
101,865
Delivery, pickup and similar revenue
21,789
4,676
26,465
8,594
35,059
Ancillary rental revenue
3,252
1,252
4,504
744
5,248
Total rental revenues
$
93,516
$
19,209
$
112,725
$
29,447
$
142,172</t>
  </si>
  <si>
    <t>Earnings Per Share (Tables)</t>
  </si>
  <si>
    <t>Reconciliation of Net Income and Weighted-Average Shares of Common Stock Outstanding for Purposes of Calculating Basic and Diluted Earnings Per Share</t>
  </si>
  <si>
    <t>The following table is a reconciliation of net income and weighted-average shares of common stock outstanding for purposes of calculating basic and diluted EPS:
Three Months Ended March 31,
2020
2019
(In thousands, except per share data)
Numerator:
Net income
$
8,301
$
18,085
Denominator:
Weighted average shares outstanding - basic
43,873
44,448
Dilutive effect of share-based awards
513
429
Weighted average shares outstanding - diluted
44,386
44,877
Earnings per share:
Basic
$
0.19
$
0.41
Diluted
0.19
0.40</t>
  </si>
  <si>
    <t>Effect of Stock Options and Restricted Share Awards that were Issued or Outstanding but were Excluded in Calculating Diluted Earnings Per Share Because their Effect would have been Anti-Dilutive</t>
  </si>
  <si>
    <t>The following table represents the effect of stock options and restricted share awards that were issued or outstanding but excluded in calculating diluted EPS because their effect would have been anti-dilutive for the period indicated, or the underlying performance criteria had not yet been met:
Three Months Ended March 31,
2020
2019
(In thousands)
Stock options
811
1,504
Restricted share awards
106
75
Total
917
1,579</t>
  </si>
  <si>
    <t>Acquisition (Tables)</t>
  </si>
  <si>
    <t>Schedule of Components of Purchase Price and Net Assets Acquired</t>
  </si>
  <si>
    <t>The components of the purchase price and net assets acquired during the three months ended March 31, 2020 are as follows (in thousands):
Net Assets Acquired
Rental fleet
$
3,265
Intangible assets:
Customer relationships
950
Non-compete agreements
50
Goodwill
570
Other assets
66
Liabilities
(93
)
Total purchase price
$
4,808</t>
  </si>
  <si>
    <t>Inventories (Tables)</t>
  </si>
  <si>
    <t>Inventories at March 31, 2020 and December 31, 2019 consisted of the following:
March 31, 2020
December 31, 2019
(In thousands)
Raw materials and supplies
$
7,549
$
6,957
Finished units
1,991
2,560
Inventories
$
9,540
$
9,517</t>
  </si>
  <si>
    <t>Rental Fleet (Tables)</t>
  </si>
  <si>
    <t xml:space="preserve">Rental fleet consisted of the following at March 31, 2020 and December 31, 2019:
Residual as Percentage of Original Cost (1)
Estimated Useful Life in Years
March 31, 2020
December 31, 2019
(In thousands)
Storage Solutions:
Steel storage containers
55%
30
$
624,731
$
627,230
Steel ground level offices
55
30
364,429
366,630
Other
6,122
6,565
Total
995,282
1,000,425
Accumulated depreciation
(168,564
)
(166,565
)
Total Storage Solutions fleet, net
$
826,718
$
833,860
Tank &amp; Pump Solutions:
Steel tanks
25
$
82,264
$
82,015
Roll-off boxes
15 - 20
35,576
35,398
Stainless steel tank trailers
25
31,292
29,716
Vacuum boxes
20
17,242
16,775
Dewatering boxes
20
10,233
9,486
Pumps and filtration equipment
7
15,031
14,343
Other
9,896
9,776
Total
201,534
197,509
Accumulated depreciation
(68,075
)
(65,146
)
Total Tank &amp; Pump Solutions fleet, net
$
133,459
$
132,363
Total rental fleet, net
$
960,177
$
966,223
(1)
Tank &amp; Pump Solutions fleet has been assigned zero residual value. </t>
  </si>
  <si>
    <t>Property, Plant and Equipment (Tables)</t>
  </si>
  <si>
    <t>Property, plant and equipment at March 31, 2020 and December 31, 2019 consisted of the following:
Residual Value as Percentage of Original Cost
Estimated Useful Life in Years
March 31, 2020
December 31, 2019
(In thousands)
Land
$
1,626
$
1,653
Vehicles and machinery
0 - 55%
5 - 30
176,148
174,191
Buildings and improvements (1)
0 - 25
3 - 30
32,721
33,137
Computer equipment and software
0
3 - 10
78,675
76,587
Furniture and office equipment
0
3 - 10
4,975
5,354
Property, plant and equipment
294,145
290,922
Accumulated depreciation
(140,321
)
(133,739
)
Property, plant and equipment, net
$
153,824
$
157,183
(1)
Improvements made to leased properties are depreciated over the lesser of the estimated remaining life or the remaining term of the respective lease.</t>
  </si>
  <si>
    <t>Goodwill and Intangibles (Tables)</t>
  </si>
  <si>
    <t>Activity and Balances Relating to Goodwill</t>
  </si>
  <si>
    <t>The following table shows the activity and balances related to goodwill from January 1, 2020 to March 31, 2020 (in thousands):
Balance at January 1, 2020
$
713,404
Acquisition
570
Foreign currency
(3,921
)
Balance at March 31, 2020
$
710,053</t>
  </si>
  <si>
    <t>Balances Related to Intangible Assets</t>
  </si>
  <si>
    <t>The following table reflects balances related to intangible assets for the periods presented:
March 31, 2020
December 31, 2019
Estimated Useful Life in Years
Gross Carrying Amount
Accumulated Amortization
Net Carrying Amount
Gross Carrying Amount
Accumulated Amortization
Net Carrying Amount
(In thousands)
Customer relationships
15 - 20
$
95,287
$
(45,833
)
$
49,454
$
94,808
$
(44,846
)
$
49,962
Trade names/trademarks
5 - 7
5,200
(4,246
)
954
5,200
(4,164
)
1,036
Non-compete agreements
5
300
(103
)
197
1,810
(1,648
)
162
Other
20
59
(35
)
24
60
(35
)
25
Total
$
100,846
$
(50,217
)
$
50,629
$
101,878
$
(50,693
)
$
51,185</t>
  </si>
  <si>
    <t>Schedule of Expected Future Amortization of Intangible Assets</t>
  </si>
  <si>
    <t>Based on the carrying value at March 31, 2020, future amortization of intangible assets is expected to be as follows for the years ended December 31 (in thousands):
2020 (remaining)
$
4,660
2021
5,626
2022
5,163
2023
4,491
2024
4,105
Thereafter
26,584
Total
$
50,629</t>
  </si>
  <si>
    <t>Debt (Tables)</t>
  </si>
  <si>
    <t>Scheduled Maturity for Debt Obligations</t>
  </si>
  <si>
    <t>The scheduled maturity for debt obligations for balances outstanding at March 31, 2020 are as follows:
Lines of Credit
Senior Notes
Finance Lease Obligations
Total
(In thousands)
2020 (remaining)
$
—
$
—
$
11,283
$
11,283
2021
—
—
14,263
14,263
2022
—
—
13,250
13,250
2023
—
—
11,854
11,854
2024
557,500
250,000
8,270
815,770
Thereafter
—
—
16,613
16,613
Total
$
557,500
$
250,000
$
75,533
$
883,033</t>
  </si>
  <si>
    <t>Income Taxes (Tables)</t>
  </si>
  <si>
    <t>Summary of Reconciliation of Unrecognized Tax Benefits</t>
  </si>
  <si>
    <t>A reconciliation of the beginning and ending balance of unrecognized tax benefits is as follows:
2020
(In thousands)
Beginning balance
$
515
Additions based on tax positions related to prior years
—
Ending balance
$
515</t>
  </si>
  <si>
    <t>Share-Based Compensation (Tables)</t>
  </si>
  <si>
    <t>Stock Option Activity</t>
  </si>
  <si>
    <t>The following table summarizes stock option activity for the three months ended March 31, 2020:
Total Options
Weighted Average Exercise Price
(In thousands)
Options outstanding, beginning of period
3,010
$
32.53
Additional options awarded based upon achievement of specified performance criteria
106
32.43
Canceled/Expired
(6
)
42.87
Exercised
(24
)
30.92
Options outstanding, end of period
3,086
32.52</t>
  </si>
  <si>
    <t>Fully Vested Stock Options and Stock Options Expected to Vest</t>
  </si>
  <si>
    <t>A summary of stock options outstanding as of March 31, 2020 is as follows:
Number of Shares
Weighted Average Exercise Price
Weighted Average Remaining Contractual Terms
Aggregate Intrinsic Value
(I n
(In years)
(In thousands)
Outstanding and Exercisable
3,086
$
32.52
4.08
$
163,417</t>
  </si>
  <si>
    <t>Restricted Stock Award Activity</t>
  </si>
  <si>
    <t>A summary of restricted stock award activity for the three months ended March 31, 2020 is as follows:
Number of Shares
Performance- Based Awards
Service-Based Awards
Total Awards
Weighted Average Grant Date Fair Value
(In thousands)
Restricted stock awards at beginning of period
172
259
431
$
36.06
Awarded
91
91
182
39.28
Additional shares awarded based upon achievement of specified performance criteria
52
—
52
40.53
Released
(119
)
(98
)
(217
)
36.00
Forfeited
(4
)
(5
)
(9
)
37.50
Restricted stock awards at end of period
192
247
439
37.77
Unvested target stock awards that vest based upon 2020 performance conditions
96
Unvested target stock awards that vest based upon 2021 performance conditions
67
Unvested target stock awards that vest based upon 2022 performance conditions
29</t>
  </si>
  <si>
    <t>Stockholders' Equity (Tables)</t>
  </si>
  <si>
    <t>Schedule of Dividends Authorized and Declared Cash Dividends to Common Stockholders</t>
  </si>
  <si>
    <t>The Board authorized and declared cash dividends to all of our common stockholders as follows:
Declaration Date
Payment Date
Record Date (close of business)
Dividend Amount Per Share of Common Stock
January 27, 2020
March 11, 2020
February 26, 2020
$
0.303</t>
  </si>
  <si>
    <t>Segment Reporting (Tables)</t>
  </si>
  <si>
    <t>The following tables set forth certain information regarding each of the Company’s segments for the three-month periods indicated:
For the Three Months Ended March 31, 2020
Storage Solutions
North America
United Kingdom
Total
Tank &amp; Pump Solutions
Consolidated
(In thousands)
Revenues:
Rental
$
96,469
$
18,275
$
114,744
$
25,912
$
140,656
Sales
5,284
1,922
7,206
1,110
8,316
Other
39
—
39
29
68
Total revenues
101,792
20,197
121,989
27,051
149,040
Costs and expenses:
Rental, selling and general expenses
71,288
12,395
83,683
18,575
102,258
Cost of sales
3,061
1,477
4,538
564
5,102
Depreciation and amortization
9,305
1,770
11,075
6,417
17,492
Total costs and expenses
83,654
15,642
99,296
25,556
124,852
Income from operations
$
18,138
$
4,555
$
22,693
$
1,495
$
24,188
Interest expense, net of interest income
$
6,462
$
107
$
6,569
$
2,676
$
9,245
Income tax provision (benefit)
6,251
775
7,026
(387
)
6,639
Capital expenditures for additions to rental fleet, excluding acquisitions
5,200
337
5,537
4,514
10,051
For the Three Months Ended March 31, 2019
Storage Solutions
North America
United Kingdom
Total
Tank &amp; Pump Solutions
Consolidated
(In thousands)
Revenues:
Rental
$
93,516
$
19,209
$
112,725
$
29,447
$
142,172
Sales
4,026
1,751
5,777
1,446
7,223
Other
225
—
225
41
266
Total revenues
97,767
20,960
118,727
30,934
149,661
Costs and expenses:
Rental, selling and general expenses
58,956
13,670
72,626
19,608
92,234
Cost of sales
2,413
1,403
3,816
786
4,602
Depreciation and amortization
8,989
1,734
10,723
6,612
17,335
Total costs and expenses
70,358
16,807
87,165
27,006
114,171
Income from operations
$
27,409
$
4,153
$
31,562
$
3,928
$
35,490
Interest expense, net of interest income
$
7,930
$
135
$
8,065
$
2,695
$
10,760
Income tax provision
5,395
764
6,159
364
6,523
Capital expenditures for additions to rental fleet, excluding acquisitions
11,841
921
12,762
10,254
23,016</t>
  </si>
  <si>
    <t>Assets Segments</t>
  </si>
  <si>
    <t>Assets related to the Company’s reportable segments include the following:
Storage Solutions
North America
United Kingdom
Total
Tank &amp; Pump Solutions
Consolidated
(In thousands)
As of March 31, 2020:
Goodwill
$
474,809
$
54,028
$
528,837
$
181,216
$
710,053
Intangibles, net
3,234
219
3,453
47,176
50,629
Rental fleet, net
691,995
134,723
826,718
133,459
960,177
As of December 31, 2019:
Goodwill
$
474,622
$
57,566
$
532,188
$
181,216
$
713,404
Intangibles, net
2,518
256
2,774
48,411
51,185
Rental fleet, net
689,424
144,436
833,860
132,363
966,223</t>
  </si>
  <si>
    <t>Condensed Consolidating Financial Information (Tables)</t>
  </si>
  <si>
    <t>Condensed Consolidating Balance Sheets</t>
  </si>
  <si>
    <t>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ary exceptions, and management has determined that such information is not material to investors. MOBILE MINI, INC. CONDENSED CONSOLIDATING BALANCE SHEETS As of March 31, 2020 (In thousands)
Guarantors
Non- Guarantors
Eliminations
Consolidated
ASSETS
Cash and cash equivalents
$
1,001
$
9,794
$
—
$
10,795
Receivables, net
85,223
14,036
—
99,259
Inventories
7,868
1,672
—
9,540
Rental fleet, net
818,468
141,709
—
960,177
Property, plant and equipment, net
129,846
23,978
—
153,824
Operating lease assets
70,553
20,968
—
91,521
Other assets
13,419
1,034
—
14,453
Intangibles, net
50,403
226
—
50,629
Goodwill
651,707
58,346
—
710,053
Intercompany receivables
145,874
32,160
(178,034
)
—
Total assets
$
1,974,362
$
303,923
$
(178,034
)
$
2,100,251
LIABILITIES AND STOCKHOLDERS'
Liabilities:
Accounts payable
$
35,265
$
5,034
$
—
$
40,299
Accrued liabilities
55,897
7,508
—
63,405
Operating lease liabilities
73,108
20,329
—
93,437
Lines of credit
557,500
—
—
557,500
Obligations under finance leases
75,465
68
—
75,533
Senior notes, net
247,287
—
—
247,287
Deferred income taxes
179,796
18,624
—
198,420
Intercompany payables
29,824
211
(30,035
)
—
Total liabilities
1,254,142
51,774
(30,035
)
1,275,881
Commitments and contingencies
Stockholders' equity:
Common stock
506
—
—
506
Additional paid-in capital
641,515
147,999
(147,999
)
641,515
Retained earnings
256,516
183,628
—
440,144
Accumulated other comprehensive loss
—
(79,478
)
—
(79,478
)
Treasury stock, at cost
(178,317
)
—
—
(178,317
)
Total stockholders' equity
720,220
252,149
(147,999
)
824,370
Total liabilities and stockholders' equity
$
1,974,362
$
303,923
$
(178,034
)
$
2,100,251
MOBILE MINI, INC. CONDENSED CONSOLIDATING BALANCE SHEETS As of December 31, 2019 (In thousands)
Guarantors
Non- Guarantors
Eliminations
Consolidated
ASSETS
Cash and cash equivalents
$
559
$
7,494
$
—
$
8,053
Receivables, net
90,153
14,237
—
104,390
Inventories
7,210
2,307
—
9,517
Rental fleet, net
814,129
152,094
—
966,223
Property, plant and equipment, net
132,532
24,651
—
157,183
Operating lease assets
69,911
23,205
—
93,116
Other assets
12,531
1,275
—
13,806
Intangibles, net
50,920
265
—
51,185
Goodwill
651,137
62,267
—
713,404
Intercompany receivables
146,008
31,829
(177,837
)
—
Total assets
$
1,975,090
$
319,624
$
(177,837
)
$
2,116,877
LIABILITIES AND STOCKHOLDERS' EQUITY
Liabilities:
Accounts payable
$
25,156
$
6,398
$
—
$
31,554
Accrued liabilities
68,916
8,153
—
77,069
Operating lease liabilities
72,453
22,479
94,932
Lines of credit
555,400
—
—
555,400
Obligations under finance leases
74,319
80
—
74,399
Senior notes, net
247,127
—
—
247,127
Deferred income taxes
175,291
19,743
—
195,034
Intercompany payables
29,782
56
(29,838
)
—
Total liabilities
1,248,444
56,909
(29,838
)
1,275,515
Commitments and contingencies
Stockholders' equity:
Common stock
504
—
—
504
Additional paid-in capital
638,083
147,999
(147,999
)
638,083
Retained earnings
265,476
179,809
—
445,285
Accumulated other comprehensive loss
—
(65,093
)
—
(65,093
)
Treasury stock, at cost
(177,417
)
—
—
(177,417
)
Total stockholders' equity
726,646
262,715
(147,999
)
841,362
Total liabilities and stockholders' equity
$
1,975,090
$
319,624
$
(177,837
)
$
2,116,877</t>
  </si>
  <si>
    <t>Condensed Consolidating Statements of Income</t>
  </si>
  <si>
    <t>MOBILE MINI, INC. CONDENSED CONSOLIDATING STATEMENTS OF INCOME Three months ended March 31, 2020 (In thousands)
Guarantors
Non- Guarantors
Eliminations
Consolidated
Revenues:
Rental
$
121,576
$
19,080
$
—
$
140,656
Sales
6,353
1,963
—
8,316
Other
68
—
—
68
Total revenues
127,997
21,043
—
149,040
Costs and expenses:
Rental, selling and general expenses
89,234
13,024
—
102,258
Cost of sales
3,600
1,502
—
5,102
Depreciation and amortization
15,650
1,842
—
17,492
Total costs and expenses
108,484
16,368
—
124,852
Income from operations
19,513
4,675
—
24,188
Other income (expense):
Interest income
6
6
—
12
Interest expense
(9,143
)
(114
)
—
(9,257
)
Foreign currency exchange
2
(5
)
—
(3
)
Income before income tax provision
10,378
4,562
—
14,940
Income tax provision
5,895
744
—
6,639
Net income
$
4,483
$
3,818
$
—
$
8,301
MOBILE MINI, INC. CONDENSED CONSOLIDATING STATEMENTS OF INCOME Three months ended March 31, 2019 (In thousands)
Guarantors
Non- Guarantors
Eliminations
Consolidated
Revenues:
Rental
$
122,269
$
19,903
$
—
$
142,172
Sales
5,457
1,766
—
7,223
Other
266
—
—
266
Total revenues
127,992
21,669
—
149,661
Costs and expenses:
Rental, selling and general expenses
77,962
14,272
—
92,234
Cost of sales
3,188
1,414
—
4,602
Depreciation and amortization
15,518
1,817
—
17,335
Total costs and expenses
96,668
17,503
—
114,171
Income from operations
31,324
4,166
—
35,490
Other income (expense):
Interest expense
(10,626
)
(134
)
—
(10,760
)
Deferred financing costs write-off
(123
)
—
—
(123
)
Foreign currency exchange
—
1
—
1
Income before income tax provision
20,575
4,033
—
24,608
Income tax provision
5,751
772
—
6,523
Net income
$
14,824
$
3,261
$
—
$
18,085</t>
  </si>
  <si>
    <t>Condensed Consolidating Statements of Comprehensive Income (Loss)</t>
  </si>
  <si>
    <t>MOBILE MINI, INC. CONDENSED CONSOLIDATING STATEMENTS OF COMPREHENSIVE INCOME (LOSS) Three months ended March 31, 2020 (In thousands)
Guarantors
Non- Guarantors
Eliminations
Consolidated
Net income
$
4,483
$
3,818
$
—
$
8,301
Foreign currency translation adjustment
—
(14,385
)
—
(14,385
)
Comprehensive income (loss)
$
4,483
$
(10,567
)
$
—
$
(6,084
) MOBILE MINI, INC. CONDENSED CONSOLIDATING STATEMENTS OF COMPREHENSIVE INCOME Three months ended March 31, 2019 (In thousands)
Guarantors
Non- Guarantors
Eliminations
Consolidated
Net income
$
14,824
$
3,261
$
—
$
18,085
Foreign currency translation adjustment
—
5,105
—
5,105
Comprehensive income
$
14,824
$
8,366
$
—
$
23,190</t>
  </si>
  <si>
    <t>Condensed Consolidating Statements of Cash Flows</t>
  </si>
  <si>
    <t>MOBILE MINI, INC. CONDENSED CONSOLIDATING STATEMENTS OF CASH FLOWS Three months ended March 31, 2020 (In thousands)
Guarantors
Non- Guarantors
Eliminations
Consolidated
Cash flows from operating activities:
Net income
$
4,483
$
3,818
$
—
$
8,301
Adjustments to reconcile net income to net cash provided by operating activities:
Provision for doubtful accounts
872
83
—
955
Amortization of deferred financing costs
455
—
—
455
Share-based compensation expense
2,614
68
—
2,682
Depreciation and amortization
15,650
1,842
—
17,492
Gain on sale of rental fleet units
(1,304
)
(140
)
—
(1,444
)
Loss on disposal of property, plant and equipment
26
—
—
26
Deferred income taxes
4,272
114
—
4,386
Foreign currency exchange
(2
)
5
—
3
Changes in certain assets and liabilities, net of effect of businesses acquired:
Receivables
4,125
(760
)
—
3,365
Inventories
(658
)
504
—
(154
)
Other assets
1,197
184
—
1,381
Accounts payable
10,644
(1,154
)
—
9,490
Accrued liabilities
(13,634
)
(81
)
—
(13,715
)
Intercompany
464
(464
)
—
—
Net cash provided by operating activities
29,204
4,019
—
33,223
Cash flows from investing activities:
Cash paid for business acquired, net of cash acquired
(4,808
)
—
—
(4,808
)
Additions to rental fleet, excluding acquisitions
(9,673
)
(378
)
—
(10,051
)
Proceeds from sale of rental fleet
2,889
585
—
3,474
Additions to property, plant and equipment, excluding acquisitions
(2,367
)
(1,807
)
—
(4,174
)
Proceeds from sale of property, plant and equipment
15
—
—
15
Net cash used in investing activities
(13,944
)
(1,600
)
—
(15,544
)
Cash flows from financing activities:
Net borrowings under lines of credit
2,100
—
—
2,100
Principal payments on finance lease obligations
(3,196
)
(8
)
—
(3,204
)
Issuance of common stock
753
—
—
753
Dividend payments
(13,575
)
—
—
(13,575
)
Purchase of treasury stock
(900
)
—
—
(900
)
Net cash used in financing activities
(14,818
)
(8
)
—
(14,826
)
Effect of exchange rate changes on cash
—
(111
)
—
(111
)
Net increase in cash
442
2,300
—
2,742
Cash and cash equivalents at beginning of period
559
7,494
—
8,053
Cash and cash equivalents at end of period
$
1,001
$
9,794
$
—
$
10,795
MOBILE MINI, INC. CONDENSED CONSOLIDATING STATEMENTS OF CASH FLOWS Three months ended March 31, 2019 (In thousands)
Guarantors
Non- Guarantors
Eliminations
Consolidated
Cash flows from operating activities:
Net income
$
14,824
$
3,261
$
—
$
18,085
Adjustments to reconcile net income to net cash provided by operating activities:
Deferred financing costs write-off
123
—
—
123
Provision for doubtful accounts
1,105
107
—
1,212
Amortization of deferred financing costs
505
—
—
505
Amortization of long-term liabilities
13
—
—
13
Share-based compensation expense
3,208
196
—
3,404
Depreciation and amortization
15,518
1,817
—
17,335
Gain on sale of rental fleet units
(1,273
)
(152
)
—
(1,425
)
Loss on disposal of property, plant and equipment
21
(3
)
—
18
Deferred income taxes
4,931
127
—
5,058
Foreign currency exchange
—
(1
)
—
(1
)
Changes in certain assets and liabilities, net of effect of businesses acquired:
Receivables
15,776
404
—
16,180
Inventories
342
(266
)
—
76
Other assets
(1,580
)
186
—
(1,394
)
Accounts payable
(1,282
)
(459
)
—
(1,741
)
Accrued liabilities
(18,735
)
70
—
(18,665
)
Intercompany
(92
)
92
—
—
Net cash provided by operating activities
33,404
5,379
—
38,783
Cash flows from investing activities:
Additions to rental fleet, excluding acquisitions
(22,098
)
(918
)
—
(23,016
)
Proceeds from sale of rental fleet
2,698
640
—
3,338
Additions to property, plant and equipment, excluding acquisitions
(1,863
)
(1,056
)
—
(2,919
)
Proceeds from sale of property, plant and equipment
28
21
—
49
Net cash used in investing activities
(21,235
)
(1,313
)
—
(22,548
)
Cash flows from financing activities:
Net borrowings (repayments) under lines of credit
4,388
(4,185
)
—
203
Deferred financing costs
(3,254
)
—
—
(3,254
)
Principal payments on finance lease obligations
(2,583
)
(3
)
—
(2,586
)
Issuance of common stock
1,690
—
—
1,690
Dividend payments
(12,426
)
—
—
(12,426
)
Purchase of treasury stock
(1,057
)
—
—
(1,057
)
Net cash used in financing activities
(13,242
)
(4,188
)
—
(17,430
)
Effect of exchange rate changes on cash
—
(114
)
—
(114
)
Net decrease in cash
(1,073
)
(236
)
—
(1,309
)
Cash and cash equivalents at beginning of period
1,483
4,122
—
5,605
Cash and cash equivalents at end of period
$
410
$
3,886
$
—
$
4,296</t>
  </si>
  <si>
    <t>Mobile Mini, Inc. - Organization and Description of Business - Additional Information (Detail) - USD ($) $ in Millions</t>
  </si>
  <si>
    <t>Mar. 01, 2020</t>
  </si>
  <si>
    <t>Organization and Description of Business [Line Items]</t>
  </si>
  <si>
    <t>Percentage of ownership owned</t>
  </si>
  <si>
    <t>100.00%</t>
  </si>
  <si>
    <t>Merger Agreement | WillScot | Rental Selling and General Expenses</t>
  </si>
  <si>
    <t>Merger-related expenses</t>
  </si>
  <si>
    <t>Merger Agreement | WillScot | Class A Common Stock</t>
  </si>
  <si>
    <t>Conversion of stock, right to receive for each outstanding share</t>
  </si>
  <si>
    <t>Fair Value Measurements - Additional Information (Detail)</t>
  </si>
  <si>
    <t>Mar. 31, 2020USD ($)</t>
  </si>
  <si>
    <t>Fair Value, Balance Sheet Grouping, Financial Statement Captions [Line Items]</t>
  </si>
  <si>
    <t>Senior notes fair value basis for measurement, description</t>
  </si>
  <si>
    <t>The fair value of our $250.0 million aggregate principal amount of 5.875% senior notes due July 1, 2024 (the “Senior Notes” or “2024 Notes”) is based on their latest sales price at the end of each period obtained from a third-party institution and is Level 2 in the fair value hierarchy as there is not an active market for the Senior Notes.</t>
  </si>
  <si>
    <t>Senior Notes 5.875 Percent Due 2024</t>
  </si>
  <si>
    <t>Senior notes, face amount</t>
  </si>
  <si>
    <t>Debt instrument interest rate</t>
  </si>
  <si>
    <t>5.875%</t>
  </si>
  <si>
    <t>Senior notes due, date</t>
  </si>
  <si>
    <t>Jul. 1,
		2024</t>
  </si>
  <si>
    <t>Gross Carrying and Fair Value of Senior Notes (Detail) - USD ($) $ in Thousands</t>
  </si>
  <si>
    <t>Debt Instrument [Line Items]</t>
  </si>
  <si>
    <t>Carrying value</t>
  </si>
  <si>
    <t>Fair value</t>
  </si>
  <si>
    <t>Revenues - Additional Information (Detail) - USD ($) $ in Millions</t>
  </si>
  <si>
    <t>Accrued Liabilities</t>
  </si>
  <si>
    <t>Revenue From Contracts With Customers [Line Items]</t>
  </si>
  <si>
    <t>Unearned rental revenue</t>
  </si>
  <si>
    <t>Revenues - Additional Information (Detail 1)</t>
  </si>
  <si>
    <t>Revenue, Remaining Performance Obligation, Expected Timing of Satisfaction, Start Date: 2020-04-01</t>
  </si>
  <si>
    <t>Expected remaining performance obligation recognition period</t>
  </si>
  <si>
    <t>12 months</t>
  </si>
  <si>
    <t>Revenues - Schedule of Disaggregated Rental Revenue (Detail) - USD ($) $ in Thousands</t>
  </si>
  <si>
    <t>Disaggregation Of Revenue [Line Items]</t>
  </si>
  <si>
    <t>Storage Solutions</t>
  </si>
  <si>
    <t>Tank &amp; Pump Solutions Segment</t>
  </si>
  <si>
    <t>North America | Storage Solutions</t>
  </si>
  <si>
    <t>United Kingdom | Storage Solutions</t>
  </si>
  <si>
    <t>Rental | Storage Solutions</t>
  </si>
  <si>
    <t>Rental | Tank &amp; Pump Solutions Segment</t>
  </si>
  <si>
    <t>Rental | Direct rental revenue</t>
  </si>
  <si>
    <t>Rental | Direct rental revenue | Storage Solutions</t>
  </si>
  <si>
    <t>Rental | Direct rental revenue | Tank &amp; Pump Solutions Segment</t>
  </si>
  <si>
    <t>Rental | Delivery, pickup and similar revenue</t>
  </si>
  <si>
    <t>Rental | Delivery, pickup and similar revenue | Storage Solutions</t>
  </si>
  <si>
    <t>Rental | Delivery, pickup and similar revenue | Tank &amp; Pump Solutions Segment</t>
  </si>
  <si>
    <t>Rental | Ancillary rental revenue</t>
  </si>
  <si>
    <t>Rental | Ancillary rental revenue | Storage Solutions</t>
  </si>
  <si>
    <t>Rental | Ancillary rental revenue | Tank &amp; Pump Solutions Segment</t>
  </si>
  <si>
    <t>Rental | North America | Storage Solutions</t>
  </si>
  <si>
    <t>Rental | North America | Direct rental revenue | Storage Solutions</t>
  </si>
  <si>
    <t>Rental | North America | Delivery, pickup and similar revenue | Storage Solutions</t>
  </si>
  <si>
    <t>Rental | North America | Ancillary rental revenue | Storage Solutions</t>
  </si>
  <si>
    <t>Rental | United Kingdom | Storage Solutions</t>
  </si>
  <si>
    <t>Rental | United Kingdom | Direct rental revenue | Storage Solutions</t>
  </si>
  <si>
    <t>Rental | United Kingdom | Delivery, pickup and similar revenue | Storage Solutions</t>
  </si>
  <si>
    <t>Rental | United Kingdom | Ancillary rental revenue | Storage Solutions</t>
  </si>
  <si>
    <t>Reconciliation of Net Income and Weighted-Average Shares of Common Stock Outstanding for Purposes of Calculating Basic and Diluted Earnings Per Share (Detail) - USD ($) $ / shares in Units, shares in Thousands, $ in Thousands</t>
  </si>
  <si>
    <t>Numerator:</t>
  </si>
  <si>
    <t>Denominator:</t>
  </si>
  <si>
    <t>Weighted average shares outstanding - basic</t>
  </si>
  <si>
    <t>Dilutive effect of share-based awards</t>
  </si>
  <si>
    <t>Weighted average shares outstanding - diluted</t>
  </si>
  <si>
    <t>Effect of Stock Options and Restricted Share Awards that were Issued or Outstanding but were Excluded in Calculating Diluted Earnings Per Share Because their Effect would have been Anti-Dilutive (Detail) - shares shares in Thousands</t>
  </si>
  <si>
    <t>Antidilutive Securities Excluded From Computation Of Earnings Per Share [Line Items]</t>
  </si>
  <si>
    <t>Anti-dilutive securities excluded from the computation of dilutive EPS</t>
  </si>
  <si>
    <t>Stock options</t>
  </si>
  <si>
    <t>Restricted share awards</t>
  </si>
  <si>
    <t>Acquisition - Additional Information (Detail)</t>
  </si>
  <si>
    <t>Mar. 31, 2020Entity</t>
  </si>
  <si>
    <t>Portable Storage Businesses</t>
  </si>
  <si>
    <t>Business Acquisition [Line Items]</t>
  </si>
  <si>
    <t>Number of business acquired</t>
  </si>
  <si>
    <t>Schedule of Components of Purchase Price and Net Assets Acquired (Detail) $ in Thousands</t>
  </si>
  <si>
    <t>Net Assets Acquired</t>
  </si>
  <si>
    <t>Rental fleet</t>
  </si>
  <si>
    <t>Intangible assets:</t>
  </si>
  <si>
    <t>Liabilities</t>
  </si>
  <si>
    <t>Total purchase price</t>
  </si>
  <si>
    <t>Customer relationships</t>
  </si>
  <si>
    <t>Intangible assets</t>
  </si>
  <si>
    <t>Non-compete agreements</t>
  </si>
  <si>
    <t>Inventories (Detail) - USD ($) $ in Thousands</t>
  </si>
  <si>
    <t>Raw materials and supplies</t>
  </si>
  <si>
    <t>Finished units</t>
  </si>
  <si>
    <t>Rental Fleet - Additional Information (Detail) - USD ($) $ in Thousands</t>
  </si>
  <si>
    <t>Property Subject to or Available for Operating Lease [Line Items]</t>
  </si>
  <si>
    <t>Portable Storage</t>
  </si>
  <si>
    <t>Net orderly liquidation appraisal value of rental fleet</t>
  </si>
  <si>
    <t>Depreciation expense</t>
  </si>
  <si>
    <t>Rental Fleet (Detail) - USD ($) $ in Thousands</t>
  </si>
  <si>
    <t>Total fleet, net</t>
  </si>
  <si>
    <t>Rental fleet, gross</t>
  </si>
  <si>
    <t>Accumulated depreciation</t>
  </si>
  <si>
    <t>Storage Solutions | Steel storage containers</t>
  </si>
  <si>
    <t>Residual Value as Percentage of Original Cost</t>
  </si>
  <si>
    <t>[1]</t>
  </si>
  <si>
    <t>55.00%</t>
  </si>
  <si>
    <t>Estimated Useful Life in Years</t>
  </si>
  <si>
    <t>30 years</t>
  </si>
  <si>
    <t>Storage Solutions | Steel ground level offices</t>
  </si>
  <si>
    <t>Storage Solutions | Other</t>
  </si>
  <si>
    <t>Tank &amp; Pump Solutions</t>
  </si>
  <si>
    <t>Tank &amp; Pump Solutions | Steel tanks</t>
  </si>
  <si>
    <t>25 years</t>
  </si>
  <si>
    <t>Tank &amp; Pump Solutions | Roll-off boxes</t>
  </si>
  <si>
    <t>Tank &amp; Pump Solutions | Roll-off boxes | Minimum</t>
  </si>
  <si>
    <t>15 years</t>
  </si>
  <si>
    <t>Tank &amp; Pump Solutions | Roll-off boxes | Maximum</t>
  </si>
  <si>
    <t>20 years</t>
  </si>
  <si>
    <t>Tank &amp; Pump Solutions | Stainless steel tank trailers</t>
  </si>
  <si>
    <t>Tank &amp; Pump Solutions | Vacuum Boxes</t>
  </si>
  <si>
    <t>Tank &amp; Pump Solutions | Dewatering boxes</t>
  </si>
  <si>
    <t>Tank &amp; Pump Solutions | Pumps and filtration equipment</t>
  </si>
  <si>
    <t>7 years</t>
  </si>
  <si>
    <t>Tank &amp; Pump Solutions | Other</t>
  </si>
  <si>
    <t>Tank &amp;amp; Pump Solutions fleet has been assigned zero residual value.</t>
  </si>
  <si>
    <t>Rental Fleet (Parenthetical) (Detail)</t>
  </si>
  <si>
    <t>Residual value</t>
  </si>
  <si>
    <t>Property, Plant and Equipment - Additional Information (Detail) - USD ($) $ in Millions</t>
  </si>
  <si>
    <t>Property, Plant and Equipment (Detail) - USD ($) $ in Thousands</t>
  </si>
  <si>
    <t>Property Plant And Equipment [Line Items]</t>
  </si>
  <si>
    <t>Land</t>
  </si>
  <si>
    <t>Vehicles and machinery</t>
  </si>
  <si>
    <t>Buildings and improvements</t>
  </si>
  <si>
    <t>Computer equipment and software</t>
  </si>
  <si>
    <t>Furniture and office equipment</t>
  </si>
  <si>
    <t>Property, plant and equipment</t>
  </si>
  <si>
    <t>Vehicles and machinery | Minimum</t>
  </si>
  <si>
    <t>0.00%</t>
  </si>
  <si>
    <t>5 years</t>
  </si>
  <si>
    <t>Vehicles and machinery | Maximum</t>
  </si>
  <si>
    <t>Buildings and improvements | Minimum</t>
  </si>
  <si>
    <t>3 years</t>
  </si>
  <si>
    <t>Buildings and improvements | Maximum</t>
  </si>
  <si>
    <t>25.00%</t>
  </si>
  <si>
    <t>Computer equipment and software | Minimum</t>
  </si>
  <si>
    <t>Computer equipment and software | Maximum</t>
  </si>
  <si>
    <t>10 years</t>
  </si>
  <si>
    <t>Furniture and office equipment | Minimum</t>
  </si>
  <si>
    <t>Furniture and office equipment | Maximum</t>
  </si>
  <si>
    <t>Improvements made to leased properties are depreciated over the lesser of the estimated remaining life or the remaining term of the respective lease.</t>
  </si>
  <si>
    <t>Goodwill and Intangibles - Additional Information (Detail) - USD ($) $ in Thousands</t>
  </si>
  <si>
    <t>Goodwill [Line Items]</t>
  </si>
  <si>
    <t>Amortization of all other intangibles</t>
  </si>
  <si>
    <t>Storage Solutions | North America</t>
  </si>
  <si>
    <t>Storage Solutions | United Kingdom</t>
  </si>
  <si>
    <t>Activity and Balances Relating to Goodwill (Detail) $ in Thousands</t>
  </si>
  <si>
    <t>Balance at January 1, 2020</t>
  </si>
  <si>
    <t>Foreign currency</t>
  </si>
  <si>
    <t>Balance at March 31, 2020</t>
  </si>
  <si>
    <t>Balances Related to Intangible Assets (Detail) - USD ($) $ in Thousands</t>
  </si>
  <si>
    <t>Finite-Lived Intangible Assets [Line Items]</t>
  </si>
  <si>
    <t>Gross Carrying Amount</t>
  </si>
  <si>
    <t>Accumulated Amortization</t>
  </si>
  <si>
    <t>Net Carrying Amount</t>
  </si>
  <si>
    <t>Customer relationships | Minimum</t>
  </si>
  <si>
    <t>Customer relationships | Maximum</t>
  </si>
  <si>
    <t>Trade names/trademarks</t>
  </si>
  <si>
    <t>Trade names/trademarks | Minimum</t>
  </si>
  <si>
    <t>Trade names/trademarks | Maximum</t>
  </si>
  <si>
    <t>Schedule of Expected Future Amortization of Intangible Assets (Detail) - USD ($) $ in Thousands</t>
  </si>
  <si>
    <t>Finite Lived Intangible Assets Future Amortization Expense [Abstract]</t>
  </si>
  <si>
    <t>2020 (remaining)</t>
  </si>
  <si>
    <t>2021</t>
  </si>
  <si>
    <t>2022</t>
  </si>
  <si>
    <t>2023</t>
  </si>
  <si>
    <t>2024</t>
  </si>
  <si>
    <t>Thereafter</t>
  </si>
  <si>
    <t>Debt - Additional Information (Detail) - USD ($)</t>
  </si>
  <si>
    <t>Mar. 22, 2019</t>
  </si>
  <si>
    <t>LIBOR Loans</t>
  </si>
  <si>
    <t>Revolving credit facility, margin rate</t>
  </si>
  <si>
    <t>1.50%</t>
  </si>
  <si>
    <t>Base Rate Loans</t>
  </si>
  <si>
    <t>0.50%</t>
  </si>
  <si>
    <t>Senior notes, interest rate</t>
  </si>
  <si>
    <t>Senior notes, maturity date</t>
  </si>
  <si>
    <t>Senior notes, interest payment term</t>
  </si>
  <si>
    <t>Interest on the 2024 Notes is payable semiannually in arrears on January 1 and July 1.</t>
  </si>
  <si>
    <t>Second Amended and Restated $1 billion ABL Credit Agreement</t>
  </si>
  <si>
    <t>Credit Agreement, initiation date</t>
  </si>
  <si>
    <t>Mar. 22,
		2019</t>
  </si>
  <si>
    <t>Unused line fee percentage in respect of unutilized commitments</t>
  </si>
  <si>
    <t>0.225%</t>
  </si>
  <si>
    <t>Credit Agreement, interest rate terms</t>
  </si>
  <si>
    <t>Loans made under the (i) U.S. Subfacility bear interest at a rate equal to, at Mobile Mini’s option, either (a) the London interbank offered rate (“LIBOR”) plus an applicable margin (“LIBOR Loans”) or (b) the prime rate plus an applicable margin (“Base Rate Loans”);  (ii) U.K. Subfacility denominated in British Pounds bear interest at LIBOR plus an applicable margin and loans denominated in Euros bear interest at the Euro interbank offered rate plus an applicable margin; and (iii) Canadian Subfacility bear interest at a rate equal to, at Mobile Mini’s option, either (a) the Canadian prime rate plus an applicable margin  or (b) the Canadian Dollar bankers’ acceptance rate  plus an applicable margin.  As of March 31, 2020, the applicable margins are 1.50% for LIBOR Loans and 0.50% for Base Rate Loans.  Mobile Mini is also required to pay an unused line fee in respect of the unutilized commitments under the Credit Agreement at a fee rate of 0.225% per annum, as well as customary letter of credit fees</t>
  </si>
  <si>
    <t>Minimum fixed charges coverage ratio</t>
  </si>
  <si>
    <t>Line of credit, specified excess borrowing availability for financial maintenance covenants to be applicable</t>
  </si>
  <si>
    <t>Applicable percentage of revolving loan commitment and aggregate borrowing base</t>
  </si>
  <si>
    <t>10.00%</t>
  </si>
  <si>
    <t>Line of credit, covenant</t>
  </si>
  <si>
    <t>Credit Agreement are subject to customary conditions, including sufficient availability under the respective borrowing base.  The Credit Agreement also contains various financial and nonfinancial covenants which require Mobile Mini to, among other things, comply with a minimum fixed charge coverage ratio of 1.00 to 1.00 as of the last day of each quarter, upon specified excess availability under the Credit Agreement falling below the greater of (y) $90 million and (z) 10% of the lesser of the then total revolving loan commitment and aggregate borrowing base.</t>
  </si>
  <si>
    <t>Second Amended and Restated $1 billion ABL Credit Agreement | First Lien Senior Secured Revolving Credit Facility</t>
  </si>
  <si>
    <t>Credit Agreement, borrowing capacity</t>
  </si>
  <si>
    <t>Credit Agreement, maturity date</t>
  </si>
  <si>
    <t>Mar. 22,
		2024</t>
  </si>
  <si>
    <t>Second Amended and Restated $1 billion ABL Credit Agreement | First Lien Senior Secured Revolving Credit Facility | Maximum</t>
  </si>
  <si>
    <t>Credit Agreement, increase in additional commitments</t>
  </si>
  <si>
    <t>Second Amended and Restated $1 billion ABL Credit Agreement | U.S. Lenders | Standby Letters of Credit</t>
  </si>
  <si>
    <t>Second Amended and Restated $1 billion ABL Credit Agreement | U.K. Based Lenders | Standby Letters of Credit</t>
  </si>
  <si>
    <t>Second Amended and Restated $1 billion ABL Credit Agreement | Canadian Based Lenders | Standby Letters of Credit</t>
  </si>
  <si>
    <t>Scheduled Maturity for Debt Obligations (Detail) $ in Thousands</t>
  </si>
  <si>
    <t>Lines of Credit</t>
  </si>
  <si>
    <t>Finance Lease Obligations</t>
  </si>
  <si>
    <t>Leases - Additional Information (Detail)</t>
  </si>
  <si>
    <t>Leases, option to extend</t>
  </si>
  <si>
    <t>Many real estate leases include one or more options to renew.</t>
  </si>
  <si>
    <t>Income Taxes - Additional Information (Detail) - USD ($) $ in Thousands</t>
  </si>
  <si>
    <t>Income Tax Contingency [Line Items]</t>
  </si>
  <si>
    <t>Tax year subject to tax examination for U.S. Federal return</t>
  </si>
  <si>
    <t>As of March 31, 2020, we are no longer subject to examination by U.S. federal tax authorities for years prior to 2016, to examination for any U.S. state taxing authority prior to 2014, or to examination for any foreign jurisdictions prior to 2015. All subsequent periods remain open to examination.</t>
  </si>
  <si>
    <t>Effective income tax rate, percent</t>
  </si>
  <si>
    <t>44.40%</t>
  </si>
  <si>
    <t>26.50%</t>
  </si>
  <si>
    <t>Unrecognized excess tax benefits</t>
  </si>
  <si>
    <t>Minimum</t>
  </si>
  <si>
    <t>Step two threshold to quantify uncertain tax position</t>
  </si>
  <si>
    <t>50.00%</t>
  </si>
  <si>
    <t>Summary of Reconciliation of Unrecognized Tax Benefits (Detail) $ in Thousands</t>
  </si>
  <si>
    <t>Gross Position</t>
  </si>
  <si>
    <t>Beginning balance</t>
  </si>
  <si>
    <t>Ending balance</t>
  </si>
  <si>
    <t>Share-Based Compensation - Additional Information (Detail) $ in Millions</t>
  </si>
  <si>
    <t>Mar. 31, 2020USD ($)shares</t>
  </si>
  <si>
    <t>Share-based Compensation Arrangement by Share-based Payment Award [Line Items]</t>
  </si>
  <si>
    <t>Share available for future grants | shares</t>
  </si>
  <si>
    <t>Stock options contractual terms</t>
  </si>
  <si>
    <t>Unvested stock options | shares</t>
  </si>
  <si>
    <t>Stock option granted | shares</t>
  </si>
  <si>
    <t>Aggregate intrinsic value of options exercised</t>
  </si>
  <si>
    <t>Performance Based Awards</t>
  </si>
  <si>
    <t>Share-awards vesting period</t>
  </si>
  <si>
    <t>Percentage of number of options vested</t>
  </si>
  <si>
    <t>Restricted stock awards</t>
  </si>
  <si>
    <t>Unrecognized compensation cost</t>
  </si>
  <si>
    <t>Weighted average recognition period (years)</t>
  </si>
  <si>
    <t>1 year 9 months 18 days</t>
  </si>
  <si>
    <t>Aggregated grant date fair value of restricted stock awards vested</t>
  </si>
  <si>
    <t>Aggregated vesting date fair value of restricted stock awards vested</t>
  </si>
  <si>
    <t>Restricted stock awards | Shares Granted in 2019</t>
  </si>
  <si>
    <t>163.00%</t>
  </si>
  <si>
    <t>Restricted stock awards | Shares Granted in 2018</t>
  </si>
  <si>
    <t>200.00%</t>
  </si>
  <si>
    <t>Minimum | Nonvested share-awards</t>
  </si>
  <si>
    <t>Minimum | Performance Based Awards</t>
  </si>
  <si>
    <t>Maximum | Nonvested share-awards</t>
  </si>
  <si>
    <t>4 years</t>
  </si>
  <si>
    <t>Maximum | Performance Based Awards</t>
  </si>
  <si>
    <t>Stock Option Activity (Detail) shares in Thousands</t>
  </si>
  <si>
    <t>Mar. 31, 2020$ / sharesshares</t>
  </si>
  <si>
    <t>Total Options</t>
  </si>
  <si>
    <t>Options outstanding, beginning of period | shares</t>
  </si>
  <si>
    <t>Additional options awarded based upon achievement of specified performance criteria | shares</t>
  </si>
  <si>
    <t>Canceled/Expired | shares</t>
  </si>
  <si>
    <t>Exercised | shares</t>
  </si>
  <si>
    <t>Options outstanding, end of period | shares</t>
  </si>
  <si>
    <t>Weighted Average Exercise Price</t>
  </si>
  <si>
    <t>Options outstanding, beginning of period | $ / shares</t>
  </si>
  <si>
    <t>Additional options awarded based upon achievement of specified performance criteria | $ / shares</t>
  </si>
  <si>
    <t>Canceled/Expired | $ / shares</t>
  </si>
  <si>
    <t>Exercised | $ / shares</t>
  </si>
  <si>
    <t>Options outstanding, end of period | $ / shares</t>
  </si>
  <si>
    <t>Fully Vested Stock Options and Stock Options Expected to Vest (Detail) - USD ($) $ / shares in Units, shares in Thousands, $ in Thousands</t>
  </si>
  <si>
    <t>Number of Shares</t>
  </si>
  <si>
    <t>Outstanding</t>
  </si>
  <si>
    <t>Exercisable</t>
  </si>
  <si>
    <t>Weighted Average Remaining Contractual Term (In years)</t>
  </si>
  <si>
    <t>4 years 29 days</t>
  </si>
  <si>
    <t>Aggregate Intrinsic Value</t>
  </si>
  <si>
    <t>Restricted Stock Award Activity (Detail) - Restricted stock awards shares in Thousands</t>
  </si>
  <si>
    <t>Restricted stock awards at beginning of period</t>
  </si>
  <si>
    <t>Awarded</t>
  </si>
  <si>
    <t>Additional shares awarded based upon achievement of specified performance criteria</t>
  </si>
  <si>
    <t>Released</t>
  </si>
  <si>
    <t>Forfeited</t>
  </si>
  <si>
    <t>Restricted stock awards at end of period</t>
  </si>
  <si>
    <t>Weighted Average Grant Date Fair Value</t>
  </si>
  <si>
    <t>Restricted stock awards at beginning of period | $ / shares</t>
  </si>
  <si>
    <t>Awarded | $ / shares</t>
  </si>
  <si>
    <t>Additional shares awarded based upon achievement of specified performance criteria | $ / shares</t>
  </si>
  <si>
    <t>Released | $ / shares</t>
  </si>
  <si>
    <t>Forfeited | $ / shares</t>
  </si>
  <si>
    <t>Restricted stock awards at end of period | $ / shares</t>
  </si>
  <si>
    <t>Performance-Based Awards</t>
  </si>
  <si>
    <t>Performance-Based Awards | Vest Based Upon 2020 Performance Conditions</t>
  </si>
  <si>
    <t>Restricted target stock awards</t>
  </si>
  <si>
    <t>Performance-Based Awards | Vest Based Upon 2021 Performance Conditions</t>
  </si>
  <si>
    <t>Performance-Based Awards | Vest Based Upon 2022 Performance Conditions</t>
  </si>
  <si>
    <t>Service-Based Awards</t>
  </si>
  <si>
    <t>Schedule of Dividends Authorized and Declared Cash Dividends to Common Stockholders (Detail) - Installment First Quarter Of Fiscal Year - $ / shares</t>
  </si>
  <si>
    <t>Jan. 27, 2020</t>
  </si>
  <si>
    <t>Dividends Payable [Line Items]</t>
  </si>
  <si>
    <t>Declaration Date</t>
  </si>
  <si>
    <t>Jan. 27,
		2020</t>
  </si>
  <si>
    <t>Payment Date</t>
  </si>
  <si>
    <t>Mar. 11,
		2020</t>
  </si>
  <si>
    <t>Record Date (close of business)</t>
  </si>
  <si>
    <t>Feb. 26,
		2020</t>
  </si>
  <si>
    <t>Dividend Amount Per Share of Common Stock</t>
  </si>
  <si>
    <t>Stockholders' Equity - Additional Information (Detail) - USD ($)</t>
  </si>
  <si>
    <t>Apr. 17, 2015</t>
  </si>
  <si>
    <t>Nov. 06, 2013</t>
  </si>
  <si>
    <t>Equity, Class of Treasury Stock [Line Items]</t>
  </si>
  <si>
    <t>Share repurchase program authorized amount</t>
  </si>
  <si>
    <t>Share repurchase program additional authorized amount</t>
  </si>
  <si>
    <t>Treasury stock value</t>
  </si>
  <si>
    <t>Share Repurchase Program</t>
  </si>
  <si>
    <t>Treasury stock shares acquired</t>
  </si>
  <si>
    <t>Treasury stock available for repurchase</t>
  </si>
  <si>
    <t>Minimum tax withholding obligations</t>
  </si>
  <si>
    <t>Segment Reporting - Additional Information (Detail) $ in Thousands</t>
  </si>
  <si>
    <t>Mar. 31, 2020USD ($)Segment</t>
  </si>
  <si>
    <t>Mar. 31, 2019USD ($)</t>
  </si>
  <si>
    <t>Dec. 31, 2019USD ($)</t>
  </si>
  <si>
    <t>Segment Reporting Information [Line Items]</t>
  </si>
  <si>
    <t>Number of reportable segments | Segment</t>
  </si>
  <si>
    <t>Assets</t>
  </si>
  <si>
    <t>United States</t>
  </si>
  <si>
    <t>Segment Reporting (Detail) - USD ($) $ in Thousands</t>
  </si>
  <si>
    <t>Interest expense, net of interest income</t>
  </si>
  <si>
    <t>Income tax provision (benefit)</t>
  </si>
  <si>
    <t>Capital expenditures for additions to rental fleet, excluding acquisitions</t>
  </si>
  <si>
    <t>Rental | Storage Solutions | North America</t>
  </si>
  <si>
    <t>Rental | Storage Solutions | United Kingdom</t>
  </si>
  <si>
    <t>Sales | Storage Solutions</t>
  </si>
  <si>
    <t>Sales | Storage Solutions | North America</t>
  </si>
  <si>
    <t>Sales | Storage Solutions | United Kingdom</t>
  </si>
  <si>
    <t>Sales | Tank &amp; Pump Solutions Segment</t>
  </si>
  <si>
    <t>Other | Storage Solutions</t>
  </si>
  <si>
    <t>Other | Storage Solutions | North America</t>
  </si>
  <si>
    <t>Other | Tank &amp; Pump Solutions Segment</t>
  </si>
  <si>
    <t>Rental Selling and General Expenses | Storage Solutions</t>
  </si>
  <si>
    <t>Rental Selling and General Expenses | Storage Solutions | North America</t>
  </si>
  <si>
    <t>Rental Selling and General Expenses | Storage Solutions | United Kingdom</t>
  </si>
  <si>
    <t>Rental Selling and General Expenses | Tank &amp; Pump Solutions Segment</t>
  </si>
  <si>
    <t>Assets Segments (Detail) - USD ($) $ in Thousands</t>
  </si>
  <si>
    <t>Revenues from External Customers and Long-Lived Assets [Line Items]</t>
  </si>
  <si>
    <t>Subsequent Events - Additional Information (Detail) - $ / shares</t>
  </si>
  <si>
    <t>Apr. 29, 2020</t>
  </si>
  <si>
    <t>Subsequent Event [Line Items]</t>
  </si>
  <si>
    <t>Dividend declared</t>
  </si>
  <si>
    <t>Subsequent Event</t>
  </si>
  <si>
    <t>Dividend declared date</t>
  </si>
  <si>
    <t>Apr. 29,
		2020</t>
  </si>
  <si>
    <t>Dividend payable date</t>
  </si>
  <si>
    <t>May 27,
		2020</t>
  </si>
  <si>
    <t>Closing date of stockholders on record for dividend entitlement</t>
  </si>
  <si>
    <t>May 13,
		2020</t>
  </si>
  <si>
    <t>Condensed Consolidating Financial Information - Additional Information (Detail)</t>
  </si>
  <si>
    <t>Equity Method Investments And Joint Ventures [Abstract]</t>
  </si>
  <si>
    <t>Condensed Consolidating Balance Sheets (Detail) - USD ($) $ in Thousands</t>
  </si>
  <si>
    <t>Dec. 31, 2018</t>
  </si>
  <si>
    <t>Receivables, net</t>
  </si>
  <si>
    <t>Senior notes, net</t>
  </si>
  <si>
    <t>Common stock</t>
  </si>
  <si>
    <t>Treasury stock, at cost</t>
  </si>
  <si>
    <t>Eliminations</t>
  </si>
  <si>
    <t>Intercompany receivables</t>
  </si>
  <si>
    <t>Intercompany payables</t>
  </si>
  <si>
    <t>Guarantors</t>
  </si>
  <si>
    <t>Non-Guarantors</t>
  </si>
  <si>
    <t>Condensed Consolidating Statements of Income (Detail) - USD ($) $ in Thousands</t>
  </si>
  <si>
    <t>Rental | Guarantors</t>
  </si>
  <si>
    <t>Rental | Non-Guarantors</t>
  </si>
  <si>
    <t>Sales | Guarantors</t>
  </si>
  <si>
    <t>Sales | Non-Guarantors</t>
  </si>
  <si>
    <t>Other | Guarantors</t>
  </si>
  <si>
    <t>Rental Selling and General Expenses | Guarantors</t>
  </si>
  <si>
    <t>Rental Selling and General Expenses | Non-Guarantors</t>
  </si>
  <si>
    <t>Condensed Consolidating Statements of Comprehensive Income (Loss) (Detail) - USD ($) $ in Thousands</t>
  </si>
  <si>
    <t>Condensed Statement Of Income Captions [Line Items]</t>
  </si>
  <si>
    <t>Condensed Consolidating Statements of Cash Flows (Detail) - USD ($) $ in Thousands</t>
  </si>
  <si>
    <t>Gain on sale of rental fleet units</t>
  </si>
  <si>
    <t>Changes in certain assets and liabilities, net of effect of businesses acquired:</t>
  </si>
  <si>
    <t>Net borrowings (repayments) under lines of credit</t>
  </si>
  <si>
    <t>Intercompan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4435991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8</v>
      </c>
    </row>
    <row r="30" spans="1:3">
      <c r="A30" s="4" t="s">
        <v>52</v>
      </c>
      <c r="B30" s="4" t="s">
        <v>27</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62</v>
      </c>
      <c r="B3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204</v>
      </c>
    </row>
    <row r="4" spans="1:2">
      <c r="A4" s="4" t="s">
        <v>111</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12</v>
      </c>
    </row>
    <row r="4" spans="1:2">
      <c r="A4" s="4" t="s">
        <v>68</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1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0795</v>
      </c>
      <c r="C3" s="6" t="n">
        <v>8053</v>
      </c>
    </row>
    <row r="4" spans="1:3">
      <c r="A4" s="4" t="s">
        <v>67</v>
      </c>
      <c r="B4" s="5" t="n">
        <v>99259</v>
      </c>
      <c r="C4" s="5" t="n">
        <v>104390</v>
      </c>
    </row>
    <row r="5" spans="1:3">
      <c r="A5" s="4" t="s">
        <v>68</v>
      </c>
      <c r="B5" s="5" t="n">
        <v>9540</v>
      </c>
      <c r="C5" s="5" t="n">
        <v>9517</v>
      </c>
    </row>
    <row r="6" spans="1:3">
      <c r="A6" s="4" t="s">
        <v>69</v>
      </c>
      <c r="B6" s="5" t="n">
        <v>960177</v>
      </c>
      <c r="C6" s="5" t="n">
        <v>966223</v>
      </c>
    </row>
    <row r="7" spans="1:3">
      <c r="A7" s="4" t="s">
        <v>70</v>
      </c>
      <c r="B7" s="5" t="n">
        <v>153824</v>
      </c>
      <c r="C7" s="5" t="n">
        <v>157183</v>
      </c>
    </row>
    <row r="8" spans="1:3">
      <c r="A8" s="4" t="s">
        <v>71</v>
      </c>
      <c r="B8" s="5" t="n">
        <v>91521</v>
      </c>
      <c r="C8" s="5" t="n">
        <v>93116</v>
      </c>
    </row>
    <row r="9" spans="1:3">
      <c r="A9" s="4" t="s">
        <v>72</v>
      </c>
      <c r="B9" s="5" t="n">
        <v>14453</v>
      </c>
      <c r="C9" s="5" t="n">
        <v>13806</v>
      </c>
    </row>
    <row r="10" spans="1:3">
      <c r="A10" s="4" t="s">
        <v>73</v>
      </c>
      <c r="B10" s="5" t="n">
        <v>50629</v>
      </c>
      <c r="C10" s="5" t="n">
        <v>51185</v>
      </c>
    </row>
    <row r="11" spans="1:3">
      <c r="A11" s="4" t="s">
        <v>74</v>
      </c>
      <c r="B11" s="5" t="n">
        <v>710053</v>
      </c>
      <c r="C11" s="5" t="n">
        <v>713404</v>
      </c>
    </row>
    <row r="12" spans="1:3">
      <c r="A12" s="4" t="s">
        <v>75</v>
      </c>
      <c r="B12" s="5" t="n">
        <v>2100251</v>
      </c>
      <c r="C12" s="5" t="n">
        <v>2116877</v>
      </c>
    </row>
    <row r="13" spans="1:3">
      <c r="A13" s="3" t="s">
        <v>76</v>
      </c>
    </row>
    <row r="14" spans="1:3">
      <c r="A14" s="4" t="s">
        <v>77</v>
      </c>
      <c r="B14" s="5" t="n">
        <v>40299</v>
      </c>
      <c r="C14" s="5" t="n">
        <v>31554</v>
      </c>
    </row>
    <row r="15" spans="1:3">
      <c r="A15" s="4" t="s">
        <v>78</v>
      </c>
      <c r="B15" s="5" t="n">
        <v>63405</v>
      </c>
      <c r="C15" s="5" t="n">
        <v>77069</v>
      </c>
    </row>
    <row r="16" spans="1:3">
      <c r="A16" s="4" t="s">
        <v>79</v>
      </c>
      <c r="B16" s="5" t="n">
        <v>93437</v>
      </c>
      <c r="C16" s="5" t="n">
        <v>94932</v>
      </c>
    </row>
    <row r="17" spans="1:3">
      <c r="A17" s="4" t="s">
        <v>80</v>
      </c>
      <c r="B17" s="5" t="n">
        <v>557500</v>
      </c>
      <c r="C17" s="5" t="n">
        <v>555400</v>
      </c>
    </row>
    <row r="18" spans="1:3">
      <c r="A18" s="4" t="s">
        <v>81</v>
      </c>
      <c r="B18" s="5" t="n">
        <v>75533</v>
      </c>
      <c r="C18" s="5" t="n">
        <v>74399</v>
      </c>
    </row>
    <row r="19" spans="1:3">
      <c r="A19" s="4" t="s">
        <v>82</v>
      </c>
      <c r="B19" s="5" t="n">
        <v>247287</v>
      </c>
      <c r="C19" s="5" t="n">
        <v>247127</v>
      </c>
    </row>
    <row r="20" spans="1:3">
      <c r="A20" s="4" t="s">
        <v>83</v>
      </c>
      <c r="B20" s="5" t="n">
        <v>198420</v>
      </c>
      <c r="C20" s="5" t="n">
        <v>195034</v>
      </c>
    </row>
    <row r="21" spans="1:3">
      <c r="A21" s="4" t="s">
        <v>84</v>
      </c>
      <c r="B21" s="5" t="n">
        <v>1275881</v>
      </c>
      <c r="C21" s="5" t="n">
        <v>1275515</v>
      </c>
    </row>
    <row r="22" spans="1:3">
      <c r="A22" s="4" t="s">
        <v>85</v>
      </c>
      <c r="B22" s="4" t="s">
        <v>86</v>
      </c>
      <c r="C22" s="4" t="s">
        <v>86</v>
      </c>
    </row>
    <row r="23" spans="1:3">
      <c r="A23" s="3" t="s">
        <v>87</v>
      </c>
    </row>
    <row r="24" spans="1:3">
      <c r="A24" s="4" t="s">
        <v>88</v>
      </c>
      <c r="B24" s="4" t="s">
        <v>86</v>
      </c>
      <c r="C24" s="4" t="s">
        <v>86</v>
      </c>
    </row>
    <row r="25" spans="1:3">
      <c r="A25" s="4" t="s">
        <v>89</v>
      </c>
      <c r="B25" s="5" t="n">
        <v>506</v>
      </c>
      <c r="C25" s="5" t="n">
        <v>504</v>
      </c>
    </row>
    <row r="26" spans="1:3">
      <c r="A26" s="4" t="s">
        <v>90</v>
      </c>
      <c r="B26" s="5" t="n">
        <v>641515</v>
      </c>
      <c r="C26" s="5" t="n">
        <v>638083</v>
      </c>
    </row>
    <row r="27" spans="1:3">
      <c r="A27" s="4" t="s">
        <v>91</v>
      </c>
      <c r="B27" s="5" t="n">
        <v>440144</v>
      </c>
      <c r="C27" s="5" t="n">
        <v>445285</v>
      </c>
    </row>
    <row r="28" spans="1:3">
      <c r="A28" s="4" t="s">
        <v>92</v>
      </c>
      <c r="B28" s="5" t="n">
        <v>-79478</v>
      </c>
      <c r="C28" s="5" t="n">
        <v>-65093</v>
      </c>
    </row>
    <row r="29" spans="1:3">
      <c r="A29" s="4" t="s">
        <v>93</v>
      </c>
      <c r="B29" s="5" t="n">
        <v>-178317</v>
      </c>
      <c r="C29" s="5" t="n">
        <v>-177417</v>
      </c>
    </row>
    <row r="30" spans="1:3">
      <c r="A30" s="4" t="s">
        <v>94</v>
      </c>
      <c r="B30" s="5" t="n">
        <v>824370</v>
      </c>
      <c r="C30" s="5" t="n">
        <v>841362</v>
      </c>
    </row>
    <row r="31" spans="1:3">
      <c r="A31" s="4" t="s">
        <v>95</v>
      </c>
      <c r="B31" s="6" t="n">
        <v>2100251</v>
      </c>
      <c r="C31" s="6" t="n">
        <v>2116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01</v>
      </c>
      <c r="B8" s="4" t="s">
        <v>258</v>
      </c>
    </row>
    <row r="9" spans="1:2">
      <c r="A9" s="4" t="s">
        <v>206</v>
      </c>
      <c r="B9" s="4" t="s">
        <v>259</v>
      </c>
    </row>
    <row r="10" spans="1:2">
      <c r="A10" s="4" t="s">
        <v>260</v>
      </c>
      <c r="B10" s="4" t="s">
        <v>261</v>
      </c>
    </row>
    <row r="11" spans="1:2">
      <c r="A11" s="4" t="s">
        <v>198</v>
      </c>
      <c r="B11" s="4" t="s">
        <v>262</v>
      </c>
    </row>
    <row r="12" spans="1:2">
      <c r="A12" s="4" t="s">
        <v>263</v>
      </c>
      <c r="B12"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04</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64</v>
      </c>
    </row>
    <row r="2" spans="1:3">
      <c r="A2" s="4" t="s">
        <v>97</v>
      </c>
      <c r="B2" s="6" t="n">
        <v>5081</v>
      </c>
      <c r="C2" s="6" t="n">
        <v>4622</v>
      </c>
    </row>
    <row r="3" spans="1:3">
      <c r="A3" s="4" t="s">
        <v>98</v>
      </c>
      <c r="B3" s="7" t="n">
        <v>0.01</v>
      </c>
      <c r="C3" s="7" t="n">
        <v>0.01</v>
      </c>
    </row>
    <row r="4" spans="1:3">
      <c r="A4" s="4" t="s">
        <v>99</v>
      </c>
      <c r="B4" s="5" t="n">
        <v>20000000</v>
      </c>
      <c r="C4" s="5" t="n">
        <v>20000000</v>
      </c>
    </row>
    <row r="5" spans="1:3">
      <c r="A5" s="4" t="s">
        <v>100</v>
      </c>
      <c r="B5" s="5" t="n">
        <v>0</v>
      </c>
      <c r="C5" s="5" t="n">
        <v>0</v>
      </c>
    </row>
    <row r="6" spans="1:3">
      <c r="A6" s="4" t="s">
        <v>101</v>
      </c>
      <c r="B6" s="7" t="n">
        <v>0.01</v>
      </c>
      <c r="C6" s="7" t="n">
        <v>0.01</v>
      </c>
    </row>
    <row r="7" spans="1:3">
      <c r="A7" s="4" t="s">
        <v>102</v>
      </c>
      <c r="B7" s="5" t="n">
        <v>95000000</v>
      </c>
      <c r="C7" s="5" t="n">
        <v>95000000</v>
      </c>
    </row>
    <row r="8" spans="1:3">
      <c r="A8" s="4" t="s">
        <v>103</v>
      </c>
      <c r="B8" s="5" t="n">
        <v>50630000</v>
      </c>
      <c r="C8" s="5" t="n">
        <v>50381000</v>
      </c>
    </row>
    <row r="9" spans="1:3">
      <c r="A9" s="4" t="s">
        <v>104</v>
      </c>
      <c r="B9" s="5" t="n">
        <v>44379000</v>
      </c>
      <c r="C9" s="5" t="n">
        <v>44152000</v>
      </c>
    </row>
    <row r="10" spans="1:3">
      <c r="A10" s="4" t="s">
        <v>105</v>
      </c>
      <c r="B10" s="5" t="n">
        <v>6251000</v>
      </c>
      <c r="C10" s="5" t="n">
        <v>6229000</v>
      </c>
    </row>
    <row r="11" spans="1:3">
      <c r="A11" s="4" t="s">
        <v>106</v>
      </c>
    </row>
    <row r="12" spans="1:3">
      <c r="A12" s="4" t="s">
        <v>107</v>
      </c>
      <c r="B12" s="6" t="n">
        <v>2713</v>
      </c>
      <c r="C12" s="6" t="n">
        <v>2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12</v>
      </c>
    </row>
    <row r="4" spans="1:2">
      <c r="A4" s="4" t="s">
        <v>6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v>
      </c>
    </row>
    <row r="3" spans="1:2">
      <c r="A3" s="3" t="s">
        <v>215</v>
      </c>
    </row>
    <row r="4" spans="1:2">
      <c r="A4" s="4" t="s">
        <v>214</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18</v>
      </c>
    </row>
    <row r="4" spans="1:2">
      <c r="A4" s="4" t="s">
        <v>217</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24</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29</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3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8</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149040</v>
      </c>
      <c r="C4" s="6" t="n">
        <v>149661</v>
      </c>
    </row>
    <row r="5" spans="1:3">
      <c r="A5" s="3" t="s">
        <v>112</v>
      </c>
    </row>
    <row r="6" spans="1:3">
      <c r="A6" s="4" t="s">
        <v>113</v>
      </c>
      <c r="B6" s="5" t="n">
        <v>17492</v>
      </c>
      <c r="C6" s="5" t="n">
        <v>17335</v>
      </c>
    </row>
    <row r="7" spans="1:3">
      <c r="A7" s="4" t="s">
        <v>114</v>
      </c>
      <c r="B7" s="5" t="n">
        <v>124852</v>
      </c>
      <c r="C7" s="5" t="n">
        <v>114171</v>
      </c>
    </row>
    <row r="8" spans="1:3">
      <c r="A8" s="4" t="s">
        <v>115</v>
      </c>
      <c r="B8" s="5" t="n">
        <v>24188</v>
      </c>
      <c r="C8" s="5" t="n">
        <v>35490</v>
      </c>
    </row>
    <row r="9" spans="1:3">
      <c r="A9" s="3" t="s">
        <v>116</v>
      </c>
    </row>
    <row r="10" spans="1:3">
      <c r="A10" s="4" t="s">
        <v>117</v>
      </c>
      <c r="B10" s="5" t="n">
        <v>12</v>
      </c>
    </row>
    <row r="11" spans="1:3">
      <c r="A11" s="4" t="s">
        <v>118</v>
      </c>
      <c r="B11" s="5" t="n">
        <v>-9257</v>
      </c>
      <c r="C11" s="5" t="n">
        <v>-10760</v>
      </c>
    </row>
    <row r="12" spans="1:3">
      <c r="A12" s="4" t="s">
        <v>119</v>
      </c>
      <c r="C12" s="5" t="n">
        <v>-123</v>
      </c>
    </row>
    <row r="13" spans="1:3">
      <c r="A13" s="4" t="s">
        <v>120</v>
      </c>
      <c r="B13" s="5" t="n">
        <v>-3</v>
      </c>
      <c r="C13" s="5" t="n">
        <v>1</v>
      </c>
    </row>
    <row r="14" spans="1:3">
      <c r="A14" s="4" t="s">
        <v>121</v>
      </c>
      <c r="B14" s="5" t="n">
        <v>14940</v>
      </c>
      <c r="C14" s="5" t="n">
        <v>24608</v>
      </c>
    </row>
    <row r="15" spans="1:3">
      <c r="A15" s="4" t="s">
        <v>122</v>
      </c>
      <c r="B15" s="5" t="n">
        <v>6639</v>
      </c>
      <c r="C15" s="5" t="n">
        <v>6523</v>
      </c>
    </row>
    <row r="16" spans="1:3">
      <c r="A16" s="4" t="s">
        <v>123</v>
      </c>
      <c r="B16" s="6" t="n">
        <v>8301</v>
      </c>
      <c r="C16" s="6" t="n">
        <v>18085</v>
      </c>
    </row>
    <row r="17" spans="1:3">
      <c r="A17" s="3" t="s">
        <v>124</v>
      </c>
    </row>
    <row r="18" spans="1:3">
      <c r="A18" s="4" t="s">
        <v>125</v>
      </c>
      <c r="B18" s="7" t="n">
        <v>0.19</v>
      </c>
      <c r="C18" s="7" t="n">
        <v>0.41</v>
      </c>
    </row>
    <row r="19" spans="1:3">
      <c r="A19" s="4" t="s">
        <v>126</v>
      </c>
      <c r="B19" s="7" t="n">
        <v>0.19</v>
      </c>
      <c r="C19" s="7" t="n">
        <v>0.4</v>
      </c>
    </row>
    <row r="20" spans="1:3">
      <c r="A20" s="3" t="s">
        <v>127</v>
      </c>
    </row>
    <row r="21" spans="1:3">
      <c r="A21" s="4" t="s">
        <v>125</v>
      </c>
      <c r="B21" s="5" t="n">
        <v>43873</v>
      </c>
      <c r="C21" s="5" t="n">
        <v>44448</v>
      </c>
    </row>
    <row r="22" spans="1:3">
      <c r="A22" s="4" t="s">
        <v>126</v>
      </c>
      <c r="B22" s="5" t="n">
        <v>44386</v>
      </c>
      <c r="C22" s="5" t="n">
        <v>44877</v>
      </c>
    </row>
    <row r="23" spans="1:3">
      <c r="A23" s="4" t="s">
        <v>128</v>
      </c>
      <c r="B23" s="7" t="n">
        <v>0.3</v>
      </c>
      <c r="C23" s="7" t="n">
        <v>0.28</v>
      </c>
    </row>
    <row r="24" spans="1:3">
      <c r="A24" s="4" t="s">
        <v>129</v>
      </c>
    </row>
    <row r="25" spans="1:3">
      <c r="A25" s="3" t="s">
        <v>110</v>
      </c>
    </row>
    <row r="26" spans="1:3">
      <c r="A26" s="4" t="s">
        <v>111</v>
      </c>
      <c r="B26" s="6" t="n">
        <v>140656</v>
      </c>
      <c r="C26" s="6" t="n">
        <v>142172</v>
      </c>
    </row>
    <row r="27" spans="1:3">
      <c r="A27" s="4" t="s">
        <v>130</v>
      </c>
    </row>
    <row r="28" spans="1:3">
      <c r="A28" s="3" t="s">
        <v>110</v>
      </c>
    </row>
    <row r="29" spans="1:3">
      <c r="A29" s="4" t="s">
        <v>111</v>
      </c>
      <c r="B29" s="5" t="n">
        <v>8316</v>
      </c>
      <c r="C29" s="5" t="n">
        <v>7223</v>
      </c>
    </row>
    <row r="30" spans="1:3">
      <c r="A30" s="3" t="s">
        <v>112</v>
      </c>
    </row>
    <row r="31" spans="1:3">
      <c r="A31" s="4" t="s">
        <v>131</v>
      </c>
      <c r="B31" s="5" t="n">
        <v>5102</v>
      </c>
      <c r="C31" s="5" t="n">
        <v>4602</v>
      </c>
    </row>
    <row r="32" spans="1:3">
      <c r="A32" s="4" t="s">
        <v>132</v>
      </c>
    </row>
    <row r="33" spans="1:3">
      <c r="A33" s="3" t="s">
        <v>110</v>
      </c>
    </row>
    <row r="34" spans="1:3">
      <c r="A34" s="4" t="s">
        <v>111</v>
      </c>
      <c r="B34" s="5" t="n">
        <v>68</v>
      </c>
      <c r="C34" s="5" t="n">
        <v>266</v>
      </c>
    </row>
    <row r="35" spans="1:3">
      <c r="A35" s="4" t="s">
        <v>133</v>
      </c>
    </row>
    <row r="36" spans="1:3">
      <c r="A36" s="3" t="s">
        <v>112</v>
      </c>
    </row>
    <row r="37" spans="1:3">
      <c r="A37" s="4" t="s">
        <v>131</v>
      </c>
      <c r="B37" s="6" t="n">
        <v>102258</v>
      </c>
      <c r="C37" s="6" t="n">
        <v>922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241</v>
      </c>
    </row>
    <row r="4" spans="1:2">
      <c r="A4" s="4" t="s">
        <v>240</v>
      </c>
      <c r="B4" s="4" t="s">
        <v>309</v>
      </c>
    </row>
    <row r="5" spans="1:2">
      <c r="A5" s="4" t="s">
        <v>310</v>
      </c>
      <c r="B5"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196</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322</v>
      </c>
      <c r="C1" s="2" t="s">
        <v>2</v>
      </c>
    </row>
    <row r="2" spans="1:3">
      <c r="A2" s="3" t="s">
        <v>323</v>
      </c>
    </row>
    <row r="3" spans="1:3">
      <c r="A3" s="4" t="s">
        <v>324</v>
      </c>
      <c r="C3" s="4" t="s">
        <v>325</v>
      </c>
    </row>
    <row r="4" spans="1:3">
      <c r="A4" s="4" t="s">
        <v>326</v>
      </c>
    </row>
    <row r="5" spans="1:3">
      <c r="A5" s="3" t="s">
        <v>323</v>
      </c>
    </row>
    <row r="6" spans="1:3">
      <c r="A6" s="4" t="s">
        <v>327</v>
      </c>
      <c r="C6" s="8" t="n">
        <v>15.5</v>
      </c>
    </row>
    <row r="7" spans="1:3">
      <c r="A7" s="4" t="s">
        <v>328</v>
      </c>
    </row>
    <row r="8" spans="1:3">
      <c r="A8" s="3" t="s">
        <v>323</v>
      </c>
    </row>
    <row r="9" spans="1:3">
      <c r="A9" s="4" t="s">
        <v>329</v>
      </c>
      <c r="B9" s="5" t="n">
        <v>24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331</v>
      </c>
    </row>
    <row r="3" spans="1:2">
      <c r="A3" s="3" t="s">
        <v>332</v>
      </c>
    </row>
    <row r="4" spans="1:2">
      <c r="A4" s="4" t="s">
        <v>333</v>
      </c>
      <c r="B4" s="4" t="s">
        <v>334</v>
      </c>
    </row>
    <row r="5" spans="1:2">
      <c r="A5" s="4" t="s">
        <v>335</v>
      </c>
    </row>
    <row r="6" spans="1:2">
      <c r="A6" s="3" t="s">
        <v>332</v>
      </c>
    </row>
    <row r="7" spans="1:2">
      <c r="A7" s="4" t="s">
        <v>336</v>
      </c>
      <c r="B7" s="6" t="n">
        <v>250000000</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4</v>
      </c>
    </row>
    <row r="2" spans="1:3">
      <c r="A2" s="3" t="s">
        <v>342</v>
      </c>
    </row>
    <row r="3" spans="1:3">
      <c r="A3" s="4" t="s">
        <v>343</v>
      </c>
      <c r="B3" s="6" t="n">
        <v>247287</v>
      </c>
      <c r="C3" s="6" t="n">
        <v>247127</v>
      </c>
    </row>
    <row r="4" spans="1:3">
      <c r="A4" s="4" t="s">
        <v>335</v>
      </c>
    </row>
    <row r="5" spans="1:3">
      <c r="A5" s="3" t="s">
        <v>342</v>
      </c>
    </row>
    <row r="6" spans="1:3">
      <c r="A6" s="4" t="s">
        <v>343</v>
      </c>
      <c r="B6" s="5" t="n">
        <v>250000</v>
      </c>
      <c r="C6" s="5" t="n">
        <v>250000</v>
      </c>
    </row>
    <row r="7" spans="1:3">
      <c r="A7" s="4" t="s">
        <v>344</v>
      </c>
      <c r="B7" s="6" t="n">
        <v>240000</v>
      </c>
      <c r="C7" s="6" t="n">
        <v>2609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5</v>
      </c>
      <c r="B1" s="2" t="s">
        <v>2</v>
      </c>
      <c r="C1" s="2" t="s">
        <v>64</v>
      </c>
    </row>
    <row r="2" spans="1:3">
      <c r="A2" s="4" t="s">
        <v>346</v>
      </c>
    </row>
    <row r="3" spans="1:3">
      <c r="A3" s="3" t="s">
        <v>347</v>
      </c>
    </row>
    <row r="4" spans="1:3">
      <c r="A4" s="4" t="s">
        <v>348</v>
      </c>
      <c r="B4" s="8" t="n">
        <v>38.6</v>
      </c>
      <c r="C4" s="8" t="n">
        <v>4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49</v>
      </c>
      <c r="B1" s="2" t="s">
        <v>2</v>
      </c>
    </row>
    <row r="2" spans="1:2">
      <c r="A2" s="4" t="s">
        <v>350</v>
      </c>
    </row>
    <row r="3" spans="1:2">
      <c r="A3" s="3" t="s">
        <v>347</v>
      </c>
    </row>
    <row r="4" spans="1:2">
      <c r="A4" s="4" t="s">
        <v>351</v>
      </c>
      <c r="B4" s="4" t="s">
        <v>3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109</v>
      </c>
    </row>
    <row r="3" spans="1:3">
      <c r="A3" s="3" t="s">
        <v>354</v>
      </c>
    </row>
    <row r="4" spans="1:3">
      <c r="A4" s="4" t="s">
        <v>111</v>
      </c>
      <c r="B4" s="6" t="n">
        <v>149040</v>
      </c>
      <c r="C4" s="6" t="n">
        <v>149661</v>
      </c>
    </row>
    <row r="5" spans="1:3">
      <c r="A5" s="4" t="s">
        <v>355</v>
      </c>
    </row>
    <row r="6" spans="1:3">
      <c r="A6" s="3" t="s">
        <v>354</v>
      </c>
    </row>
    <row r="7" spans="1:3">
      <c r="A7" s="4" t="s">
        <v>111</v>
      </c>
      <c r="B7" s="5" t="n">
        <v>121989</v>
      </c>
      <c r="C7" s="5" t="n">
        <v>118727</v>
      </c>
    </row>
    <row r="8" spans="1:3">
      <c r="A8" s="4" t="s">
        <v>356</v>
      </c>
    </row>
    <row r="9" spans="1:3">
      <c r="A9" s="3" t="s">
        <v>354</v>
      </c>
    </row>
    <row r="10" spans="1:3">
      <c r="A10" s="4" t="s">
        <v>111</v>
      </c>
      <c r="B10" s="5" t="n">
        <v>27051</v>
      </c>
      <c r="C10" s="5" t="n">
        <v>30934</v>
      </c>
    </row>
    <row r="11" spans="1:3">
      <c r="A11" s="4" t="s">
        <v>357</v>
      </c>
    </row>
    <row r="12" spans="1:3">
      <c r="A12" s="3" t="s">
        <v>354</v>
      </c>
    </row>
    <row r="13" spans="1:3">
      <c r="A13" s="4" t="s">
        <v>111</v>
      </c>
      <c r="B13" s="5" t="n">
        <v>101792</v>
      </c>
      <c r="C13" s="5" t="n">
        <v>97767</v>
      </c>
    </row>
    <row r="14" spans="1:3">
      <c r="A14" s="4" t="s">
        <v>358</v>
      </c>
    </row>
    <row r="15" spans="1:3">
      <c r="A15" s="3" t="s">
        <v>354</v>
      </c>
    </row>
    <row r="16" spans="1:3">
      <c r="A16" s="4" t="s">
        <v>111</v>
      </c>
      <c r="B16" s="5" t="n">
        <v>20197</v>
      </c>
      <c r="C16" s="5" t="n">
        <v>20960</v>
      </c>
    </row>
    <row r="17" spans="1:3">
      <c r="A17" s="4" t="s">
        <v>129</v>
      </c>
    </row>
    <row r="18" spans="1:3">
      <c r="A18" s="3" t="s">
        <v>354</v>
      </c>
    </row>
    <row r="19" spans="1:3">
      <c r="A19" s="4" t="s">
        <v>111</v>
      </c>
      <c r="B19" s="5" t="n">
        <v>140656</v>
      </c>
      <c r="C19" s="5" t="n">
        <v>142172</v>
      </c>
    </row>
    <row r="20" spans="1:3">
      <c r="A20" s="4" t="s">
        <v>359</v>
      </c>
    </row>
    <row r="21" spans="1:3">
      <c r="A21" s="3" t="s">
        <v>354</v>
      </c>
    </row>
    <row r="22" spans="1:3">
      <c r="A22" s="4" t="s">
        <v>111</v>
      </c>
      <c r="B22" s="5" t="n">
        <v>114744</v>
      </c>
      <c r="C22" s="5" t="n">
        <v>112725</v>
      </c>
    </row>
    <row r="23" spans="1:3">
      <c r="A23" s="4" t="s">
        <v>360</v>
      </c>
    </row>
    <row r="24" spans="1:3">
      <c r="A24" s="3" t="s">
        <v>354</v>
      </c>
    </row>
    <row r="25" spans="1:3">
      <c r="A25" s="4" t="s">
        <v>111</v>
      </c>
      <c r="B25" s="5" t="n">
        <v>25912</v>
      </c>
      <c r="C25" s="5" t="n">
        <v>29447</v>
      </c>
    </row>
    <row r="26" spans="1:3">
      <c r="A26" s="4" t="s">
        <v>361</v>
      </c>
    </row>
    <row r="27" spans="1:3">
      <c r="A27" s="3" t="s">
        <v>354</v>
      </c>
    </row>
    <row r="28" spans="1:3">
      <c r="A28" s="4" t="s">
        <v>111</v>
      </c>
      <c r="B28" s="5" t="n">
        <v>101845</v>
      </c>
      <c r="C28" s="5" t="n">
        <v>101865</v>
      </c>
    </row>
    <row r="29" spans="1:3">
      <c r="A29" s="4" t="s">
        <v>362</v>
      </c>
    </row>
    <row r="30" spans="1:3">
      <c r="A30" s="3" t="s">
        <v>354</v>
      </c>
    </row>
    <row r="31" spans="1:3">
      <c r="A31" s="4" t="s">
        <v>111</v>
      </c>
      <c r="B31" s="5" t="n">
        <v>84207</v>
      </c>
      <c r="C31" s="5" t="n">
        <v>81756</v>
      </c>
    </row>
    <row r="32" spans="1:3">
      <c r="A32" s="4" t="s">
        <v>363</v>
      </c>
    </row>
    <row r="33" spans="1:3">
      <c r="A33" s="3" t="s">
        <v>354</v>
      </c>
    </row>
    <row r="34" spans="1:3">
      <c r="A34" s="4" t="s">
        <v>111</v>
      </c>
      <c r="B34" s="5" t="n">
        <v>17638</v>
      </c>
      <c r="C34" s="5" t="n">
        <v>20109</v>
      </c>
    </row>
    <row r="35" spans="1:3">
      <c r="A35" s="4" t="s">
        <v>364</v>
      </c>
    </row>
    <row r="36" spans="1:3">
      <c r="A36" s="3" t="s">
        <v>354</v>
      </c>
    </row>
    <row r="37" spans="1:3">
      <c r="A37" s="4" t="s">
        <v>111</v>
      </c>
      <c r="B37" s="5" t="n">
        <v>33926</v>
      </c>
      <c r="C37" s="5" t="n">
        <v>35059</v>
      </c>
    </row>
    <row r="38" spans="1:3">
      <c r="A38" s="4" t="s">
        <v>365</v>
      </c>
    </row>
    <row r="39" spans="1:3">
      <c r="A39" s="3" t="s">
        <v>354</v>
      </c>
    </row>
    <row r="40" spans="1:3">
      <c r="A40" s="4" t="s">
        <v>111</v>
      </c>
      <c r="B40" s="5" t="n">
        <v>26205</v>
      </c>
      <c r="C40" s="5" t="n">
        <v>26465</v>
      </c>
    </row>
    <row r="41" spans="1:3">
      <c r="A41" s="4" t="s">
        <v>366</v>
      </c>
    </row>
    <row r="42" spans="1:3">
      <c r="A42" s="3" t="s">
        <v>354</v>
      </c>
    </row>
    <row r="43" spans="1:3">
      <c r="A43" s="4" t="s">
        <v>111</v>
      </c>
      <c r="B43" s="5" t="n">
        <v>7721</v>
      </c>
      <c r="C43" s="5" t="n">
        <v>8594</v>
      </c>
    </row>
    <row r="44" spans="1:3">
      <c r="A44" s="4" t="s">
        <v>367</v>
      </c>
    </row>
    <row r="45" spans="1:3">
      <c r="A45" s="3" t="s">
        <v>354</v>
      </c>
    </row>
    <row r="46" spans="1:3">
      <c r="A46" s="4" t="s">
        <v>111</v>
      </c>
      <c r="B46" s="5" t="n">
        <v>4885</v>
      </c>
      <c r="C46" s="5" t="n">
        <v>5248</v>
      </c>
    </row>
    <row r="47" spans="1:3">
      <c r="A47" s="4" t="s">
        <v>368</v>
      </c>
    </row>
    <row r="48" spans="1:3">
      <c r="A48" s="3" t="s">
        <v>354</v>
      </c>
    </row>
    <row r="49" spans="1:3">
      <c r="A49" s="4" t="s">
        <v>111</v>
      </c>
      <c r="B49" s="5" t="n">
        <v>4332</v>
      </c>
      <c r="C49" s="5" t="n">
        <v>4504</v>
      </c>
    </row>
    <row r="50" spans="1:3">
      <c r="A50" s="4" t="s">
        <v>369</v>
      </c>
    </row>
    <row r="51" spans="1:3">
      <c r="A51" s="3" t="s">
        <v>354</v>
      </c>
    </row>
    <row r="52" spans="1:3">
      <c r="A52" s="4" t="s">
        <v>111</v>
      </c>
      <c r="B52" s="5" t="n">
        <v>553</v>
      </c>
      <c r="C52" s="5" t="n">
        <v>744</v>
      </c>
    </row>
    <row r="53" spans="1:3">
      <c r="A53" s="4" t="s">
        <v>370</v>
      </c>
    </row>
    <row r="54" spans="1:3">
      <c r="A54" s="3" t="s">
        <v>354</v>
      </c>
    </row>
    <row r="55" spans="1:3">
      <c r="A55" s="4" t="s">
        <v>111</v>
      </c>
      <c r="B55" s="5" t="n">
        <v>96469</v>
      </c>
      <c r="C55" s="5" t="n">
        <v>93516</v>
      </c>
    </row>
    <row r="56" spans="1:3">
      <c r="A56" s="4" t="s">
        <v>371</v>
      </c>
    </row>
    <row r="57" spans="1:3">
      <c r="A57" s="3" t="s">
        <v>354</v>
      </c>
    </row>
    <row r="58" spans="1:3">
      <c r="A58" s="4" t="s">
        <v>111</v>
      </c>
      <c r="B58" s="5" t="n">
        <v>71388</v>
      </c>
      <c r="C58" s="5" t="n">
        <v>68475</v>
      </c>
    </row>
    <row r="59" spans="1:3">
      <c r="A59" s="4" t="s">
        <v>372</v>
      </c>
    </row>
    <row r="60" spans="1:3">
      <c r="A60" s="3" t="s">
        <v>354</v>
      </c>
    </row>
    <row r="61" spans="1:3">
      <c r="A61" s="4" t="s">
        <v>111</v>
      </c>
      <c r="B61" s="5" t="n">
        <v>21824</v>
      </c>
      <c r="C61" s="5" t="n">
        <v>21789</v>
      </c>
    </row>
    <row r="62" spans="1:3">
      <c r="A62" s="4" t="s">
        <v>373</v>
      </c>
    </row>
    <row r="63" spans="1:3">
      <c r="A63" s="3" t="s">
        <v>354</v>
      </c>
    </row>
    <row r="64" spans="1:3">
      <c r="A64" s="4" t="s">
        <v>111</v>
      </c>
      <c r="B64" s="5" t="n">
        <v>3257</v>
      </c>
      <c r="C64" s="5" t="n">
        <v>3252</v>
      </c>
    </row>
    <row r="65" spans="1:3">
      <c r="A65" s="4" t="s">
        <v>374</v>
      </c>
    </row>
    <row r="66" spans="1:3">
      <c r="A66" s="3" t="s">
        <v>354</v>
      </c>
    </row>
    <row r="67" spans="1:3">
      <c r="A67" s="4" t="s">
        <v>111</v>
      </c>
      <c r="B67" s="5" t="n">
        <v>18275</v>
      </c>
      <c r="C67" s="5" t="n">
        <v>19209</v>
      </c>
    </row>
    <row r="68" spans="1:3">
      <c r="A68" s="4" t="s">
        <v>375</v>
      </c>
    </row>
    <row r="69" spans="1:3">
      <c r="A69" s="3" t="s">
        <v>354</v>
      </c>
    </row>
    <row r="70" spans="1:3">
      <c r="A70" s="4" t="s">
        <v>111</v>
      </c>
      <c r="B70" s="5" t="n">
        <v>12819</v>
      </c>
      <c r="C70" s="5" t="n">
        <v>13281</v>
      </c>
    </row>
    <row r="71" spans="1:3">
      <c r="A71" s="4" t="s">
        <v>376</v>
      </c>
    </row>
    <row r="72" spans="1:3">
      <c r="A72" s="3" t="s">
        <v>354</v>
      </c>
    </row>
    <row r="73" spans="1:3">
      <c r="A73" s="4" t="s">
        <v>111</v>
      </c>
      <c r="B73" s="5" t="n">
        <v>4381</v>
      </c>
      <c r="C73" s="5" t="n">
        <v>4676</v>
      </c>
    </row>
    <row r="74" spans="1:3">
      <c r="A74" s="4" t="s">
        <v>377</v>
      </c>
    </row>
    <row r="75" spans="1:3">
      <c r="A75" s="3" t="s">
        <v>354</v>
      </c>
    </row>
    <row r="76" spans="1:3">
      <c r="A76" s="4" t="s">
        <v>111</v>
      </c>
      <c r="B76" s="6" t="n">
        <v>1075</v>
      </c>
      <c r="C76" s="6" t="n">
        <v>12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109</v>
      </c>
    </row>
    <row r="3" spans="1:3">
      <c r="A3" s="3" t="s">
        <v>379</v>
      </c>
    </row>
    <row r="4" spans="1:3">
      <c r="A4" s="4" t="s">
        <v>123</v>
      </c>
      <c r="B4" s="6" t="n">
        <v>8301</v>
      </c>
      <c r="C4" s="6" t="n">
        <v>18085</v>
      </c>
    </row>
    <row r="5" spans="1:3">
      <c r="A5" s="3" t="s">
        <v>380</v>
      </c>
    </row>
    <row r="6" spans="1:3">
      <c r="A6" s="4" t="s">
        <v>381</v>
      </c>
      <c r="B6" s="5" t="n">
        <v>43873</v>
      </c>
      <c r="C6" s="5" t="n">
        <v>44448</v>
      </c>
    </row>
    <row r="7" spans="1:3">
      <c r="A7" s="4" t="s">
        <v>382</v>
      </c>
      <c r="B7" s="5" t="n">
        <v>513</v>
      </c>
      <c r="C7" s="5" t="n">
        <v>429</v>
      </c>
    </row>
    <row r="8" spans="1:3">
      <c r="A8" s="4" t="s">
        <v>383</v>
      </c>
      <c r="B8" s="5" t="n">
        <v>44386</v>
      </c>
      <c r="C8" s="5" t="n">
        <v>44877</v>
      </c>
    </row>
    <row r="9" spans="1:3">
      <c r="A9" s="3" t="s">
        <v>124</v>
      </c>
    </row>
    <row r="10" spans="1:3">
      <c r="A10" s="4" t="s">
        <v>125</v>
      </c>
      <c r="B10" s="7" t="n">
        <v>0.19</v>
      </c>
      <c r="C10" s="7" t="n">
        <v>0.41</v>
      </c>
    </row>
    <row r="11" spans="1:3">
      <c r="A11" s="4" t="s">
        <v>126</v>
      </c>
      <c r="B11" s="7" t="n">
        <v>0.19</v>
      </c>
      <c r="C11" s="7" t="n">
        <v>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109</v>
      </c>
    </row>
    <row r="3" spans="1:3">
      <c r="A3" s="3" t="s">
        <v>385</v>
      </c>
    </row>
    <row r="4" spans="1:3">
      <c r="A4" s="4" t="s">
        <v>386</v>
      </c>
      <c r="B4" s="5" t="n">
        <v>917</v>
      </c>
      <c r="C4" s="5" t="n">
        <v>1579</v>
      </c>
    </row>
    <row r="5" spans="1:3">
      <c r="A5" s="4" t="s">
        <v>387</v>
      </c>
    </row>
    <row r="6" spans="1:3">
      <c r="A6" s="3" t="s">
        <v>385</v>
      </c>
    </row>
    <row r="7" spans="1:3">
      <c r="A7" s="4" t="s">
        <v>386</v>
      </c>
      <c r="B7" s="5" t="n">
        <v>811</v>
      </c>
      <c r="C7" s="5" t="n">
        <v>1504</v>
      </c>
    </row>
    <row r="8" spans="1:3">
      <c r="A8" s="4" t="s">
        <v>388</v>
      </c>
    </row>
    <row r="9" spans="1:3">
      <c r="A9" s="3" t="s">
        <v>385</v>
      </c>
    </row>
    <row r="10" spans="1:3">
      <c r="A10" s="4" t="s">
        <v>386</v>
      </c>
      <c r="B10" s="5" t="n">
        <v>106</v>
      </c>
      <c r="C10" s="5" t="n">
        <v>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9</v>
      </c>
    </row>
    <row r="3" spans="1:3">
      <c r="A3" s="3" t="s">
        <v>135</v>
      </c>
    </row>
    <row r="4" spans="1:3">
      <c r="A4" s="4" t="s">
        <v>123</v>
      </c>
      <c r="B4" s="6" t="n">
        <v>8301</v>
      </c>
      <c r="C4" s="6" t="n">
        <v>18085</v>
      </c>
    </row>
    <row r="5" spans="1:3">
      <c r="A5" s="4" t="s">
        <v>136</v>
      </c>
      <c r="B5" s="5" t="n">
        <v>-14385</v>
      </c>
      <c r="C5" s="5" t="n">
        <v>5105</v>
      </c>
    </row>
    <row r="6" spans="1:3">
      <c r="A6" s="4" t="s">
        <v>137</v>
      </c>
      <c r="B6" s="6" t="n">
        <v>-6084</v>
      </c>
      <c r="C6" s="6" t="n">
        <v>231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0"/>
  </cols>
  <sheetData>
    <row r="1" spans="1:2">
      <c r="A1" s="1" t="s">
        <v>389</v>
      </c>
      <c r="B1" s="2" t="s">
        <v>1</v>
      </c>
    </row>
    <row r="2" spans="1:2">
      <c r="B2" s="2" t="s">
        <v>390</v>
      </c>
    </row>
    <row r="3" spans="1:2">
      <c r="A3" s="4" t="s">
        <v>391</v>
      </c>
    </row>
    <row r="4" spans="1:2">
      <c r="A4" s="3" t="s">
        <v>392</v>
      </c>
    </row>
    <row r="5" spans="1:2">
      <c r="A5" s="4" t="s">
        <v>393</v>
      </c>
      <c r="B5"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31</v>
      </c>
    </row>
    <row r="2" spans="1:2">
      <c r="A2" s="3" t="s">
        <v>395</v>
      </c>
    </row>
    <row r="3" spans="1:2">
      <c r="A3" s="4" t="s">
        <v>396</v>
      </c>
      <c r="B3" s="6" t="n">
        <v>3265</v>
      </c>
    </row>
    <row r="4" spans="1:2">
      <c r="A4" s="3" t="s">
        <v>397</v>
      </c>
    </row>
    <row r="5" spans="1:2">
      <c r="A5" s="4" t="s">
        <v>74</v>
      </c>
      <c r="B5" s="5" t="n">
        <v>570</v>
      </c>
    </row>
    <row r="6" spans="1:2">
      <c r="A6" s="4" t="s">
        <v>72</v>
      </c>
      <c r="B6" s="5" t="n">
        <v>66</v>
      </c>
    </row>
    <row r="7" spans="1:2">
      <c r="A7" s="4" t="s">
        <v>398</v>
      </c>
      <c r="B7" s="5" t="n">
        <v>-93</v>
      </c>
    </row>
    <row r="8" spans="1:2">
      <c r="A8" s="4" t="s">
        <v>399</v>
      </c>
      <c r="B8" s="5" t="n">
        <v>4808</v>
      </c>
    </row>
    <row r="9" spans="1:2">
      <c r="A9" s="4" t="s">
        <v>400</v>
      </c>
    </row>
    <row r="10" spans="1:2">
      <c r="A10" s="3" t="s">
        <v>397</v>
      </c>
    </row>
    <row r="11" spans="1:2">
      <c r="A11" s="4" t="s">
        <v>401</v>
      </c>
      <c r="B11" s="5" t="n">
        <v>950</v>
      </c>
    </row>
    <row r="12" spans="1:2">
      <c r="A12" s="4" t="s">
        <v>402</v>
      </c>
    </row>
    <row r="13" spans="1:2">
      <c r="A13" s="3" t="s">
        <v>397</v>
      </c>
    </row>
    <row r="14" spans="1:2">
      <c r="A14" s="4" t="s">
        <v>401</v>
      </c>
      <c r="B14" s="6"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3</v>
      </c>
      <c r="B1" s="2" t="s">
        <v>2</v>
      </c>
      <c r="C1" s="2" t="s">
        <v>64</v>
      </c>
    </row>
    <row r="2" spans="1:3">
      <c r="A2" s="3" t="s">
        <v>212</v>
      </c>
    </row>
    <row r="3" spans="1:3">
      <c r="A3" s="4" t="s">
        <v>404</v>
      </c>
      <c r="B3" s="6" t="n">
        <v>7549</v>
      </c>
      <c r="C3" s="6" t="n">
        <v>6957</v>
      </c>
    </row>
    <row r="4" spans="1:3">
      <c r="A4" s="4" t="s">
        <v>405</v>
      </c>
      <c r="B4" s="5" t="n">
        <v>1991</v>
      </c>
      <c r="C4" s="5" t="n">
        <v>2560</v>
      </c>
    </row>
    <row r="5" spans="1:3">
      <c r="A5" s="4" t="s">
        <v>68</v>
      </c>
      <c r="B5" s="6" t="n">
        <v>9540</v>
      </c>
      <c r="C5" s="6" t="n">
        <v>95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06</v>
      </c>
      <c r="B1" s="2" t="s">
        <v>1</v>
      </c>
    </row>
    <row r="2" spans="1:4">
      <c r="B2" s="2" t="s">
        <v>2</v>
      </c>
      <c r="C2" s="2" t="s">
        <v>109</v>
      </c>
      <c r="D2" s="2" t="s">
        <v>64</v>
      </c>
    </row>
    <row r="3" spans="1:4">
      <c r="A3" s="3" t="s">
        <v>407</v>
      </c>
    </row>
    <row r="4" spans="1:4">
      <c r="A4" s="4" t="s">
        <v>69</v>
      </c>
      <c r="B4" s="6" t="n">
        <v>960177</v>
      </c>
      <c r="D4" s="6" t="n">
        <v>966223</v>
      </c>
    </row>
    <row r="5" spans="1:4">
      <c r="A5" s="4" t="s">
        <v>408</v>
      </c>
    </row>
    <row r="6" spans="1:4">
      <c r="A6" s="3" t="s">
        <v>407</v>
      </c>
    </row>
    <row r="7" spans="1:4">
      <c r="A7" s="4" t="s">
        <v>409</v>
      </c>
      <c r="B7" s="5" t="n">
        <v>1000000</v>
      </c>
    </row>
    <row r="8" spans="1:4">
      <c r="A8" s="4" t="s">
        <v>410</v>
      </c>
      <c r="B8" s="6" t="n">
        <v>7800</v>
      </c>
      <c r="C8" s="6" t="n">
        <v>77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6"/>
    <col customWidth="1" max="2" min="2" width="71"/>
    <col customWidth="1" max="3" min="3" width="15"/>
    <col customWidth="1" max="4" min="4" width="14"/>
  </cols>
  <sheetData>
    <row r="1" spans="1:4">
      <c r="A1" s="1" t="s">
        <v>411</v>
      </c>
      <c r="C1" s="2" t="s">
        <v>1</v>
      </c>
    </row>
    <row r="2" spans="1:4">
      <c r="C2" s="2" t="s">
        <v>2</v>
      </c>
      <c r="D2" s="2" t="s">
        <v>64</v>
      </c>
    </row>
    <row r="3" spans="1:4">
      <c r="A3" s="3" t="s">
        <v>407</v>
      </c>
    </row>
    <row r="4" spans="1:4">
      <c r="A4" s="4" t="s">
        <v>412</v>
      </c>
      <c r="C4" s="6" t="n">
        <v>960177</v>
      </c>
      <c r="D4" s="6" t="n">
        <v>966223</v>
      </c>
    </row>
    <row r="5" spans="1:4">
      <c r="A5" s="4" t="s">
        <v>355</v>
      </c>
    </row>
    <row r="6" spans="1:4">
      <c r="A6" s="3" t="s">
        <v>407</v>
      </c>
    </row>
    <row r="7" spans="1:4">
      <c r="A7" s="4" t="s">
        <v>413</v>
      </c>
      <c r="C7" s="5" t="n">
        <v>995282</v>
      </c>
      <c r="D7" s="5" t="n">
        <v>1000425</v>
      </c>
    </row>
    <row r="8" spans="1:4">
      <c r="A8" s="4" t="s">
        <v>414</v>
      </c>
      <c r="C8" s="5" t="n">
        <v>-168564</v>
      </c>
      <c r="D8" s="5" t="n">
        <v>-166565</v>
      </c>
    </row>
    <row r="9" spans="1:4">
      <c r="A9" s="4" t="s">
        <v>412</v>
      </c>
      <c r="C9" s="6" t="n">
        <v>826718</v>
      </c>
      <c r="D9" s="5" t="n">
        <v>833860</v>
      </c>
    </row>
    <row r="10" spans="1:4">
      <c r="A10" s="4" t="s">
        <v>415</v>
      </c>
    </row>
    <row r="11" spans="1:4">
      <c r="A11" s="3" t="s">
        <v>407</v>
      </c>
    </row>
    <row r="12" spans="1:4">
      <c r="A12" s="4" t="s">
        <v>416</v>
      </c>
      <c r="B12" s="4" t="s">
        <v>417</v>
      </c>
      <c r="C12" s="4" t="s">
        <v>418</v>
      </c>
    </row>
    <row r="13" spans="1:4">
      <c r="A13" s="4" t="s">
        <v>419</v>
      </c>
      <c r="C13" s="4" t="s">
        <v>420</v>
      </c>
    </row>
    <row r="14" spans="1:4">
      <c r="A14" s="4" t="s">
        <v>413</v>
      </c>
      <c r="C14" s="6" t="n">
        <v>624731</v>
      </c>
      <c r="D14" s="5" t="n">
        <v>627230</v>
      </c>
    </row>
    <row r="15" spans="1:4">
      <c r="A15" s="4" t="s">
        <v>421</v>
      </c>
    </row>
    <row r="16" spans="1:4">
      <c r="A16" s="3" t="s">
        <v>407</v>
      </c>
    </row>
    <row r="17" spans="1:4">
      <c r="A17" s="4" t="s">
        <v>416</v>
      </c>
      <c r="B17" s="4" t="s">
        <v>417</v>
      </c>
      <c r="C17" s="4" t="s">
        <v>418</v>
      </c>
    </row>
    <row r="18" spans="1:4">
      <c r="A18" s="4" t="s">
        <v>419</v>
      </c>
      <c r="C18" s="4" t="s">
        <v>420</v>
      </c>
    </row>
    <row r="19" spans="1:4">
      <c r="A19" s="4" t="s">
        <v>413</v>
      </c>
      <c r="C19" s="6" t="n">
        <v>364429</v>
      </c>
      <c r="D19" s="5" t="n">
        <v>366630</v>
      </c>
    </row>
    <row r="20" spans="1:4">
      <c r="A20" s="4" t="s">
        <v>422</v>
      </c>
    </row>
    <row r="21" spans="1:4">
      <c r="A21" s="3" t="s">
        <v>407</v>
      </c>
    </row>
    <row r="22" spans="1:4">
      <c r="A22" s="4" t="s">
        <v>413</v>
      </c>
      <c r="C22" s="5" t="n">
        <v>6122</v>
      </c>
      <c r="D22" s="5" t="n">
        <v>6565</v>
      </c>
    </row>
    <row r="23" spans="1:4">
      <c r="A23" s="4" t="s">
        <v>423</v>
      </c>
    </row>
    <row r="24" spans="1:4">
      <c r="A24" s="3" t="s">
        <v>407</v>
      </c>
    </row>
    <row r="25" spans="1:4">
      <c r="A25" s="4" t="s">
        <v>413</v>
      </c>
      <c r="C25" s="5" t="n">
        <v>201534</v>
      </c>
      <c r="D25" s="5" t="n">
        <v>197509</v>
      </c>
    </row>
    <row r="26" spans="1:4">
      <c r="A26" s="4" t="s">
        <v>414</v>
      </c>
      <c r="C26" s="5" t="n">
        <v>-68075</v>
      </c>
      <c r="D26" s="5" t="n">
        <v>-65146</v>
      </c>
    </row>
    <row r="27" spans="1:4">
      <c r="A27" s="4" t="s">
        <v>412</v>
      </c>
      <c r="C27" s="6" t="n">
        <v>133459</v>
      </c>
      <c r="D27" s="5" t="n">
        <v>132363</v>
      </c>
    </row>
    <row r="28" spans="1:4">
      <c r="A28" s="4" t="s">
        <v>424</v>
      </c>
    </row>
    <row r="29" spans="1:4">
      <c r="A29" s="3" t="s">
        <v>407</v>
      </c>
    </row>
    <row r="30" spans="1:4">
      <c r="A30" s="4" t="s">
        <v>419</v>
      </c>
      <c r="C30" s="4" t="s">
        <v>425</v>
      </c>
    </row>
    <row r="31" spans="1:4">
      <c r="A31" s="4" t="s">
        <v>413</v>
      </c>
      <c r="C31" s="6" t="n">
        <v>82264</v>
      </c>
      <c r="D31" s="5" t="n">
        <v>82015</v>
      </c>
    </row>
    <row r="32" spans="1:4">
      <c r="A32" s="4" t="s">
        <v>426</v>
      </c>
    </row>
    <row r="33" spans="1:4">
      <c r="A33" s="3" t="s">
        <v>407</v>
      </c>
    </row>
    <row r="34" spans="1:4">
      <c r="A34" s="4" t="s">
        <v>413</v>
      </c>
      <c r="C34" s="6" t="n">
        <v>35576</v>
      </c>
      <c r="D34" s="5" t="n">
        <v>35398</v>
      </c>
    </row>
    <row r="35" spans="1:4">
      <c r="A35" s="4" t="s">
        <v>427</v>
      </c>
    </row>
    <row r="36" spans="1:4">
      <c r="A36" s="3" t="s">
        <v>407</v>
      </c>
    </row>
    <row r="37" spans="1:4">
      <c r="A37" s="4" t="s">
        <v>419</v>
      </c>
      <c r="C37" s="4" t="s">
        <v>428</v>
      </c>
    </row>
    <row r="38" spans="1:4">
      <c r="A38" s="4" t="s">
        <v>429</v>
      </c>
    </row>
    <row r="39" spans="1:4">
      <c r="A39" s="3" t="s">
        <v>407</v>
      </c>
    </row>
    <row r="40" spans="1:4">
      <c r="A40" s="4" t="s">
        <v>419</v>
      </c>
      <c r="C40" s="4" t="s">
        <v>430</v>
      </c>
    </row>
    <row r="41" spans="1:4">
      <c r="A41" s="4" t="s">
        <v>431</v>
      </c>
    </row>
    <row r="42" spans="1:4">
      <c r="A42" s="3" t="s">
        <v>407</v>
      </c>
    </row>
    <row r="43" spans="1:4">
      <c r="A43" s="4" t="s">
        <v>419</v>
      </c>
      <c r="C43" s="4" t="s">
        <v>425</v>
      </c>
    </row>
    <row r="44" spans="1:4">
      <c r="A44" s="4" t="s">
        <v>413</v>
      </c>
      <c r="C44" s="6" t="n">
        <v>31292</v>
      </c>
      <c r="D44" s="5" t="n">
        <v>29716</v>
      </c>
    </row>
    <row r="45" spans="1:4">
      <c r="A45" s="4" t="s">
        <v>432</v>
      </c>
    </row>
    <row r="46" spans="1:4">
      <c r="A46" s="3" t="s">
        <v>407</v>
      </c>
    </row>
    <row r="47" spans="1:4">
      <c r="A47" s="4" t="s">
        <v>419</v>
      </c>
      <c r="C47" s="4" t="s">
        <v>430</v>
      </c>
    </row>
    <row r="48" spans="1:4">
      <c r="A48" s="4" t="s">
        <v>413</v>
      </c>
      <c r="C48" s="6" t="n">
        <v>17242</v>
      </c>
      <c r="D48" s="5" t="n">
        <v>16775</v>
      </c>
    </row>
    <row r="49" spans="1:4">
      <c r="A49" s="4" t="s">
        <v>433</v>
      </c>
    </row>
    <row r="50" spans="1:4">
      <c r="A50" s="3" t="s">
        <v>407</v>
      </c>
    </row>
    <row r="51" spans="1:4">
      <c r="A51" s="4" t="s">
        <v>419</v>
      </c>
      <c r="C51" s="4" t="s">
        <v>430</v>
      </c>
    </row>
    <row r="52" spans="1:4">
      <c r="A52" s="4" t="s">
        <v>413</v>
      </c>
      <c r="C52" s="6" t="n">
        <v>10233</v>
      </c>
      <c r="D52" s="5" t="n">
        <v>9486</v>
      </c>
    </row>
    <row r="53" spans="1:4">
      <c r="A53" s="4" t="s">
        <v>434</v>
      </c>
    </row>
    <row r="54" spans="1:4">
      <c r="A54" s="3" t="s">
        <v>407</v>
      </c>
    </row>
    <row r="55" spans="1:4">
      <c r="A55" s="4" t="s">
        <v>419</v>
      </c>
      <c r="C55" s="4" t="s">
        <v>435</v>
      </c>
    </row>
    <row r="56" spans="1:4">
      <c r="A56" s="4" t="s">
        <v>413</v>
      </c>
      <c r="C56" s="6" t="n">
        <v>15031</v>
      </c>
      <c r="D56" s="5" t="n">
        <v>14343</v>
      </c>
    </row>
    <row r="57" spans="1:4">
      <c r="A57" s="4" t="s">
        <v>436</v>
      </c>
    </row>
    <row r="58" spans="1:4">
      <c r="A58" s="3" t="s">
        <v>407</v>
      </c>
    </row>
    <row r="59" spans="1:4">
      <c r="A59" s="4" t="s">
        <v>413</v>
      </c>
      <c r="C59" s="6" t="n">
        <v>9896</v>
      </c>
      <c r="D59" s="6" t="n">
        <v>9776</v>
      </c>
    </row>
    <row r="60" spans="1:4"/>
    <row r="61" spans="1:4">
      <c r="A61" s="4" t="s">
        <v>417</v>
      </c>
      <c r="B61" s="4" t="s">
        <v>437</v>
      </c>
    </row>
  </sheetData>
  <mergeCells count="3">
    <mergeCell ref="A1:B2"/>
    <mergeCell ref="A60:C60"/>
    <mergeCell ref="B61:C6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38</v>
      </c>
      <c r="B1" s="2" t="s">
        <v>331</v>
      </c>
    </row>
    <row r="2" spans="1:2">
      <c r="A2" s="4" t="s">
        <v>423</v>
      </c>
    </row>
    <row r="3" spans="1:2">
      <c r="A3" s="3" t="s">
        <v>407</v>
      </c>
    </row>
    <row r="4" spans="1:2">
      <c r="A4" s="4" t="s">
        <v>439</v>
      </c>
      <c r="B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09</v>
      </c>
    </row>
    <row r="3" spans="1:3">
      <c r="A3" s="3" t="s">
        <v>218</v>
      </c>
    </row>
    <row r="4" spans="1:3">
      <c r="A4" s="4" t="s">
        <v>410</v>
      </c>
      <c r="B4" s="8" t="n">
        <v>8.199999999999999</v>
      </c>
      <c r="C4" s="6" t="n">
        <v>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441</v>
      </c>
      <c r="C1" s="2" t="s">
        <v>1</v>
      </c>
    </row>
    <row r="2" spans="1:4">
      <c r="C2" s="2" t="s">
        <v>2</v>
      </c>
      <c r="D2" s="2" t="s">
        <v>64</v>
      </c>
    </row>
    <row r="3" spans="1:4">
      <c r="A3" s="3" t="s">
        <v>442</v>
      </c>
    </row>
    <row r="4" spans="1:4">
      <c r="A4" s="4" t="s">
        <v>443</v>
      </c>
      <c r="C4" s="6" t="n">
        <v>1626</v>
      </c>
      <c r="D4" s="6" t="n">
        <v>1653</v>
      </c>
    </row>
    <row r="5" spans="1:4">
      <c r="A5" s="4" t="s">
        <v>444</v>
      </c>
      <c r="C5" s="5" t="n">
        <v>176148</v>
      </c>
      <c r="D5" s="5" t="n">
        <v>174191</v>
      </c>
    </row>
    <row r="6" spans="1:4">
      <c r="A6" s="4" t="s">
        <v>445</v>
      </c>
      <c r="B6" s="4" t="s">
        <v>417</v>
      </c>
      <c r="C6" s="5" t="n">
        <v>32721</v>
      </c>
      <c r="D6" s="5" t="n">
        <v>33137</v>
      </c>
    </row>
    <row r="7" spans="1:4">
      <c r="A7" s="4" t="s">
        <v>446</v>
      </c>
      <c r="C7" s="5" t="n">
        <v>78675</v>
      </c>
      <c r="D7" s="5" t="n">
        <v>76587</v>
      </c>
    </row>
    <row r="8" spans="1:4">
      <c r="A8" s="4" t="s">
        <v>447</v>
      </c>
      <c r="C8" s="5" t="n">
        <v>4975</v>
      </c>
      <c r="D8" s="5" t="n">
        <v>5354</v>
      </c>
    </row>
    <row r="9" spans="1:4">
      <c r="A9" s="4" t="s">
        <v>448</v>
      </c>
      <c r="C9" s="5" t="n">
        <v>294145</v>
      </c>
      <c r="D9" s="5" t="n">
        <v>290922</v>
      </c>
    </row>
    <row r="10" spans="1:4">
      <c r="A10" s="4" t="s">
        <v>414</v>
      </c>
      <c r="C10" s="5" t="n">
        <v>-140321</v>
      </c>
      <c r="D10" s="5" t="n">
        <v>-133739</v>
      </c>
    </row>
    <row r="11" spans="1:4">
      <c r="A11" s="4" t="s">
        <v>70</v>
      </c>
      <c r="C11" s="6" t="n">
        <v>153824</v>
      </c>
      <c r="D11" s="6" t="n">
        <v>157183</v>
      </c>
    </row>
    <row r="12" spans="1:4">
      <c r="A12" s="4" t="s">
        <v>449</v>
      </c>
    </row>
    <row r="13" spans="1:4">
      <c r="A13" s="3" t="s">
        <v>442</v>
      </c>
    </row>
    <row r="14" spans="1:4">
      <c r="A14" s="4" t="s">
        <v>416</v>
      </c>
      <c r="C14" s="4" t="s">
        <v>450</v>
      </c>
    </row>
    <row r="15" spans="1:4">
      <c r="A15" s="4" t="s">
        <v>419</v>
      </c>
      <c r="C15" s="4" t="s">
        <v>451</v>
      </c>
    </row>
    <row r="16" spans="1:4">
      <c r="A16" s="4" t="s">
        <v>452</v>
      </c>
    </row>
    <row r="17" spans="1:4">
      <c r="A17" s="3" t="s">
        <v>442</v>
      </c>
    </row>
    <row r="18" spans="1:4">
      <c r="A18" s="4" t="s">
        <v>416</v>
      </c>
      <c r="C18" s="4" t="s">
        <v>418</v>
      </c>
    </row>
    <row r="19" spans="1:4">
      <c r="A19" s="4" t="s">
        <v>419</v>
      </c>
      <c r="C19" s="4" t="s">
        <v>420</v>
      </c>
    </row>
    <row r="20" spans="1:4">
      <c r="A20" s="4" t="s">
        <v>453</v>
      </c>
    </row>
    <row r="21" spans="1:4">
      <c r="A21" s="3" t="s">
        <v>442</v>
      </c>
    </row>
    <row r="22" spans="1:4">
      <c r="A22" s="4" t="s">
        <v>416</v>
      </c>
      <c r="B22" s="4" t="s">
        <v>417</v>
      </c>
      <c r="C22" s="4" t="s">
        <v>450</v>
      </c>
    </row>
    <row r="23" spans="1:4">
      <c r="A23" s="4" t="s">
        <v>419</v>
      </c>
      <c r="B23" s="4" t="s">
        <v>417</v>
      </c>
      <c r="C23" s="4" t="s">
        <v>454</v>
      </c>
    </row>
    <row r="24" spans="1:4">
      <c r="A24" s="4" t="s">
        <v>455</v>
      </c>
    </row>
    <row r="25" spans="1:4">
      <c r="A25" s="3" t="s">
        <v>442</v>
      </c>
    </row>
    <row r="26" spans="1:4">
      <c r="A26" s="4" t="s">
        <v>416</v>
      </c>
      <c r="B26" s="4" t="s">
        <v>417</v>
      </c>
      <c r="C26" s="4" t="s">
        <v>456</v>
      </c>
    </row>
    <row r="27" spans="1:4">
      <c r="A27" s="4" t="s">
        <v>419</v>
      </c>
      <c r="B27" s="4" t="s">
        <v>417</v>
      </c>
      <c r="C27" s="4" t="s">
        <v>420</v>
      </c>
    </row>
    <row r="28" spans="1:4">
      <c r="A28" s="4" t="s">
        <v>446</v>
      </c>
    </row>
    <row r="29" spans="1:4">
      <c r="A29" s="3" t="s">
        <v>442</v>
      </c>
    </row>
    <row r="30" spans="1:4">
      <c r="A30" s="4" t="s">
        <v>416</v>
      </c>
      <c r="C30" s="4" t="s">
        <v>450</v>
      </c>
    </row>
    <row r="31" spans="1:4">
      <c r="A31" s="4" t="s">
        <v>457</v>
      </c>
    </row>
    <row r="32" spans="1:4">
      <c r="A32" s="3" t="s">
        <v>442</v>
      </c>
    </row>
    <row r="33" spans="1:4">
      <c r="A33" s="4" t="s">
        <v>419</v>
      </c>
      <c r="C33" s="4" t="s">
        <v>454</v>
      </c>
    </row>
    <row r="34" spans="1:4">
      <c r="A34" s="4" t="s">
        <v>458</v>
      </c>
    </row>
    <row r="35" spans="1:4">
      <c r="A35" s="3" t="s">
        <v>442</v>
      </c>
    </row>
    <row r="36" spans="1:4">
      <c r="A36" s="4" t="s">
        <v>419</v>
      </c>
      <c r="C36" s="4" t="s">
        <v>459</v>
      </c>
    </row>
    <row r="37" spans="1:4">
      <c r="A37" s="4" t="s">
        <v>447</v>
      </c>
    </row>
    <row r="38" spans="1:4">
      <c r="A38" s="3" t="s">
        <v>442</v>
      </c>
    </row>
    <row r="39" spans="1:4">
      <c r="A39" s="4" t="s">
        <v>416</v>
      </c>
      <c r="C39" s="4" t="s">
        <v>450</v>
      </c>
    </row>
    <row r="40" spans="1:4">
      <c r="A40" s="4" t="s">
        <v>460</v>
      </c>
    </row>
    <row r="41" spans="1:4">
      <c r="A41" s="3" t="s">
        <v>442</v>
      </c>
    </row>
    <row r="42" spans="1:4">
      <c r="A42" s="4" t="s">
        <v>419</v>
      </c>
      <c r="C42" s="4" t="s">
        <v>454</v>
      </c>
    </row>
    <row r="43" spans="1:4">
      <c r="A43" s="4" t="s">
        <v>461</v>
      </c>
    </row>
    <row r="44" spans="1:4">
      <c r="A44" s="3" t="s">
        <v>442</v>
      </c>
    </row>
    <row r="45" spans="1:4">
      <c r="A45" s="4" t="s">
        <v>419</v>
      </c>
      <c r="C45" s="4" t="s">
        <v>459</v>
      </c>
    </row>
    <row r="46" spans="1:4"/>
    <row r="47" spans="1:4">
      <c r="A47" s="4" t="s">
        <v>417</v>
      </c>
      <c r="B47" s="4" t="s">
        <v>462</v>
      </c>
    </row>
  </sheetData>
  <mergeCells count="3">
    <mergeCell ref="A1:B2"/>
    <mergeCell ref="A46:C46"/>
    <mergeCell ref="B47:C4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109</v>
      </c>
      <c r="D2" s="2" t="s">
        <v>64</v>
      </c>
    </row>
    <row r="3" spans="1:4">
      <c r="A3" s="3" t="s">
        <v>464</v>
      </c>
    </row>
    <row r="4" spans="1:4">
      <c r="A4" s="4" t="s">
        <v>74</v>
      </c>
      <c r="B4" s="6" t="n">
        <v>710053</v>
      </c>
      <c r="D4" s="6" t="n">
        <v>713404</v>
      </c>
    </row>
    <row r="5" spans="1:4">
      <c r="A5" s="4" t="s">
        <v>465</v>
      </c>
      <c r="B5" s="5" t="n">
        <v>1500</v>
      </c>
      <c r="C5" s="6" t="n">
        <v>1600</v>
      </c>
    </row>
    <row r="6" spans="1:4">
      <c r="A6" s="4" t="s">
        <v>355</v>
      </c>
    </row>
    <row r="7" spans="1:4">
      <c r="A7" s="3" t="s">
        <v>464</v>
      </c>
    </row>
    <row r="8" spans="1:4">
      <c r="A8" s="4" t="s">
        <v>74</v>
      </c>
      <c r="B8" s="5" t="n">
        <v>528837</v>
      </c>
      <c r="D8" s="5" t="n">
        <v>532188</v>
      </c>
    </row>
    <row r="9" spans="1:4">
      <c r="A9" s="4" t="s">
        <v>466</v>
      </c>
    </row>
    <row r="10" spans="1:4">
      <c r="A10" s="3" t="s">
        <v>464</v>
      </c>
    </row>
    <row r="11" spans="1:4">
      <c r="A11" s="4" t="s">
        <v>74</v>
      </c>
      <c r="B11" s="5" t="n">
        <v>474809</v>
      </c>
      <c r="D11" s="5" t="n">
        <v>474622</v>
      </c>
    </row>
    <row r="12" spans="1:4">
      <c r="A12" s="4" t="s">
        <v>467</v>
      </c>
    </row>
    <row r="13" spans="1:4">
      <c r="A13" s="3" t="s">
        <v>464</v>
      </c>
    </row>
    <row r="14" spans="1:4">
      <c r="A14" s="4" t="s">
        <v>74</v>
      </c>
      <c r="B14" s="5" t="n">
        <v>54028</v>
      </c>
      <c r="D14" s="5" t="n">
        <v>57566</v>
      </c>
    </row>
    <row r="15" spans="1:4">
      <c r="A15" s="4" t="s">
        <v>356</v>
      </c>
    </row>
    <row r="16" spans="1:4">
      <c r="A16" s="3" t="s">
        <v>464</v>
      </c>
    </row>
    <row r="17" spans="1:4">
      <c r="A17" s="4" t="s">
        <v>74</v>
      </c>
      <c r="B17" s="6" t="n">
        <v>181216</v>
      </c>
      <c r="D17" s="6" t="n">
        <v>1812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68</v>
      </c>
      <c r="B1" s="2" t="s">
        <v>1</v>
      </c>
    </row>
    <row r="2" spans="1:2">
      <c r="B2" s="2" t="s">
        <v>331</v>
      </c>
    </row>
    <row r="3" spans="1:2">
      <c r="A3" s="3" t="s">
        <v>221</v>
      </c>
    </row>
    <row r="4" spans="1:2">
      <c r="A4" s="4" t="s">
        <v>469</v>
      </c>
      <c r="B4" s="6" t="n">
        <v>713404</v>
      </c>
    </row>
    <row r="5" spans="1:2">
      <c r="A5" s="4" t="s">
        <v>209</v>
      </c>
      <c r="B5" s="5" t="n">
        <v>570</v>
      </c>
    </row>
    <row r="6" spans="1:2">
      <c r="A6" s="4" t="s">
        <v>470</v>
      </c>
      <c r="B6" s="5" t="n">
        <v>-3921</v>
      </c>
    </row>
    <row r="7" spans="1:2">
      <c r="A7" s="4" t="s">
        <v>471</v>
      </c>
      <c r="B7" s="6" t="n">
        <v>7100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s>
  <sheetData>
    <row r="1" spans="1:7">
      <c r="A1" s="1" t="s">
        <v>138</v>
      </c>
      <c r="B1" s="2" t="s">
        <v>139</v>
      </c>
      <c r="C1" s="2" t="s">
        <v>53</v>
      </c>
      <c r="D1" s="2" t="s">
        <v>140</v>
      </c>
      <c r="E1" s="2" t="s">
        <v>141</v>
      </c>
      <c r="F1" s="2" t="s">
        <v>142</v>
      </c>
      <c r="G1" s="2" t="s">
        <v>143</v>
      </c>
    </row>
    <row r="2" spans="1:7">
      <c r="A2" s="4" t="s">
        <v>144</v>
      </c>
      <c r="B2" s="6" t="n">
        <v>810269</v>
      </c>
      <c r="C2" s="6" t="n">
        <v>500</v>
      </c>
      <c r="D2" s="6" t="n">
        <v>619850</v>
      </c>
      <c r="E2" s="6" t="n">
        <v>410641</v>
      </c>
      <c r="F2" s="6" t="n">
        <v>-72861</v>
      </c>
      <c r="G2" s="6" t="n">
        <v>-147861</v>
      </c>
    </row>
    <row r="3" spans="1:7">
      <c r="A3" s="4" t="s">
        <v>145</v>
      </c>
      <c r="C3" s="5" t="n">
        <v>44690</v>
      </c>
      <c r="G3" s="5" t="n">
        <v>5296</v>
      </c>
    </row>
    <row r="4" spans="1:7">
      <c r="A4" s="4" t="s">
        <v>123</v>
      </c>
      <c r="B4" s="5" t="n">
        <v>18085</v>
      </c>
      <c r="E4" s="5" t="n">
        <v>18085</v>
      </c>
    </row>
    <row r="5" spans="1:7">
      <c r="A5" s="4" t="s">
        <v>146</v>
      </c>
      <c r="B5" s="5" t="n">
        <v>-12339</v>
      </c>
      <c r="E5" s="5" t="n">
        <v>-12339</v>
      </c>
    </row>
    <row r="6" spans="1:7">
      <c r="A6" s="4" t="s">
        <v>147</v>
      </c>
      <c r="B6" s="5" t="n">
        <v>5105</v>
      </c>
      <c r="F6" s="5" t="n">
        <v>5105</v>
      </c>
    </row>
    <row r="7" spans="1:7">
      <c r="A7" s="4" t="s">
        <v>148</v>
      </c>
      <c r="B7" s="5" t="n">
        <v>1690</v>
      </c>
      <c r="C7" s="6" t="n">
        <v>1</v>
      </c>
      <c r="D7" s="5" t="n">
        <v>1689</v>
      </c>
    </row>
    <row r="8" spans="1:7">
      <c r="A8" s="4" t="s">
        <v>149</v>
      </c>
      <c r="C8" s="5" t="n">
        <v>66</v>
      </c>
    </row>
    <row r="9" spans="1:7">
      <c r="A9" s="4" t="s">
        <v>150</v>
      </c>
      <c r="B9" s="5" t="n">
        <v>-1057</v>
      </c>
      <c r="G9" s="6" t="n">
        <v>-1057</v>
      </c>
    </row>
    <row r="10" spans="1:7">
      <c r="A10" s="4" t="s">
        <v>151</v>
      </c>
      <c r="C10" s="5" t="n">
        <v>-29</v>
      </c>
      <c r="G10" s="5" t="n">
        <v>29</v>
      </c>
    </row>
    <row r="11" spans="1:7">
      <c r="A11" s="4" t="s">
        <v>152</v>
      </c>
      <c r="C11" s="6" t="n">
        <v>2</v>
      </c>
      <c r="D11" s="5" t="n">
        <v>-2</v>
      </c>
    </row>
    <row r="12" spans="1:7">
      <c r="A12" s="4" t="s">
        <v>153</v>
      </c>
      <c r="C12" s="5" t="n">
        <v>248</v>
      </c>
    </row>
    <row r="13" spans="1:7">
      <c r="A13" s="4" t="s">
        <v>154</v>
      </c>
      <c r="B13" s="5" t="n">
        <v>3404</v>
      </c>
      <c r="D13" s="5" t="n">
        <v>3404</v>
      </c>
    </row>
    <row r="14" spans="1:7">
      <c r="A14" s="4" t="s">
        <v>155</v>
      </c>
      <c r="B14" s="5" t="n">
        <v>825157</v>
      </c>
      <c r="C14" s="6" t="n">
        <v>503</v>
      </c>
      <c r="D14" s="5" t="n">
        <v>624941</v>
      </c>
      <c r="E14" s="5" t="n">
        <v>416387</v>
      </c>
      <c r="F14" s="5" t="n">
        <v>-67756</v>
      </c>
      <c r="G14" s="6" t="n">
        <v>-148918</v>
      </c>
    </row>
    <row r="15" spans="1:7">
      <c r="A15" s="4" t="s">
        <v>156</v>
      </c>
      <c r="C15" s="5" t="n">
        <v>44975</v>
      </c>
      <c r="G15" s="5" t="n">
        <v>5325</v>
      </c>
    </row>
    <row r="16" spans="1:7">
      <c r="A16" s="4" t="s">
        <v>157</v>
      </c>
      <c r="B16" s="5" t="n">
        <v>841362</v>
      </c>
      <c r="C16" s="6" t="n">
        <v>504</v>
      </c>
      <c r="D16" s="5" t="n">
        <v>638083</v>
      </c>
      <c r="E16" s="5" t="n">
        <v>445285</v>
      </c>
      <c r="F16" s="5" t="n">
        <v>-65093</v>
      </c>
      <c r="G16" s="6" t="n">
        <v>-177417</v>
      </c>
    </row>
    <row r="17" spans="1:7">
      <c r="A17" s="4" t="s">
        <v>158</v>
      </c>
      <c r="C17" s="5" t="n">
        <v>44152</v>
      </c>
      <c r="G17" s="5" t="n">
        <v>6229</v>
      </c>
    </row>
    <row r="18" spans="1:7">
      <c r="A18" s="4" t="s">
        <v>123</v>
      </c>
      <c r="B18" s="5" t="n">
        <v>8301</v>
      </c>
      <c r="E18" s="5" t="n">
        <v>8301</v>
      </c>
    </row>
    <row r="19" spans="1:7">
      <c r="A19" s="4" t="s">
        <v>146</v>
      </c>
      <c r="B19" s="5" t="n">
        <v>-13442</v>
      </c>
      <c r="E19" s="5" t="n">
        <v>-13442</v>
      </c>
    </row>
    <row r="20" spans="1:7">
      <c r="A20" s="4" t="s">
        <v>147</v>
      </c>
      <c r="B20" s="5" t="n">
        <v>-14385</v>
      </c>
      <c r="F20" s="5" t="n">
        <v>-14385</v>
      </c>
    </row>
    <row r="21" spans="1:7">
      <c r="A21" s="4" t="s">
        <v>148</v>
      </c>
      <c r="B21" s="6" t="n">
        <v>752</v>
      </c>
      <c r="D21" s="5" t="n">
        <v>752</v>
      </c>
    </row>
    <row r="22" spans="1:7">
      <c r="A22" s="4" t="s">
        <v>149</v>
      </c>
      <c r="B22" s="5" t="n">
        <v>24</v>
      </c>
      <c r="C22" s="5" t="n">
        <v>24</v>
      </c>
    </row>
    <row r="23" spans="1:7">
      <c r="A23" s="4" t="s">
        <v>150</v>
      </c>
      <c r="B23" s="6" t="n">
        <v>-900</v>
      </c>
      <c r="G23" s="6" t="n">
        <v>-900</v>
      </c>
    </row>
    <row r="24" spans="1:7">
      <c r="A24" s="4" t="s">
        <v>151</v>
      </c>
      <c r="C24" s="5" t="n">
        <v>-22</v>
      </c>
      <c r="G24" s="5" t="n">
        <v>22</v>
      </c>
    </row>
    <row r="25" spans="1:7">
      <c r="A25" s="4" t="s">
        <v>152</v>
      </c>
      <c r="C25" s="6" t="n">
        <v>2</v>
      </c>
      <c r="D25" s="5" t="n">
        <v>-2</v>
      </c>
    </row>
    <row r="26" spans="1:7">
      <c r="A26" s="4" t="s">
        <v>153</v>
      </c>
      <c r="C26" s="5" t="n">
        <v>225</v>
      </c>
    </row>
    <row r="27" spans="1:7">
      <c r="A27" s="4" t="s">
        <v>154</v>
      </c>
      <c r="B27" s="5" t="n">
        <v>2682</v>
      </c>
      <c r="D27" s="5" t="n">
        <v>2682</v>
      </c>
    </row>
    <row r="28" spans="1:7">
      <c r="A28" s="4" t="s">
        <v>159</v>
      </c>
      <c r="B28" s="6" t="n">
        <v>824370</v>
      </c>
      <c r="C28" s="6" t="n">
        <v>506</v>
      </c>
      <c r="D28" s="6" t="n">
        <v>641515</v>
      </c>
      <c r="E28" s="6" t="n">
        <v>440144</v>
      </c>
      <c r="F28" s="6" t="n">
        <v>-79478</v>
      </c>
      <c r="G28" s="6" t="n">
        <v>-178317</v>
      </c>
    </row>
    <row r="29" spans="1:7">
      <c r="A29" s="4" t="s">
        <v>160</v>
      </c>
      <c r="C29" s="5" t="n">
        <v>44379</v>
      </c>
      <c r="G29" s="5" t="n">
        <v>62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2</v>
      </c>
      <c r="B1" s="2" t="s">
        <v>1</v>
      </c>
    </row>
    <row r="2" spans="1:3">
      <c r="B2" s="2" t="s">
        <v>2</v>
      </c>
      <c r="C2" s="2" t="s">
        <v>64</v>
      </c>
    </row>
    <row r="3" spans="1:3">
      <c r="A3" s="3" t="s">
        <v>473</v>
      </c>
    </row>
    <row r="4" spans="1:3">
      <c r="A4" s="4" t="s">
        <v>474</v>
      </c>
      <c r="B4" s="6" t="n">
        <v>100846</v>
      </c>
      <c r="C4" s="6" t="n">
        <v>101878</v>
      </c>
    </row>
    <row r="5" spans="1:3">
      <c r="A5" s="4" t="s">
        <v>475</v>
      </c>
      <c r="B5" s="5" t="n">
        <v>-50217</v>
      </c>
      <c r="C5" s="5" t="n">
        <v>-50693</v>
      </c>
    </row>
    <row r="6" spans="1:3">
      <c r="A6" s="4" t="s">
        <v>476</v>
      </c>
      <c r="B6" s="5" t="n">
        <v>50629</v>
      </c>
      <c r="C6" s="5" t="n">
        <v>51185</v>
      </c>
    </row>
    <row r="7" spans="1:3">
      <c r="A7" s="4" t="s">
        <v>400</v>
      </c>
    </row>
    <row r="8" spans="1:3">
      <c r="A8" s="3" t="s">
        <v>473</v>
      </c>
    </row>
    <row r="9" spans="1:3">
      <c r="A9" s="4" t="s">
        <v>474</v>
      </c>
      <c r="B9" s="5" t="n">
        <v>95287</v>
      </c>
      <c r="C9" s="5" t="n">
        <v>94808</v>
      </c>
    </row>
    <row r="10" spans="1:3">
      <c r="A10" s="4" t="s">
        <v>475</v>
      </c>
      <c r="B10" s="5" t="n">
        <v>-45833</v>
      </c>
      <c r="C10" s="5" t="n">
        <v>-44846</v>
      </c>
    </row>
    <row r="11" spans="1:3">
      <c r="A11" s="4" t="s">
        <v>476</v>
      </c>
      <c r="B11" s="6" t="n">
        <v>49454</v>
      </c>
      <c r="C11" s="5" t="n">
        <v>49962</v>
      </c>
    </row>
    <row r="12" spans="1:3">
      <c r="A12" s="4" t="s">
        <v>477</v>
      </c>
    </row>
    <row r="13" spans="1:3">
      <c r="A13" s="3" t="s">
        <v>473</v>
      </c>
    </row>
    <row r="14" spans="1:3">
      <c r="A14" s="4" t="s">
        <v>419</v>
      </c>
      <c r="B14" s="4" t="s">
        <v>428</v>
      </c>
    </row>
    <row r="15" spans="1:3">
      <c r="A15" s="4" t="s">
        <v>478</v>
      </c>
    </row>
    <row r="16" spans="1:3">
      <c r="A16" s="3" t="s">
        <v>473</v>
      </c>
    </row>
    <row r="17" spans="1:3">
      <c r="A17" s="4" t="s">
        <v>419</v>
      </c>
      <c r="B17" s="4" t="s">
        <v>430</v>
      </c>
    </row>
    <row r="18" spans="1:3">
      <c r="A18" s="4" t="s">
        <v>479</v>
      </c>
    </row>
    <row r="19" spans="1:3">
      <c r="A19" s="3" t="s">
        <v>473</v>
      </c>
    </row>
    <row r="20" spans="1:3">
      <c r="A20" s="4" t="s">
        <v>474</v>
      </c>
      <c r="B20" s="6" t="n">
        <v>5200</v>
      </c>
      <c r="C20" s="5" t="n">
        <v>5200</v>
      </c>
    </row>
    <row r="21" spans="1:3">
      <c r="A21" s="4" t="s">
        <v>475</v>
      </c>
      <c r="B21" s="5" t="n">
        <v>-4246</v>
      </c>
      <c r="C21" s="5" t="n">
        <v>-4164</v>
      </c>
    </row>
    <row r="22" spans="1:3">
      <c r="A22" s="4" t="s">
        <v>476</v>
      </c>
      <c r="B22" s="6" t="n">
        <v>954</v>
      </c>
      <c r="C22" s="5" t="n">
        <v>1036</v>
      </c>
    </row>
    <row r="23" spans="1:3">
      <c r="A23" s="4" t="s">
        <v>480</v>
      </c>
    </row>
    <row r="24" spans="1:3">
      <c r="A24" s="3" t="s">
        <v>473</v>
      </c>
    </row>
    <row r="25" spans="1:3">
      <c r="A25" s="4" t="s">
        <v>419</v>
      </c>
      <c r="B25" s="4" t="s">
        <v>451</v>
      </c>
    </row>
    <row r="26" spans="1:3">
      <c r="A26" s="4" t="s">
        <v>481</v>
      </c>
    </row>
    <row r="27" spans="1:3">
      <c r="A27" s="3" t="s">
        <v>473</v>
      </c>
    </row>
    <row r="28" spans="1:3">
      <c r="A28" s="4" t="s">
        <v>419</v>
      </c>
      <c r="B28" s="4" t="s">
        <v>435</v>
      </c>
    </row>
    <row r="29" spans="1:3">
      <c r="A29" s="4" t="s">
        <v>402</v>
      </c>
    </row>
    <row r="30" spans="1:3">
      <c r="A30" s="3" t="s">
        <v>473</v>
      </c>
    </row>
    <row r="31" spans="1:3">
      <c r="A31" s="4" t="s">
        <v>419</v>
      </c>
      <c r="B31" s="4" t="s">
        <v>451</v>
      </c>
    </row>
    <row r="32" spans="1:3">
      <c r="A32" s="4" t="s">
        <v>474</v>
      </c>
      <c r="B32" s="6" t="n">
        <v>300</v>
      </c>
      <c r="C32" s="5" t="n">
        <v>1810</v>
      </c>
    </row>
    <row r="33" spans="1:3">
      <c r="A33" s="4" t="s">
        <v>475</v>
      </c>
      <c r="B33" s="5" t="n">
        <v>-103</v>
      </c>
      <c r="C33" s="5" t="n">
        <v>-1648</v>
      </c>
    </row>
    <row r="34" spans="1:3">
      <c r="A34" s="4" t="s">
        <v>476</v>
      </c>
      <c r="B34" s="6" t="n">
        <v>197</v>
      </c>
      <c r="C34" s="5" t="n">
        <v>162</v>
      </c>
    </row>
    <row r="35" spans="1:3">
      <c r="A35" s="4" t="s">
        <v>132</v>
      </c>
    </row>
    <row r="36" spans="1:3">
      <c r="A36" s="3" t="s">
        <v>473</v>
      </c>
    </row>
    <row r="37" spans="1:3">
      <c r="A37" s="4" t="s">
        <v>419</v>
      </c>
      <c r="B37" s="4" t="s">
        <v>430</v>
      </c>
    </row>
    <row r="38" spans="1:3">
      <c r="A38" s="4" t="s">
        <v>474</v>
      </c>
      <c r="B38" s="6" t="n">
        <v>59</v>
      </c>
      <c r="C38" s="5" t="n">
        <v>60</v>
      </c>
    </row>
    <row r="39" spans="1:3">
      <c r="A39" s="4" t="s">
        <v>475</v>
      </c>
      <c r="B39" s="5" t="n">
        <v>-35</v>
      </c>
      <c r="C39" s="5" t="n">
        <v>-35</v>
      </c>
    </row>
    <row r="40" spans="1:3">
      <c r="A40" s="4" t="s">
        <v>476</v>
      </c>
      <c r="B40" s="6" t="n">
        <v>24</v>
      </c>
      <c r="C40" s="6" t="n">
        <v>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4</v>
      </c>
    </row>
    <row r="2" spans="1:3">
      <c r="A2" s="3" t="s">
        <v>483</v>
      </c>
    </row>
    <row r="3" spans="1:3">
      <c r="A3" s="4" t="s">
        <v>484</v>
      </c>
      <c r="B3" s="6" t="n">
        <v>4660</v>
      </c>
    </row>
    <row r="4" spans="1:3">
      <c r="A4" s="4" t="s">
        <v>485</v>
      </c>
      <c r="B4" s="5" t="n">
        <v>5626</v>
      </c>
    </row>
    <row r="5" spans="1:3">
      <c r="A5" s="4" t="s">
        <v>486</v>
      </c>
      <c r="B5" s="5" t="n">
        <v>5163</v>
      </c>
    </row>
    <row r="6" spans="1:3">
      <c r="A6" s="4" t="s">
        <v>487</v>
      </c>
      <c r="B6" s="5" t="n">
        <v>4491</v>
      </c>
    </row>
    <row r="7" spans="1:3">
      <c r="A7" s="4" t="s">
        <v>488</v>
      </c>
      <c r="B7" s="5" t="n">
        <v>4105</v>
      </c>
    </row>
    <row r="8" spans="1:3">
      <c r="A8" s="4" t="s">
        <v>489</v>
      </c>
      <c r="B8" s="5" t="n">
        <v>26584</v>
      </c>
    </row>
    <row r="9" spans="1:3">
      <c r="A9" s="4" t="s">
        <v>476</v>
      </c>
      <c r="B9" s="6" t="n">
        <v>50629</v>
      </c>
      <c r="C9" s="6" t="n">
        <v>511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90</v>
      </c>
      <c r="B1" s="2" t="s">
        <v>491</v>
      </c>
      <c r="C1" s="2" t="s">
        <v>2</v>
      </c>
      <c r="D1" s="2" t="s">
        <v>64</v>
      </c>
    </row>
    <row r="2" spans="1:4">
      <c r="A2" s="3" t="s">
        <v>342</v>
      </c>
    </row>
    <row r="3" spans="1:4">
      <c r="A3" s="4" t="s">
        <v>81</v>
      </c>
      <c r="C3" s="6" t="n">
        <v>75533000</v>
      </c>
      <c r="D3" s="6" t="n">
        <v>74399000</v>
      </c>
    </row>
    <row r="4" spans="1:4">
      <c r="A4" s="4" t="s">
        <v>492</v>
      </c>
    </row>
    <row r="5" spans="1:4">
      <c r="A5" s="3" t="s">
        <v>342</v>
      </c>
    </row>
    <row r="6" spans="1:4">
      <c r="A6" s="4" t="s">
        <v>493</v>
      </c>
      <c r="C6" s="4" t="s">
        <v>494</v>
      </c>
    </row>
    <row r="7" spans="1:4">
      <c r="A7" s="4" t="s">
        <v>495</v>
      </c>
    </row>
    <row r="8" spans="1:4">
      <c r="A8" s="3" t="s">
        <v>342</v>
      </c>
    </row>
    <row r="9" spans="1:4">
      <c r="A9" s="4" t="s">
        <v>493</v>
      </c>
      <c r="C9" s="4" t="s">
        <v>496</v>
      </c>
    </row>
    <row r="10" spans="1:4">
      <c r="A10" s="4" t="s">
        <v>335</v>
      </c>
    </row>
    <row r="11" spans="1:4">
      <c r="A11" s="3" t="s">
        <v>342</v>
      </c>
    </row>
    <row r="12" spans="1:4">
      <c r="A12" s="4" t="s">
        <v>336</v>
      </c>
      <c r="C12" s="6" t="n">
        <v>250000000</v>
      </c>
    </row>
    <row r="13" spans="1:4">
      <c r="A13" s="4" t="s">
        <v>497</v>
      </c>
      <c r="C13" s="4" t="s">
        <v>338</v>
      </c>
    </row>
    <row r="14" spans="1:4">
      <c r="A14" s="4" t="s">
        <v>498</v>
      </c>
      <c r="C14" s="4" t="s">
        <v>340</v>
      </c>
    </row>
    <row r="15" spans="1:4">
      <c r="A15" s="4" t="s">
        <v>499</v>
      </c>
      <c r="C15" s="4" t="s">
        <v>500</v>
      </c>
    </row>
    <row r="16" spans="1:4">
      <c r="A16" s="4" t="s">
        <v>501</v>
      </c>
    </row>
    <row r="17" spans="1:4">
      <c r="A17" s="3" t="s">
        <v>342</v>
      </c>
    </row>
    <row r="18" spans="1:4">
      <c r="A18" s="4" t="s">
        <v>502</v>
      </c>
      <c r="B18" s="4" t="s">
        <v>503</v>
      </c>
    </row>
    <row r="19" spans="1:4">
      <c r="A19" s="4" t="s">
        <v>504</v>
      </c>
      <c r="C19" s="4" t="s">
        <v>505</v>
      </c>
    </row>
    <row r="20" spans="1:4">
      <c r="A20" s="4" t="s">
        <v>506</v>
      </c>
      <c r="C20" s="4" t="s">
        <v>507</v>
      </c>
    </row>
    <row r="21" spans="1:4">
      <c r="A21" s="4" t="s">
        <v>508</v>
      </c>
      <c r="C21" s="4" t="s">
        <v>325</v>
      </c>
    </row>
    <row r="22" spans="1:4">
      <c r="A22" s="4" t="s">
        <v>509</v>
      </c>
      <c r="C22" s="6" t="n">
        <v>90000000</v>
      </c>
    </row>
    <row r="23" spans="1:4">
      <c r="A23" s="4" t="s">
        <v>510</v>
      </c>
      <c r="C23" s="4" t="s">
        <v>511</v>
      </c>
    </row>
    <row r="24" spans="1:4">
      <c r="A24" s="4" t="s">
        <v>512</v>
      </c>
      <c r="C24" s="4" t="s">
        <v>513</v>
      </c>
    </row>
    <row r="25" spans="1:4">
      <c r="A25" s="4" t="s">
        <v>514</v>
      </c>
    </row>
    <row r="26" spans="1:4">
      <c r="A26" s="3" t="s">
        <v>342</v>
      </c>
    </row>
    <row r="27" spans="1:4">
      <c r="A27" s="4" t="s">
        <v>515</v>
      </c>
      <c r="B27" s="6" t="n">
        <v>1000000000</v>
      </c>
    </row>
    <row r="28" spans="1:4">
      <c r="A28" s="4" t="s">
        <v>516</v>
      </c>
      <c r="C28" s="4" t="s">
        <v>517</v>
      </c>
    </row>
    <row r="29" spans="1:4">
      <c r="A29" s="4" t="s">
        <v>518</v>
      </c>
    </row>
    <row r="30" spans="1:4">
      <c r="A30" s="3" t="s">
        <v>342</v>
      </c>
    </row>
    <row r="31" spans="1:4">
      <c r="A31" s="4" t="s">
        <v>519</v>
      </c>
      <c r="B31" s="5" t="n">
        <v>500000000</v>
      </c>
    </row>
    <row r="32" spans="1:4">
      <c r="A32" s="4" t="s">
        <v>520</v>
      </c>
    </row>
    <row r="33" spans="1:4">
      <c r="A33" s="3" t="s">
        <v>342</v>
      </c>
    </row>
    <row r="34" spans="1:4">
      <c r="A34" s="4" t="s">
        <v>515</v>
      </c>
      <c r="B34" s="5" t="n">
        <v>50000000</v>
      </c>
    </row>
    <row r="35" spans="1:4">
      <c r="A35" s="4" t="s">
        <v>521</v>
      </c>
    </row>
    <row r="36" spans="1:4">
      <c r="A36" s="3" t="s">
        <v>342</v>
      </c>
    </row>
    <row r="37" spans="1:4">
      <c r="A37" s="4" t="s">
        <v>515</v>
      </c>
      <c r="B37" s="5" t="n">
        <v>20000000</v>
      </c>
    </row>
    <row r="38" spans="1:4">
      <c r="A38" s="4" t="s">
        <v>522</v>
      </c>
    </row>
    <row r="39" spans="1:4">
      <c r="A39" s="3" t="s">
        <v>342</v>
      </c>
    </row>
    <row r="40" spans="1:4">
      <c r="A40" s="4" t="s">
        <v>515</v>
      </c>
      <c r="B40" s="6" t="n">
        <v>2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21"/>
  </cols>
  <sheetData>
    <row r="1" spans="1:2">
      <c r="A1" s="1" t="s">
        <v>523</v>
      </c>
      <c r="B1" s="2" t="s">
        <v>331</v>
      </c>
    </row>
    <row r="2" spans="1:2">
      <c r="A2" s="3" t="s">
        <v>342</v>
      </c>
    </row>
    <row r="3" spans="1:2">
      <c r="A3" s="4" t="s">
        <v>484</v>
      </c>
      <c r="B3" s="6" t="n">
        <v>11283</v>
      </c>
    </row>
    <row r="4" spans="1:2">
      <c r="A4" s="4" t="s">
        <v>485</v>
      </c>
      <c r="B4" s="5" t="n">
        <v>14263</v>
      </c>
    </row>
    <row r="5" spans="1:2">
      <c r="A5" s="4" t="s">
        <v>486</v>
      </c>
      <c r="B5" s="5" t="n">
        <v>13250</v>
      </c>
    </row>
    <row r="6" spans="1:2">
      <c r="A6" s="4" t="s">
        <v>487</v>
      </c>
      <c r="B6" s="5" t="n">
        <v>11854</v>
      </c>
    </row>
    <row r="7" spans="1:2">
      <c r="A7" s="4" t="s">
        <v>488</v>
      </c>
      <c r="B7" s="5" t="n">
        <v>815770</v>
      </c>
    </row>
    <row r="8" spans="1:2">
      <c r="A8" s="4" t="s">
        <v>489</v>
      </c>
      <c r="B8" s="5" t="n">
        <v>16613</v>
      </c>
    </row>
    <row r="9" spans="1:2">
      <c r="A9" s="4" t="s">
        <v>139</v>
      </c>
      <c r="B9" s="5" t="n">
        <v>883033</v>
      </c>
    </row>
    <row r="10" spans="1:2">
      <c r="A10" s="4" t="s">
        <v>524</v>
      </c>
    </row>
    <row r="11" spans="1:2">
      <c r="A11" s="3" t="s">
        <v>342</v>
      </c>
    </row>
    <row r="12" spans="1:2">
      <c r="A12" s="4" t="s">
        <v>488</v>
      </c>
      <c r="B12" s="5" t="n">
        <v>557500</v>
      </c>
    </row>
    <row r="13" spans="1:2">
      <c r="A13" s="4" t="s">
        <v>139</v>
      </c>
      <c r="B13" s="5" t="n">
        <v>557500</v>
      </c>
    </row>
    <row r="14" spans="1:2">
      <c r="A14" s="4" t="s">
        <v>106</v>
      </c>
    </row>
    <row r="15" spans="1:2">
      <c r="A15" s="3" t="s">
        <v>342</v>
      </c>
    </row>
    <row r="16" spans="1:2">
      <c r="A16" s="4" t="s">
        <v>488</v>
      </c>
      <c r="B16" s="5" t="n">
        <v>250000</v>
      </c>
    </row>
    <row r="17" spans="1:2">
      <c r="A17" s="4" t="s">
        <v>139</v>
      </c>
      <c r="B17" s="5" t="n">
        <v>250000</v>
      </c>
    </row>
    <row r="18" spans="1:2">
      <c r="A18" s="4" t="s">
        <v>525</v>
      </c>
    </row>
    <row r="19" spans="1:2">
      <c r="A19" s="3" t="s">
        <v>342</v>
      </c>
    </row>
    <row r="20" spans="1:2">
      <c r="A20" s="4" t="s">
        <v>484</v>
      </c>
      <c r="B20" s="5" t="n">
        <v>11283</v>
      </c>
    </row>
    <row r="21" spans="1:2">
      <c r="A21" s="4" t="s">
        <v>485</v>
      </c>
      <c r="B21" s="5" t="n">
        <v>14263</v>
      </c>
    </row>
    <row r="22" spans="1:2">
      <c r="A22" s="4" t="s">
        <v>486</v>
      </c>
      <c r="B22" s="5" t="n">
        <v>13250</v>
      </c>
    </row>
    <row r="23" spans="1:2">
      <c r="A23" s="4" t="s">
        <v>487</v>
      </c>
      <c r="B23" s="5" t="n">
        <v>11854</v>
      </c>
    </row>
    <row r="24" spans="1:2">
      <c r="A24" s="4" t="s">
        <v>488</v>
      </c>
      <c r="B24" s="5" t="n">
        <v>8270</v>
      </c>
    </row>
    <row r="25" spans="1:2">
      <c r="A25" s="4" t="s">
        <v>489</v>
      </c>
      <c r="B25" s="5" t="n">
        <v>16613</v>
      </c>
    </row>
    <row r="26" spans="1:2">
      <c r="A26" s="4" t="s">
        <v>139</v>
      </c>
      <c r="B26" s="6" t="n">
        <v>755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62"/>
  </cols>
  <sheetData>
    <row r="1" spans="1:2">
      <c r="A1" s="1" t="s">
        <v>526</v>
      </c>
      <c r="B1" s="2" t="s">
        <v>1</v>
      </c>
    </row>
    <row r="2" spans="1:2">
      <c r="B2" s="2" t="s">
        <v>2</v>
      </c>
    </row>
    <row r="3" spans="1:2">
      <c r="A3" s="3" t="s">
        <v>215</v>
      </c>
    </row>
    <row r="4" spans="1:2">
      <c r="A4" s="4" t="s">
        <v>527</v>
      </c>
      <c r="B4" s="4" t="s">
        <v>5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29</v>
      </c>
      <c r="B1" s="2" t="s">
        <v>1</v>
      </c>
    </row>
    <row r="2" spans="1:4">
      <c r="B2" s="2" t="s">
        <v>2</v>
      </c>
      <c r="C2" s="2" t="s">
        <v>109</v>
      </c>
      <c r="D2" s="2" t="s">
        <v>64</v>
      </c>
    </row>
    <row r="3" spans="1:4">
      <c r="A3" s="3" t="s">
        <v>530</v>
      </c>
    </row>
    <row r="4" spans="1:4">
      <c r="A4" s="4" t="s">
        <v>531</v>
      </c>
      <c r="B4" s="4" t="s">
        <v>532</v>
      </c>
    </row>
    <row r="5" spans="1:4">
      <c r="A5" s="4" t="s">
        <v>533</v>
      </c>
      <c r="B5" s="4" t="s">
        <v>534</v>
      </c>
      <c r="C5" s="4" t="s">
        <v>535</v>
      </c>
    </row>
    <row r="6" spans="1:4">
      <c r="A6" s="4" t="s">
        <v>536</v>
      </c>
      <c r="B6" s="6" t="n">
        <v>515</v>
      </c>
      <c r="D6" s="6" t="n">
        <v>515</v>
      </c>
    </row>
    <row r="7" spans="1:4">
      <c r="A7" s="4" t="s">
        <v>537</v>
      </c>
    </row>
    <row r="8" spans="1:4">
      <c r="A8" s="3" t="s">
        <v>530</v>
      </c>
    </row>
    <row r="9" spans="1:4">
      <c r="A9" s="4" t="s">
        <v>538</v>
      </c>
      <c r="B9" s="4" t="s">
        <v>5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40</v>
      </c>
      <c r="B1" s="2" t="s">
        <v>331</v>
      </c>
    </row>
    <row r="2" spans="1:2">
      <c r="A2" s="3" t="s">
        <v>541</v>
      </c>
    </row>
    <row r="3" spans="1:2">
      <c r="A3" s="4" t="s">
        <v>542</v>
      </c>
      <c r="B3" s="6" t="n">
        <v>515</v>
      </c>
    </row>
    <row r="4" spans="1:2">
      <c r="A4" s="4" t="s">
        <v>543</v>
      </c>
      <c r="B4" s="6" t="n">
        <v>5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9"/>
    <col customWidth="1" max="2" min="2" width="27"/>
  </cols>
  <sheetData>
    <row r="1" spans="1:2">
      <c r="A1" s="1" t="s">
        <v>544</v>
      </c>
      <c r="B1" s="2" t="s">
        <v>1</v>
      </c>
    </row>
    <row r="2" spans="1:2">
      <c r="B2" s="2" t="s">
        <v>545</v>
      </c>
    </row>
    <row r="3" spans="1:2">
      <c r="A3" s="3" t="s">
        <v>546</v>
      </c>
    </row>
    <row r="4" spans="1:2">
      <c r="A4" s="4" t="s">
        <v>547</v>
      </c>
      <c r="B4" s="5" t="n">
        <v>800000</v>
      </c>
    </row>
    <row r="5" spans="1:2">
      <c r="A5" s="4" t="s">
        <v>548</v>
      </c>
      <c r="B5" s="4" t="s">
        <v>459</v>
      </c>
    </row>
    <row r="6" spans="1:2">
      <c r="A6" s="4" t="s">
        <v>549</v>
      </c>
      <c r="B6" s="5" t="n">
        <v>0</v>
      </c>
    </row>
    <row r="7" spans="1:2">
      <c r="A7" s="4" t="s">
        <v>550</v>
      </c>
      <c r="B7" s="5" t="n">
        <v>0</v>
      </c>
    </row>
    <row r="8" spans="1:2">
      <c r="A8" s="4" t="s">
        <v>551</v>
      </c>
      <c r="B8" s="8" t="n">
        <v>0.3</v>
      </c>
    </row>
    <row r="9" spans="1:2">
      <c r="A9" s="4" t="s">
        <v>552</v>
      </c>
    </row>
    <row r="10" spans="1:2">
      <c r="A10" s="3" t="s">
        <v>546</v>
      </c>
    </row>
    <row r="11" spans="1:2">
      <c r="A11" s="4" t="s">
        <v>553</v>
      </c>
      <c r="B11" s="4" t="s">
        <v>454</v>
      </c>
    </row>
    <row r="12" spans="1:2">
      <c r="A12" s="4" t="s">
        <v>554</v>
      </c>
      <c r="B12" s="4" t="s">
        <v>450</v>
      </c>
    </row>
    <row r="13" spans="1:2">
      <c r="A13" s="4" t="s">
        <v>555</v>
      </c>
    </row>
    <row r="14" spans="1:2">
      <c r="A14" s="3" t="s">
        <v>546</v>
      </c>
    </row>
    <row r="15" spans="1:2">
      <c r="A15" s="4" t="s">
        <v>556</v>
      </c>
      <c r="B15" s="8" t="n">
        <v>13.2</v>
      </c>
    </row>
    <row r="16" spans="1:2">
      <c r="A16" s="4" t="s">
        <v>557</v>
      </c>
      <c r="B16" s="4" t="s">
        <v>558</v>
      </c>
    </row>
    <row r="17" spans="1:2">
      <c r="A17" s="4" t="s">
        <v>559</v>
      </c>
      <c r="B17" s="8" t="n">
        <v>7.8</v>
      </c>
    </row>
    <row r="18" spans="1:2">
      <c r="A18" s="4" t="s">
        <v>560</v>
      </c>
      <c r="B18" s="8" t="n">
        <v>8.9</v>
      </c>
    </row>
    <row r="19" spans="1:2">
      <c r="A19" s="4" t="s">
        <v>561</v>
      </c>
    </row>
    <row r="20" spans="1:2">
      <c r="A20" s="3" t="s">
        <v>546</v>
      </c>
    </row>
    <row r="21" spans="1:2">
      <c r="A21" s="4" t="s">
        <v>554</v>
      </c>
      <c r="B21" s="4" t="s">
        <v>562</v>
      </c>
    </row>
    <row r="22" spans="1:2">
      <c r="A22" s="4" t="s">
        <v>563</v>
      </c>
    </row>
    <row r="23" spans="1:2">
      <c r="A23" s="3" t="s">
        <v>546</v>
      </c>
    </row>
    <row r="24" spans="1:2">
      <c r="A24" s="4" t="s">
        <v>554</v>
      </c>
      <c r="B24" s="4" t="s">
        <v>564</v>
      </c>
    </row>
    <row r="25" spans="1:2">
      <c r="A25" s="4" t="s">
        <v>387</v>
      </c>
    </row>
    <row r="26" spans="1:2">
      <c r="A26" s="3" t="s">
        <v>546</v>
      </c>
    </row>
    <row r="27" spans="1:2">
      <c r="A27" s="4" t="s">
        <v>554</v>
      </c>
      <c r="B27" s="4" t="s">
        <v>564</v>
      </c>
    </row>
    <row r="28" spans="1:2">
      <c r="A28" s="4" t="s">
        <v>565</v>
      </c>
    </row>
    <row r="29" spans="1:2">
      <c r="A29" s="3" t="s">
        <v>546</v>
      </c>
    </row>
    <row r="30" spans="1:2">
      <c r="A30" s="4" t="s">
        <v>553</v>
      </c>
      <c r="B30" s="4" t="s">
        <v>454</v>
      </c>
    </row>
    <row r="31" spans="1:2">
      <c r="A31" s="4" t="s">
        <v>566</v>
      </c>
    </row>
    <row r="32" spans="1:2">
      <c r="A32" s="3" t="s">
        <v>546</v>
      </c>
    </row>
    <row r="33" spans="1:2">
      <c r="A33" s="4" t="s">
        <v>554</v>
      </c>
      <c r="B33" s="4" t="s">
        <v>539</v>
      </c>
    </row>
    <row r="34" spans="1:2">
      <c r="A34" s="4" t="s">
        <v>567</v>
      </c>
    </row>
    <row r="35" spans="1:2">
      <c r="A35" s="3" t="s">
        <v>546</v>
      </c>
    </row>
    <row r="36" spans="1:2">
      <c r="A36" s="4" t="s">
        <v>553</v>
      </c>
      <c r="B36" s="4" t="s">
        <v>568</v>
      </c>
    </row>
    <row r="37" spans="1:2">
      <c r="A37" s="4" t="s">
        <v>569</v>
      </c>
    </row>
    <row r="38" spans="1:2">
      <c r="A38" s="3" t="s">
        <v>546</v>
      </c>
    </row>
    <row r="39" spans="1:2">
      <c r="A39" s="4" t="s">
        <v>554</v>
      </c>
      <c r="B39" s="4" t="s">
        <v>5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71</v>
      </c>
    </row>
    <row r="3" spans="1:2">
      <c r="A3" s="3" t="s">
        <v>572</v>
      </c>
    </row>
    <row r="4" spans="1:2">
      <c r="A4" s="4" t="s">
        <v>573</v>
      </c>
      <c r="B4" s="5" t="n">
        <v>3010</v>
      </c>
    </row>
    <row r="5" spans="1:2">
      <c r="A5" s="4" t="s">
        <v>574</v>
      </c>
      <c r="B5" s="5" t="n">
        <v>106</v>
      </c>
    </row>
    <row r="6" spans="1:2">
      <c r="A6" s="4" t="s">
        <v>575</v>
      </c>
      <c r="B6" s="5" t="n">
        <v>-6</v>
      </c>
    </row>
    <row r="7" spans="1:2">
      <c r="A7" s="4" t="s">
        <v>576</v>
      </c>
      <c r="B7" s="5" t="n">
        <v>-24</v>
      </c>
    </row>
    <row r="8" spans="1:2">
      <c r="A8" s="4" t="s">
        <v>577</v>
      </c>
      <c r="B8" s="5" t="n">
        <v>3086</v>
      </c>
    </row>
    <row r="9" spans="1:2">
      <c r="A9" s="3" t="s">
        <v>578</v>
      </c>
    </row>
    <row r="10" spans="1:2">
      <c r="A10" s="4" t="s">
        <v>579</v>
      </c>
      <c r="B10" s="7" t="n">
        <v>32.53</v>
      </c>
    </row>
    <row r="11" spans="1:2">
      <c r="A11" s="4" t="s">
        <v>580</v>
      </c>
      <c r="B11" s="9" t="n">
        <v>32.43</v>
      </c>
    </row>
    <row r="12" spans="1:2">
      <c r="A12" s="4" t="s">
        <v>581</v>
      </c>
      <c r="B12" s="9" t="n">
        <v>42.87</v>
      </c>
    </row>
    <row r="13" spans="1:2">
      <c r="A13" s="4" t="s">
        <v>582</v>
      </c>
      <c r="B13" s="9" t="n">
        <v>30.92</v>
      </c>
    </row>
    <row r="14" spans="1:2">
      <c r="A14" s="4" t="s">
        <v>583</v>
      </c>
      <c r="B14" s="7" t="n">
        <v>32.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64</v>
      </c>
    </row>
    <row r="3" spans="1:3">
      <c r="A3" s="3" t="s">
        <v>585</v>
      </c>
    </row>
    <row r="4" spans="1:3">
      <c r="A4" s="4" t="s">
        <v>586</v>
      </c>
      <c r="B4" s="5" t="n">
        <v>3086</v>
      </c>
      <c r="C4" s="5" t="n">
        <v>3010</v>
      </c>
    </row>
    <row r="5" spans="1:3">
      <c r="A5" s="4" t="s">
        <v>587</v>
      </c>
      <c r="B5" s="5" t="n">
        <v>3086</v>
      </c>
    </row>
    <row r="6" spans="1:3">
      <c r="A6" s="3" t="s">
        <v>578</v>
      </c>
    </row>
    <row r="7" spans="1:3">
      <c r="A7" s="4" t="s">
        <v>586</v>
      </c>
      <c r="B7" s="7" t="n">
        <v>32.52</v>
      </c>
      <c r="C7" s="7" t="n">
        <v>32.53</v>
      </c>
    </row>
    <row r="8" spans="1:3">
      <c r="A8" s="4" t="s">
        <v>587</v>
      </c>
      <c r="B8" s="7" t="n">
        <v>32.52</v>
      </c>
    </row>
    <row r="9" spans="1:3">
      <c r="A9" s="3" t="s">
        <v>588</v>
      </c>
    </row>
    <row r="10" spans="1:3">
      <c r="A10" s="4" t="s">
        <v>586</v>
      </c>
      <c r="B10" s="4" t="s">
        <v>589</v>
      </c>
    </row>
    <row r="11" spans="1:3">
      <c r="A11" s="4" t="s">
        <v>587</v>
      </c>
      <c r="B11" s="4" t="s">
        <v>589</v>
      </c>
    </row>
    <row r="12" spans="1:3">
      <c r="A12" s="3" t="s">
        <v>590</v>
      </c>
    </row>
    <row r="13" spans="1:3">
      <c r="A13" s="4" t="s">
        <v>586</v>
      </c>
      <c r="B13" s="6" t="n">
        <v>163417</v>
      </c>
    </row>
    <row r="14" spans="1:3">
      <c r="A14" s="4" t="s">
        <v>587</v>
      </c>
      <c r="B14" s="6" t="n">
        <v>1634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9</v>
      </c>
    </row>
    <row r="3" spans="1:3">
      <c r="A3" s="3" t="s">
        <v>162</v>
      </c>
    </row>
    <row r="4" spans="1:3">
      <c r="A4" s="4" t="s">
        <v>123</v>
      </c>
      <c r="B4" s="6" t="n">
        <v>8301</v>
      </c>
      <c r="C4" s="6" t="n">
        <v>18085</v>
      </c>
    </row>
    <row r="5" spans="1:3">
      <c r="A5" s="3" t="s">
        <v>163</v>
      </c>
    </row>
    <row r="6" spans="1:3">
      <c r="A6" s="4" t="s">
        <v>119</v>
      </c>
      <c r="C6" s="5" t="n">
        <v>123</v>
      </c>
    </row>
    <row r="7" spans="1:3">
      <c r="A7" s="4" t="s">
        <v>164</v>
      </c>
      <c r="B7" s="5" t="n">
        <v>955</v>
      </c>
      <c r="C7" s="5" t="n">
        <v>1212</v>
      </c>
    </row>
    <row r="8" spans="1:3">
      <c r="A8" s="4" t="s">
        <v>165</v>
      </c>
      <c r="B8" s="5" t="n">
        <v>455</v>
      </c>
      <c r="C8" s="5" t="n">
        <v>505</v>
      </c>
    </row>
    <row r="9" spans="1:3">
      <c r="A9" s="4" t="s">
        <v>166</v>
      </c>
      <c r="C9" s="5" t="n">
        <v>13</v>
      </c>
    </row>
    <row r="10" spans="1:3">
      <c r="A10" s="4" t="s">
        <v>167</v>
      </c>
      <c r="B10" s="5" t="n">
        <v>2682</v>
      </c>
      <c r="C10" s="5" t="n">
        <v>3404</v>
      </c>
    </row>
    <row r="11" spans="1:3">
      <c r="A11" s="4" t="s">
        <v>113</v>
      </c>
      <c r="B11" s="5" t="n">
        <v>17492</v>
      </c>
      <c r="C11" s="5" t="n">
        <v>17335</v>
      </c>
    </row>
    <row r="12" spans="1:3">
      <c r="A12" s="4" t="s">
        <v>168</v>
      </c>
      <c r="B12" s="5" t="n">
        <v>-1444</v>
      </c>
      <c r="C12" s="5" t="n">
        <v>-1425</v>
      </c>
    </row>
    <row r="13" spans="1:3">
      <c r="A13" s="4" t="s">
        <v>169</v>
      </c>
      <c r="B13" s="5" t="n">
        <v>26</v>
      </c>
      <c r="C13" s="5" t="n">
        <v>18</v>
      </c>
    </row>
    <row r="14" spans="1:3">
      <c r="A14" s="4" t="s">
        <v>83</v>
      </c>
      <c r="B14" s="5" t="n">
        <v>4386</v>
      </c>
      <c r="C14" s="5" t="n">
        <v>5058</v>
      </c>
    </row>
    <row r="15" spans="1:3">
      <c r="A15" s="4" t="s">
        <v>120</v>
      </c>
      <c r="B15" s="5" t="n">
        <v>3</v>
      </c>
      <c r="C15" s="5" t="n">
        <v>-1</v>
      </c>
    </row>
    <row r="16" spans="1:3">
      <c r="A16" s="3" t="s">
        <v>170</v>
      </c>
    </row>
    <row r="17" spans="1:3">
      <c r="A17" s="4" t="s">
        <v>171</v>
      </c>
      <c r="B17" s="5" t="n">
        <v>3365</v>
      </c>
      <c r="C17" s="5" t="n">
        <v>16180</v>
      </c>
    </row>
    <row r="18" spans="1:3">
      <c r="A18" s="4" t="s">
        <v>68</v>
      </c>
      <c r="B18" s="5" t="n">
        <v>-154</v>
      </c>
      <c r="C18" s="5" t="n">
        <v>76</v>
      </c>
    </row>
    <row r="19" spans="1:3">
      <c r="A19" s="4" t="s">
        <v>72</v>
      </c>
      <c r="B19" s="5" t="n">
        <v>1381</v>
      </c>
      <c r="C19" s="5" t="n">
        <v>-1394</v>
      </c>
    </row>
    <row r="20" spans="1:3">
      <c r="A20" s="4" t="s">
        <v>77</v>
      </c>
      <c r="B20" s="5" t="n">
        <v>9490</v>
      </c>
      <c r="C20" s="5" t="n">
        <v>-1741</v>
      </c>
    </row>
    <row r="21" spans="1:3">
      <c r="A21" s="4" t="s">
        <v>78</v>
      </c>
      <c r="B21" s="5" t="n">
        <v>-13715</v>
      </c>
      <c r="C21" s="5" t="n">
        <v>-18665</v>
      </c>
    </row>
    <row r="22" spans="1:3">
      <c r="A22" s="4" t="s">
        <v>172</v>
      </c>
      <c r="B22" s="5" t="n">
        <v>33223</v>
      </c>
      <c r="C22" s="5" t="n">
        <v>38783</v>
      </c>
    </row>
    <row r="23" spans="1:3">
      <c r="A23" s="3" t="s">
        <v>173</v>
      </c>
    </row>
    <row r="24" spans="1:3">
      <c r="A24" s="4" t="s">
        <v>174</v>
      </c>
      <c r="B24" s="5" t="n">
        <v>-4808</v>
      </c>
    </row>
    <row r="25" spans="1:3">
      <c r="A25" s="4" t="s">
        <v>175</v>
      </c>
      <c r="B25" s="5" t="n">
        <v>-10051</v>
      </c>
      <c r="C25" s="5" t="n">
        <v>-23016</v>
      </c>
    </row>
    <row r="26" spans="1:3">
      <c r="A26" s="4" t="s">
        <v>176</v>
      </c>
      <c r="B26" s="5" t="n">
        <v>3474</v>
      </c>
      <c r="C26" s="5" t="n">
        <v>3338</v>
      </c>
    </row>
    <row r="27" spans="1:3">
      <c r="A27" s="4" t="s">
        <v>177</v>
      </c>
      <c r="B27" s="5" t="n">
        <v>-4174</v>
      </c>
      <c r="C27" s="5" t="n">
        <v>-2919</v>
      </c>
    </row>
    <row r="28" spans="1:3">
      <c r="A28" s="4" t="s">
        <v>178</v>
      </c>
      <c r="B28" s="5" t="n">
        <v>15</v>
      </c>
      <c r="C28" s="5" t="n">
        <v>49</v>
      </c>
    </row>
    <row r="29" spans="1:3">
      <c r="A29" s="4" t="s">
        <v>179</v>
      </c>
      <c r="B29" s="5" t="n">
        <v>-15544</v>
      </c>
      <c r="C29" s="5" t="n">
        <v>-22548</v>
      </c>
    </row>
    <row r="30" spans="1:3">
      <c r="A30" s="3" t="s">
        <v>180</v>
      </c>
    </row>
    <row r="31" spans="1:3">
      <c r="A31" s="4" t="s">
        <v>181</v>
      </c>
      <c r="B31" s="5" t="n">
        <v>2100</v>
      </c>
      <c r="C31" s="5" t="n">
        <v>203</v>
      </c>
    </row>
    <row r="32" spans="1:3">
      <c r="A32" s="4" t="s">
        <v>107</v>
      </c>
      <c r="C32" s="5" t="n">
        <v>-3254</v>
      </c>
    </row>
    <row r="33" spans="1:3">
      <c r="A33" s="4" t="s">
        <v>182</v>
      </c>
      <c r="B33" s="5" t="n">
        <v>-3204</v>
      </c>
      <c r="C33" s="5" t="n">
        <v>-2586</v>
      </c>
    </row>
    <row r="34" spans="1:3">
      <c r="A34" s="4" t="s">
        <v>183</v>
      </c>
      <c r="B34" s="5" t="n">
        <v>753</v>
      </c>
      <c r="C34" s="5" t="n">
        <v>1690</v>
      </c>
    </row>
    <row r="35" spans="1:3">
      <c r="A35" s="4" t="s">
        <v>184</v>
      </c>
      <c r="B35" s="5" t="n">
        <v>-13575</v>
      </c>
      <c r="C35" s="5" t="n">
        <v>-12426</v>
      </c>
    </row>
    <row r="36" spans="1:3">
      <c r="A36" s="4" t="s">
        <v>150</v>
      </c>
      <c r="B36" s="5" t="n">
        <v>-900</v>
      </c>
      <c r="C36" s="5" t="n">
        <v>-1057</v>
      </c>
    </row>
    <row r="37" spans="1:3">
      <c r="A37" s="4" t="s">
        <v>185</v>
      </c>
      <c r="B37" s="5" t="n">
        <v>-14826</v>
      </c>
      <c r="C37" s="5" t="n">
        <v>-17430</v>
      </c>
    </row>
    <row r="38" spans="1:3">
      <c r="A38" s="4" t="s">
        <v>186</v>
      </c>
      <c r="B38" s="5" t="n">
        <v>-111</v>
      </c>
      <c r="C38" s="5" t="n">
        <v>-114</v>
      </c>
    </row>
    <row r="39" spans="1:3">
      <c r="A39" s="4" t="s">
        <v>187</v>
      </c>
      <c r="B39" s="5" t="n">
        <v>2742</v>
      </c>
      <c r="C39" s="5" t="n">
        <v>-1309</v>
      </c>
    </row>
    <row r="40" spans="1:3">
      <c r="A40" s="4" t="s">
        <v>188</v>
      </c>
      <c r="B40" s="5" t="n">
        <v>8053</v>
      </c>
      <c r="C40" s="5" t="n">
        <v>5605</v>
      </c>
    </row>
    <row r="41" spans="1:3">
      <c r="A41" s="4" t="s">
        <v>189</v>
      </c>
      <c r="B41" s="5" t="n">
        <v>10795</v>
      </c>
      <c r="C41" s="5" t="n">
        <v>4296</v>
      </c>
    </row>
    <row r="42" spans="1:3">
      <c r="A42" s="3" t="s">
        <v>190</v>
      </c>
    </row>
    <row r="43" spans="1:3">
      <c r="A43" s="4" t="s">
        <v>191</v>
      </c>
      <c r="B43" s="5" t="n">
        <v>12608</v>
      </c>
      <c r="C43" s="5" t="n">
        <v>14276</v>
      </c>
    </row>
    <row r="44" spans="1:3">
      <c r="A44" s="4" t="s">
        <v>192</v>
      </c>
      <c r="B44" s="5" t="n">
        <v>1913</v>
      </c>
      <c r="C44" s="5" t="n">
        <v>2020</v>
      </c>
    </row>
    <row r="45" spans="1:3">
      <c r="A45" s="4" t="s">
        <v>193</v>
      </c>
      <c r="B45" s="5" t="n">
        <v>4343</v>
      </c>
      <c r="C45" s="5" t="n">
        <v>1609</v>
      </c>
    </row>
    <row r="46" spans="1:3">
      <c r="A46" s="4" t="s">
        <v>194</v>
      </c>
      <c r="B46" s="6" t="n">
        <v>5053</v>
      </c>
      <c r="C46" s="6" t="n">
        <v>80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591</v>
      </c>
      <c r="B1" s="2" t="s">
        <v>1</v>
      </c>
    </row>
    <row r="2" spans="1:2">
      <c r="B2" s="2" t="s">
        <v>571</v>
      </c>
    </row>
    <row r="3" spans="1:2">
      <c r="A3" s="3" t="s">
        <v>585</v>
      </c>
    </row>
    <row r="4" spans="1:2">
      <c r="A4" s="4" t="s">
        <v>592</v>
      </c>
      <c r="B4" s="5" t="n">
        <v>431</v>
      </c>
    </row>
    <row r="5" spans="1:2">
      <c r="A5" s="4" t="s">
        <v>593</v>
      </c>
      <c r="B5" s="5" t="n">
        <v>182</v>
      </c>
    </row>
    <row r="6" spans="1:2">
      <c r="A6" s="4" t="s">
        <v>594</v>
      </c>
      <c r="B6" s="5" t="n">
        <v>52</v>
      </c>
    </row>
    <row r="7" spans="1:2">
      <c r="A7" s="4" t="s">
        <v>595</v>
      </c>
      <c r="B7" s="5" t="n">
        <v>-217</v>
      </c>
    </row>
    <row r="8" spans="1:2">
      <c r="A8" s="4" t="s">
        <v>596</v>
      </c>
      <c r="B8" s="5" t="n">
        <v>-9</v>
      </c>
    </row>
    <row r="9" spans="1:2">
      <c r="A9" s="4" t="s">
        <v>597</v>
      </c>
      <c r="B9" s="5" t="n">
        <v>439</v>
      </c>
    </row>
    <row r="10" spans="1:2">
      <c r="A10" s="3" t="s">
        <v>598</v>
      </c>
    </row>
    <row r="11" spans="1:2">
      <c r="A11" s="4" t="s">
        <v>599</v>
      </c>
      <c r="B11" s="7" t="n">
        <v>36.06</v>
      </c>
    </row>
    <row r="12" spans="1:2">
      <c r="A12" s="4" t="s">
        <v>600</v>
      </c>
      <c r="B12" s="9" t="n">
        <v>39.28</v>
      </c>
    </row>
    <row r="13" spans="1:2">
      <c r="A13" s="4" t="s">
        <v>601</v>
      </c>
      <c r="B13" s="9" t="n">
        <v>40.53</v>
      </c>
    </row>
    <row r="14" spans="1:2">
      <c r="A14" s="4" t="s">
        <v>602</v>
      </c>
      <c r="B14" s="5" t="n">
        <v>36</v>
      </c>
    </row>
    <row r="15" spans="1:2">
      <c r="A15" s="4" t="s">
        <v>603</v>
      </c>
      <c r="B15" s="9" t="n">
        <v>37.5</v>
      </c>
    </row>
    <row r="16" spans="1:2">
      <c r="A16" s="4" t="s">
        <v>604</v>
      </c>
      <c r="B16" s="7" t="n">
        <v>37.77</v>
      </c>
    </row>
    <row r="17" spans="1:2">
      <c r="A17" s="4" t="s">
        <v>605</v>
      </c>
    </row>
    <row r="18" spans="1:2">
      <c r="A18" s="3" t="s">
        <v>585</v>
      </c>
    </row>
    <row r="19" spans="1:2">
      <c r="A19" s="4" t="s">
        <v>592</v>
      </c>
      <c r="B19" s="5" t="n">
        <v>172</v>
      </c>
    </row>
    <row r="20" spans="1:2">
      <c r="A20" s="4" t="s">
        <v>593</v>
      </c>
      <c r="B20" s="5" t="n">
        <v>91</v>
      </c>
    </row>
    <row r="21" spans="1:2">
      <c r="A21" s="4" t="s">
        <v>594</v>
      </c>
      <c r="B21" s="5" t="n">
        <v>52</v>
      </c>
    </row>
    <row r="22" spans="1:2">
      <c r="A22" s="4" t="s">
        <v>595</v>
      </c>
      <c r="B22" s="5" t="n">
        <v>-119</v>
      </c>
    </row>
    <row r="23" spans="1:2">
      <c r="A23" s="4" t="s">
        <v>596</v>
      </c>
      <c r="B23" s="5" t="n">
        <v>-4</v>
      </c>
    </row>
    <row r="24" spans="1:2">
      <c r="A24" s="4" t="s">
        <v>597</v>
      </c>
      <c r="B24" s="5" t="n">
        <v>192</v>
      </c>
    </row>
    <row r="25" spans="1:2">
      <c r="A25" s="4" t="s">
        <v>606</v>
      </c>
    </row>
    <row r="26" spans="1:2">
      <c r="A26" s="3" t="s">
        <v>585</v>
      </c>
    </row>
    <row r="27" spans="1:2">
      <c r="A27" s="4" t="s">
        <v>607</v>
      </c>
      <c r="B27" s="5" t="n">
        <v>96</v>
      </c>
    </row>
    <row r="28" spans="1:2">
      <c r="A28" s="4" t="s">
        <v>608</v>
      </c>
    </row>
    <row r="29" spans="1:2">
      <c r="A29" s="3" t="s">
        <v>585</v>
      </c>
    </row>
    <row r="30" spans="1:2">
      <c r="A30" s="4" t="s">
        <v>607</v>
      </c>
      <c r="B30" s="5" t="n">
        <v>67</v>
      </c>
    </row>
    <row r="31" spans="1:2">
      <c r="A31" s="4" t="s">
        <v>609</v>
      </c>
    </row>
    <row r="32" spans="1:2">
      <c r="A32" s="3" t="s">
        <v>585</v>
      </c>
    </row>
    <row r="33" spans="1:2">
      <c r="A33" s="4" t="s">
        <v>607</v>
      </c>
      <c r="B33" s="5" t="n">
        <v>29</v>
      </c>
    </row>
    <row r="34" spans="1:2">
      <c r="A34" s="4" t="s">
        <v>610</v>
      </c>
    </row>
    <row r="35" spans="1:2">
      <c r="A35" s="3" t="s">
        <v>585</v>
      </c>
    </row>
    <row r="36" spans="1:2">
      <c r="A36" s="4" t="s">
        <v>592</v>
      </c>
      <c r="B36" s="5" t="n">
        <v>259</v>
      </c>
    </row>
    <row r="37" spans="1:2">
      <c r="A37" s="4" t="s">
        <v>593</v>
      </c>
      <c r="B37" s="5" t="n">
        <v>91</v>
      </c>
    </row>
    <row r="38" spans="1:2">
      <c r="A38" s="4" t="s">
        <v>595</v>
      </c>
      <c r="B38" s="5" t="n">
        <v>-98</v>
      </c>
    </row>
    <row r="39" spans="1:2">
      <c r="A39" s="4" t="s">
        <v>596</v>
      </c>
      <c r="B39" s="5" t="n">
        <v>-5</v>
      </c>
    </row>
    <row r="40" spans="1:2">
      <c r="A40" s="4" t="s">
        <v>597</v>
      </c>
      <c r="B40" s="5" t="n">
        <v>2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612</v>
      </c>
    </row>
    <row r="3" spans="1:3">
      <c r="A3" s="3" t="s">
        <v>613</v>
      </c>
    </row>
    <row r="4" spans="1:3">
      <c r="A4" s="4" t="s">
        <v>614</v>
      </c>
      <c r="B4" s="4" t="s">
        <v>615</v>
      </c>
    </row>
    <row r="5" spans="1:3">
      <c r="A5" s="4" t="s">
        <v>616</v>
      </c>
      <c r="B5" s="4" t="s">
        <v>617</v>
      </c>
    </row>
    <row r="6" spans="1:3">
      <c r="A6" s="4" t="s">
        <v>618</v>
      </c>
      <c r="B6" s="4" t="s">
        <v>619</v>
      </c>
    </row>
    <row r="7" spans="1:3">
      <c r="A7" s="4" t="s">
        <v>620</v>
      </c>
      <c r="C7" s="10" t="n">
        <v>0.3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6"/>
  </cols>
  <sheetData>
    <row r="1" spans="1:5">
      <c r="A1" s="1" t="s">
        <v>621</v>
      </c>
      <c r="B1" s="2" t="s">
        <v>1</v>
      </c>
    </row>
    <row r="2" spans="1:5">
      <c r="B2" s="2" t="s">
        <v>2</v>
      </c>
      <c r="C2" s="2" t="s">
        <v>109</v>
      </c>
      <c r="D2" s="2" t="s">
        <v>622</v>
      </c>
      <c r="E2" s="2" t="s">
        <v>623</v>
      </c>
    </row>
    <row r="3" spans="1:5">
      <c r="A3" s="3" t="s">
        <v>624</v>
      </c>
    </row>
    <row r="4" spans="1:5">
      <c r="A4" s="4" t="s">
        <v>625</v>
      </c>
      <c r="D4" s="6" t="n">
        <v>175000000</v>
      </c>
      <c r="E4" s="6" t="n">
        <v>125000000</v>
      </c>
    </row>
    <row r="5" spans="1:5">
      <c r="A5" s="4" t="s">
        <v>626</v>
      </c>
      <c r="D5" s="6" t="n">
        <v>50000000</v>
      </c>
    </row>
    <row r="6" spans="1:5">
      <c r="A6" s="4" t="s">
        <v>627</v>
      </c>
      <c r="B6" s="6" t="n">
        <v>900000</v>
      </c>
      <c r="C6" s="6" t="n">
        <v>1057000</v>
      </c>
    </row>
    <row r="7" spans="1:5">
      <c r="A7" s="4" t="s">
        <v>628</v>
      </c>
    </row>
    <row r="8" spans="1:5">
      <c r="A8" s="3" t="s">
        <v>624</v>
      </c>
    </row>
    <row r="9" spans="1:5">
      <c r="A9" s="4" t="s">
        <v>629</v>
      </c>
      <c r="B9" s="5" t="n">
        <v>0</v>
      </c>
    </row>
    <row r="10" spans="1:5">
      <c r="A10" s="4" t="s">
        <v>630</v>
      </c>
      <c r="B10" s="6" t="n">
        <v>42400000</v>
      </c>
    </row>
    <row r="11" spans="1:5">
      <c r="A11" s="4" t="s">
        <v>631</v>
      </c>
    </row>
    <row r="12" spans="1:5">
      <c r="A12" s="3" t="s">
        <v>624</v>
      </c>
    </row>
    <row r="13" spans="1:5">
      <c r="A13" s="4" t="s">
        <v>629</v>
      </c>
      <c r="B13" s="5" t="n">
        <v>22000</v>
      </c>
    </row>
    <row r="14" spans="1:5">
      <c r="A14" s="4" t="s">
        <v>627</v>
      </c>
      <c r="B14" s="6" t="n">
        <v>9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632</v>
      </c>
      <c r="B1" s="2" t="s">
        <v>1</v>
      </c>
    </row>
    <row r="2" spans="1:4">
      <c r="B2" s="2" t="s">
        <v>633</v>
      </c>
      <c r="C2" s="2" t="s">
        <v>634</v>
      </c>
      <c r="D2" s="2" t="s">
        <v>635</v>
      </c>
    </row>
    <row r="3" spans="1:4">
      <c r="A3" s="3" t="s">
        <v>636</v>
      </c>
    </row>
    <row r="4" spans="1:4">
      <c r="A4" s="4" t="s">
        <v>637</v>
      </c>
      <c r="B4" s="5" t="n">
        <v>3</v>
      </c>
    </row>
    <row r="5" spans="1:4">
      <c r="A5" s="4" t="s">
        <v>111</v>
      </c>
      <c r="B5" s="6" t="n">
        <v>149040</v>
      </c>
      <c r="C5" s="6" t="n">
        <v>149661</v>
      </c>
    </row>
    <row r="6" spans="1:4">
      <c r="A6" s="4" t="s">
        <v>638</v>
      </c>
      <c r="B6" s="5" t="n">
        <v>2100251</v>
      </c>
      <c r="D6" s="6" t="n">
        <v>2116877</v>
      </c>
    </row>
    <row r="7" spans="1:4">
      <c r="A7" s="4" t="s">
        <v>639</v>
      </c>
    </row>
    <row r="8" spans="1:4">
      <c r="A8" s="3" t="s">
        <v>636</v>
      </c>
    </row>
    <row r="9" spans="1:4">
      <c r="A9" s="4" t="s">
        <v>111</v>
      </c>
      <c r="B9" s="5" t="n">
        <v>128000</v>
      </c>
      <c r="C9" s="6" t="n">
        <v>128000</v>
      </c>
    </row>
    <row r="10" spans="1:4">
      <c r="A10" s="4" t="s">
        <v>638</v>
      </c>
      <c r="B10" s="6" t="n">
        <v>1500000</v>
      </c>
      <c r="D10" s="6" t="n">
        <v>15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40</v>
      </c>
      <c r="B1" s="2" t="s">
        <v>1</v>
      </c>
    </row>
    <row r="2" spans="1:3">
      <c r="B2" s="2" t="s">
        <v>2</v>
      </c>
      <c r="C2" s="2" t="s">
        <v>109</v>
      </c>
    </row>
    <row r="3" spans="1:3">
      <c r="A3" s="3" t="s">
        <v>110</v>
      </c>
    </row>
    <row r="4" spans="1:3">
      <c r="A4" s="4" t="s">
        <v>111</v>
      </c>
      <c r="B4" s="6" t="n">
        <v>149040</v>
      </c>
      <c r="C4" s="6" t="n">
        <v>149661</v>
      </c>
    </row>
    <row r="5" spans="1:3">
      <c r="A5" s="3" t="s">
        <v>112</v>
      </c>
    </row>
    <row r="6" spans="1:3">
      <c r="A6" s="4" t="s">
        <v>113</v>
      </c>
      <c r="B6" s="5" t="n">
        <v>17492</v>
      </c>
      <c r="C6" s="5" t="n">
        <v>17335</v>
      </c>
    </row>
    <row r="7" spans="1:3">
      <c r="A7" s="4" t="s">
        <v>114</v>
      </c>
      <c r="B7" s="5" t="n">
        <v>124852</v>
      </c>
      <c r="C7" s="5" t="n">
        <v>114171</v>
      </c>
    </row>
    <row r="8" spans="1:3">
      <c r="A8" s="4" t="s">
        <v>115</v>
      </c>
      <c r="B8" s="5" t="n">
        <v>24188</v>
      </c>
      <c r="C8" s="5" t="n">
        <v>35490</v>
      </c>
    </row>
    <row r="9" spans="1:3">
      <c r="A9" s="4" t="s">
        <v>641</v>
      </c>
      <c r="B9" s="5" t="n">
        <v>9245</v>
      </c>
      <c r="C9" s="5" t="n">
        <v>10760</v>
      </c>
    </row>
    <row r="10" spans="1:3">
      <c r="A10" s="4" t="s">
        <v>642</v>
      </c>
      <c r="B10" s="5" t="n">
        <v>6639</v>
      </c>
      <c r="C10" s="5" t="n">
        <v>6523</v>
      </c>
    </row>
    <row r="11" spans="1:3">
      <c r="A11" s="4" t="s">
        <v>643</v>
      </c>
      <c r="B11" s="5" t="n">
        <v>10051</v>
      </c>
      <c r="C11" s="5" t="n">
        <v>23016</v>
      </c>
    </row>
    <row r="12" spans="1:3">
      <c r="A12" s="4" t="s">
        <v>355</v>
      </c>
    </row>
    <row r="13" spans="1:3">
      <c r="A13" s="3" t="s">
        <v>110</v>
      </c>
    </row>
    <row r="14" spans="1:3">
      <c r="A14" s="4" t="s">
        <v>111</v>
      </c>
      <c r="B14" s="5" t="n">
        <v>121989</v>
      </c>
      <c r="C14" s="5" t="n">
        <v>118727</v>
      </c>
    </row>
    <row r="15" spans="1:3">
      <c r="A15" s="3" t="s">
        <v>112</v>
      </c>
    </row>
    <row r="16" spans="1:3">
      <c r="A16" s="4" t="s">
        <v>113</v>
      </c>
      <c r="B16" s="5" t="n">
        <v>11075</v>
      </c>
      <c r="C16" s="5" t="n">
        <v>10723</v>
      </c>
    </row>
    <row r="17" spans="1:3">
      <c r="A17" s="4" t="s">
        <v>114</v>
      </c>
      <c r="B17" s="5" t="n">
        <v>99296</v>
      </c>
      <c r="C17" s="5" t="n">
        <v>87165</v>
      </c>
    </row>
    <row r="18" spans="1:3">
      <c r="A18" s="4" t="s">
        <v>115</v>
      </c>
      <c r="B18" s="5" t="n">
        <v>22693</v>
      </c>
      <c r="C18" s="5" t="n">
        <v>31562</v>
      </c>
    </row>
    <row r="19" spans="1:3">
      <c r="A19" s="4" t="s">
        <v>641</v>
      </c>
      <c r="B19" s="5" t="n">
        <v>6569</v>
      </c>
      <c r="C19" s="5" t="n">
        <v>8065</v>
      </c>
    </row>
    <row r="20" spans="1:3">
      <c r="A20" s="4" t="s">
        <v>642</v>
      </c>
      <c r="B20" s="5" t="n">
        <v>7026</v>
      </c>
      <c r="C20" s="5" t="n">
        <v>6159</v>
      </c>
    </row>
    <row r="21" spans="1:3">
      <c r="A21" s="4" t="s">
        <v>643</v>
      </c>
      <c r="B21" s="5" t="n">
        <v>5537</v>
      </c>
      <c r="C21" s="5" t="n">
        <v>12762</v>
      </c>
    </row>
    <row r="22" spans="1:3">
      <c r="A22" s="4" t="s">
        <v>466</v>
      </c>
    </row>
    <row r="23" spans="1:3">
      <c r="A23" s="3" t="s">
        <v>110</v>
      </c>
    </row>
    <row r="24" spans="1:3">
      <c r="A24" s="4" t="s">
        <v>111</v>
      </c>
      <c r="B24" s="5" t="n">
        <v>101792</v>
      </c>
      <c r="C24" s="5" t="n">
        <v>97767</v>
      </c>
    </row>
    <row r="25" spans="1:3">
      <c r="A25" s="3" t="s">
        <v>112</v>
      </c>
    </row>
    <row r="26" spans="1:3">
      <c r="A26" s="4" t="s">
        <v>113</v>
      </c>
      <c r="B26" s="5" t="n">
        <v>9305</v>
      </c>
      <c r="C26" s="5" t="n">
        <v>8989</v>
      </c>
    </row>
    <row r="27" spans="1:3">
      <c r="A27" s="4" t="s">
        <v>114</v>
      </c>
      <c r="B27" s="5" t="n">
        <v>83654</v>
      </c>
      <c r="C27" s="5" t="n">
        <v>70358</v>
      </c>
    </row>
    <row r="28" spans="1:3">
      <c r="A28" s="4" t="s">
        <v>115</v>
      </c>
      <c r="B28" s="5" t="n">
        <v>18138</v>
      </c>
      <c r="C28" s="5" t="n">
        <v>27409</v>
      </c>
    </row>
    <row r="29" spans="1:3">
      <c r="A29" s="4" t="s">
        <v>641</v>
      </c>
      <c r="B29" s="5" t="n">
        <v>6462</v>
      </c>
      <c r="C29" s="5" t="n">
        <v>7930</v>
      </c>
    </row>
    <row r="30" spans="1:3">
      <c r="A30" s="4" t="s">
        <v>642</v>
      </c>
      <c r="B30" s="5" t="n">
        <v>6251</v>
      </c>
      <c r="C30" s="5" t="n">
        <v>5395</v>
      </c>
    </row>
    <row r="31" spans="1:3">
      <c r="A31" s="4" t="s">
        <v>643</v>
      </c>
      <c r="B31" s="5" t="n">
        <v>5200</v>
      </c>
      <c r="C31" s="5" t="n">
        <v>11841</v>
      </c>
    </row>
    <row r="32" spans="1:3">
      <c r="A32" s="4" t="s">
        <v>467</v>
      </c>
    </row>
    <row r="33" spans="1:3">
      <c r="A33" s="3" t="s">
        <v>110</v>
      </c>
    </row>
    <row r="34" spans="1:3">
      <c r="A34" s="4" t="s">
        <v>111</v>
      </c>
      <c r="B34" s="5" t="n">
        <v>20197</v>
      </c>
      <c r="C34" s="5" t="n">
        <v>20960</v>
      </c>
    </row>
    <row r="35" spans="1:3">
      <c r="A35" s="3" t="s">
        <v>112</v>
      </c>
    </row>
    <row r="36" spans="1:3">
      <c r="A36" s="4" t="s">
        <v>113</v>
      </c>
      <c r="B36" s="5" t="n">
        <v>1770</v>
      </c>
      <c r="C36" s="5" t="n">
        <v>1734</v>
      </c>
    </row>
    <row r="37" spans="1:3">
      <c r="A37" s="4" t="s">
        <v>114</v>
      </c>
      <c r="B37" s="5" t="n">
        <v>15642</v>
      </c>
      <c r="C37" s="5" t="n">
        <v>16807</v>
      </c>
    </row>
    <row r="38" spans="1:3">
      <c r="A38" s="4" t="s">
        <v>115</v>
      </c>
      <c r="B38" s="5" t="n">
        <v>4555</v>
      </c>
      <c r="C38" s="5" t="n">
        <v>4153</v>
      </c>
    </row>
    <row r="39" spans="1:3">
      <c r="A39" s="4" t="s">
        <v>641</v>
      </c>
      <c r="B39" s="5" t="n">
        <v>107</v>
      </c>
      <c r="C39" s="5" t="n">
        <v>135</v>
      </c>
    </row>
    <row r="40" spans="1:3">
      <c r="A40" s="4" t="s">
        <v>642</v>
      </c>
      <c r="B40" s="5" t="n">
        <v>775</v>
      </c>
      <c r="C40" s="5" t="n">
        <v>764</v>
      </c>
    </row>
    <row r="41" spans="1:3">
      <c r="A41" s="4" t="s">
        <v>643</v>
      </c>
      <c r="B41" s="5" t="n">
        <v>337</v>
      </c>
      <c r="C41" s="5" t="n">
        <v>921</v>
      </c>
    </row>
    <row r="42" spans="1:3">
      <c r="A42" s="4" t="s">
        <v>356</v>
      </c>
    </row>
    <row r="43" spans="1:3">
      <c r="A43" s="3" t="s">
        <v>110</v>
      </c>
    </row>
    <row r="44" spans="1:3">
      <c r="A44" s="4" t="s">
        <v>111</v>
      </c>
      <c r="B44" s="5" t="n">
        <v>27051</v>
      </c>
      <c r="C44" s="5" t="n">
        <v>30934</v>
      </c>
    </row>
    <row r="45" spans="1:3">
      <c r="A45" s="3" t="s">
        <v>112</v>
      </c>
    </row>
    <row r="46" spans="1:3">
      <c r="A46" s="4" t="s">
        <v>113</v>
      </c>
      <c r="B46" s="5" t="n">
        <v>6417</v>
      </c>
      <c r="C46" s="5" t="n">
        <v>6612</v>
      </c>
    </row>
    <row r="47" spans="1:3">
      <c r="A47" s="4" t="s">
        <v>114</v>
      </c>
      <c r="B47" s="5" t="n">
        <v>25556</v>
      </c>
      <c r="C47" s="5" t="n">
        <v>27006</v>
      </c>
    </row>
    <row r="48" spans="1:3">
      <c r="A48" s="4" t="s">
        <v>115</v>
      </c>
      <c r="B48" s="5" t="n">
        <v>1495</v>
      </c>
      <c r="C48" s="5" t="n">
        <v>3928</v>
      </c>
    </row>
    <row r="49" spans="1:3">
      <c r="A49" s="4" t="s">
        <v>641</v>
      </c>
      <c r="B49" s="5" t="n">
        <v>2676</v>
      </c>
      <c r="C49" s="5" t="n">
        <v>2695</v>
      </c>
    </row>
    <row r="50" spans="1:3">
      <c r="A50" s="4" t="s">
        <v>642</v>
      </c>
      <c r="B50" s="5" t="n">
        <v>-387</v>
      </c>
      <c r="C50" s="5" t="n">
        <v>364</v>
      </c>
    </row>
    <row r="51" spans="1:3">
      <c r="A51" s="4" t="s">
        <v>643</v>
      </c>
      <c r="B51" s="5" t="n">
        <v>4514</v>
      </c>
      <c r="C51" s="5" t="n">
        <v>10254</v>
      </c>
    </row>
    <row r="52" spans="1:3">
      <c r="A52" s="4" t="s">
        <v>129</v>
      </c>
    </row>
    <row r="53" spans="1:3">
      <c r="A53" s="3" t="s">
        <v>110</v>
      </c>
    </row>
    <row r="54" spans="1:3">
      <c r="A54" s="4" t="s">
        <v>111</v>
      </c>
      <c r="B54" s="5" t="n">
        <v>140656</v>
      </c>
      <c r="C54" s="5" t="n">
        <v>142172</v>
      </c>
    </row>
    <row r="55" spans="1:3">
      <c r="A55" s="4" t="s">
        <v>359</v>
      </c>
    </row>
    <row r="56" spans="1:3">
      <c r="A56" s="3" t="s">
        <v>110</v>
      </c>
    </row>
    <row r="57" spans="1:3">
      <c r="A57" s="4" t="s">
        <v>111</v>
      </c>
      <c r="B57" s="5" t="n">
        <v>114744</v>
      </c>
      <c r="C57" s="5" t="n">
        <v>112725</v>
      </c>
    </row>
    <row r="58" spans="1:3">
      <c r="A58" s="4" t="s">
        <v>644</v>
      </c>
    </row>
    <row r="59" spans="1:3">
      <c r="A59" s="3" t="s">
        <v>110</v>
      </c>
    </row>
    <row r="60" spans="1:3">
      <c r="A60" s="4" t="s">
        <v>111</v>
      </c>
      <c r="B60" s="5" t="n">
        <v>96469</v>
      </c>
      <c r="C60" s="5" t="n">
        <v>93516</v>
      </c>
    </row>
    <row r="61" spans="1:3">
      <c r="A61" s="4" t="s">
        <v>645</v>
      </c>
    </row>
    <row r="62" spans="1:3">
      <c r="A62" s="3" t="s">
        <v>110</v>
      </c>
    </row>
    <row r="63" spans="1:3">
      <c r="A63" s="4" t="s">
        <v>111</v>
      </c>
      <c r="B63" s="5" t="n">
        <v>18275</v>
      </c>
      <c r="C63" s="5" t="n">
        <v>19209</v>
      </c>
    </row>
    <row r="64" spans="1:3">
      <c r="A64" s="4" t="s">
        <v>360</v>
      </c>
    </row>
    <row r="65" spans="1:3">
      <c r="A65" s="3" t="s">
        <v>110</v>
      </c>
    </row>
    <row r="66" spans="1:3">
      <c r="A66" s="4" t="s">
        <v>111</v>
      </c>
      <c r="B66" s="5" t="n">
        <v>25912</v>
      </c>
      <c r="C66" s="5" t="n">
        <v>29447</v>
      </c>
    </row>
    <row r="67" spans="1:3">
      <c r="A67" s="4" t="s">
        <v>130</v>
      </c>
    </row>
    <row r="68" spans="1:3">
      <c r="A68" s="3" t="s">
        <v>110</v>
      </c>
    </row>
    <row r="69" spans="1:3">
      <c r="A69" s="4" t="s">
        <v>111</v>
      </c>
      <c r="B69" s="5" t="n">
        <v>8316</v>
      </c>
      <c r="C69" s="5" t="n">
        <v>7223</v>
      </c>
    </row>
    <row r="70" spans="1:3">
      <c r="A70" s="3" t="s">
        <v>112</v>
      </c>
    </row>
    <row r="71" spans="1:3">
      <c r="A71" s="4" t="s">
        <v>131</v>
      </c>
      <c r="B71" s="5" t="n">
        <v>5102</v>
      </c>
      <c r="C71" s="5" t="n">
        <v>4602</v>
      </c>
    </row>
    <row r="72" spans="1:3">
      <c r="A72" s="4" t="s">
        <v>646</v>
      </c>
    </row>
    <row r="73" spans="1:3">
      <c r="A73" s="3" t="s">
        <v>110</v>
      </c>
    </row>
    <row r="74" spans="1:3">
      <c r="A74" s="4" t="s">
        <v>111</v>
      </c>
      <c r="B74" s="5" t="n">
        <v>7206</v>
      </c>
      <c r="C74" s="5" t="n">
        <v>5777</v>
      </c>
    </row>
    <row r="75" spans="1:3">
      <c r="A75" s="3" t="s">
        <v>112</v>
      </c>
    </row>
    <row r="76" spans="1:3">
      <c r="A76" s="4" t="s">
        <v>131</v>
      </c>
      <c r="B76" s="5" t="n">
        <v>4538</v>
      </c>
      <c r="C76" s="5" t="n">
        <v>3816</v>
      </c>
    </row>
    <row r="77" spans="1:3">
      <c r="A77" s="4" t="s">
        <v>647</v>
      </c>
    </row>
    <row r="78" spans="1:3">
      <c r="A78" s="3" t="s">
        <v>110</v>
      </c>
    </row>
    <row r="79" spans="1:3">
      <c r="A79" s="4" t="s">
        <v>111</v>
      </c>
      <c r="B79" s="5" t="n">
        <v>5284</v>
      </c>
      <c r="C79" s="5" t="n">
        <v>4026</v>
      </c>
    </row>
    <row r="80" spans="1:3">
      <c r="A80" s="3" t="s">
        <v>112</v>
      </c>
    </row>
    <row r="81" spans="1:3">
      <c r="A81" s="4" t="s">
        <v>131</v>
      </c>
      <c r="B81" s="5" t="n">
        <v>3061</v>
      </c>
      <c r="C81" s="5" t="n">
        <v>2413</v>
      </c>
    </row>
    <row r="82" spans="1:3">
      <c r="A82" s="4" t="s">
        <v>648</v>
      </c>
    </row>
    <row r="83" spans="1:3">
      <c r="A83" s="3" t="s">
        <v>110</v>
      </c>
    </row>
    <row r="84" spans="1:3">
      <c r="A84" s="4" t="s">
        <v>111</v>
      </c>
      <c r="B84" s="5" t="n">
        <v>1922</v>
      </c>
      <c r="C84" s="5" t="n">
        <v>1751</v>
      </c>
    </row>
    <row r="85" spans="1:3">
      <c r="A85" s="3" t="s">
        <v>112</v>
      </c>
    </row>
    <row r="86" spans="1:3">
      <c r="A86" s="4" t="s">
        <v>131</v>
      </c>
      <c r="B86" s="5" t="n">
        <v>1477</v>
      </c>
      <c r="C86" s="5" t="n">
        <v>1403</v>
      </c>
    </row>
    <row r="87" spans="1:3">
      <c r="A87" s="4" t="s">
        <v>649</v>
      </c>
    </row>
    <row r="88" spans="1:3">
      <c r="A88" s="3" t="s">
        <v>110</v>
      </c>
    </row>
    <row r="89" spans="1:3">
      <c r="A89" s="4" t="s">
        <v>111</v>
      </c>
      <c r="B89" s="5" t="n">
        <v>1110</v>
      </c>
      <c r="C89" s="5" t="n">
        <v>1446</v>
      </c>
    </row>
    <row r="90" spans="1:3">
      <c r="A90" s="3" t="s">
        <v>112</v>
      </c>
    </row>
    <row r="91" spans="1:3">
      <c r="A91" s="4" t="s">
        <v>131</v>
      </c>
      <c r="B91" s="5" t="n">
        <v>564</v>
      </c>
      <c r="C91" s="5" t="n">
        <v>786</v>
      </c>
    </row>
    <row r="92" spans="1:3">
      <c r="A92" s="4" t="s">
        <v>132</v>
      </c>
    </row>
    <row r="93" spans="1:3">
      <c r="A93" s="3" t="s">
        <v>110</v>
      </c>
    </row>
    <row r="94" spans="1:3">
      <c r="A94" s="4" t="s">
        <v>111</v>
      </c>
      <c r="B94" s="5" t="n">
        <v>68</v>
      </c>
      <c r="C94" s="5" t="n">
        <v>266</v>
      </c>
    </row>
    <row r="95" spans="1:3">
      <c r="A95" s="4" t="s">
        <v>650</v>
      </c>
    </row>
    <row r="96" spans="1:3">
      <c r="A96" s="3" t="s">
        <v>110</v>
      </c>
    </row>
    <row r="97" spans="1:3">
      <c r="A97" s="4" t="s">
        <v>111</v>
      </c>
      <c r="B97" s="5" t="n">
        <v>39</v>
      </c>
      <c r="C97" s="5" t="n">
        <v>225</v>
      </c>
    </row>
    <row r="98" spans="1:3">
      <c r="A98" s="4" t="s">
        <v>651</v>
      </c>
    </row>
    <row r="99" spans="1:3">
      <c r="A99" s="3" t="s">
        <v>110</v>
      </c>
    </row>
    <row r="100" spans="1:3">
      <c r="A100" s="4" t="s">
        <v>111</v>
      </c>
      <c r="B100" s="5" t="n">
        <v>39</v>
      </c>
      <c r="C100" s="5" t="n">
        <v>225</v>
      </c>
    </row>
    <row r="101" spans="1:3">
      <c r="A101" s="4" t="s">
        <v>652</v>
      </c>
    </row>
    <row r="102" spans="1:3">
      <c r="A102" s="3" t="s">
        <v>110</v>
      </c>
    </row>
    <row r="103" spans="1:3">
      <c r="A103" s="4" t="s">
        <v>111</v>
      </c>
      <c r="B103" s="5" t="n">
        <v>29</v>
      </c>
      <c r="C103" s="5" t="n">
        <v>41</v>
      </c>
    </row>
    <row r="104" spans="1:3">
      <c r="A104" s="4" t="s">
        <v>133</v>
      </c>
    </row>
    <row r="105" spans="1:3">
      <c r="A105" s="3" t="s">
        <v>112</v>
      </c>
    </row>
    <row r="106" spans="1:3">
      <c r="A106" s="4" t="s">
        <v>131</v>
      </c>
      <c r="B106" s="5" t="n">
        <v>102258</v>
      </c>
      <c r="C106" s="5" t="n">
        <v>92234</v>
      </c>
    </row>
    <row r="107" spans="1:3">
      <c r="A107" s="4" t="s">
        <v>653</v>
      </c>
    </row>
    <row r="108" spans="1:3">
      <c r="A108" s="3" t="s">
        <v>112</v>
      </c>
    </row>
    <row r="109" spans="1:3">
      <c r="A109" s="4" t="s">
        <v>131</v>
      </c>
      <c r="B109" s="5" t="n">
        <v>83683</v>
      </c>
      <c r="C109" s="5" t="n">
        <v>72626</v>
      </c>
    </row>
    <row r="110" spans="1:3">
      <c r="A110" s="4" t="s">
        <v>654</v>
      </c>
    </row>
    <row r="111" spans="1:3">
      <c r="A111" s="3" t="s">
        <v>112</v>
      </c>
    </row>
    <row r="112" spans="1:3">
      <c r="A112" s="4" t="s">
        <v>131</v>
      </c>
      <c r="B112" s="5" t="n">
        <v>71288</v>
      </c>
      <c r="C112" s="5" t="n">
        <v>58956</v>
      </c>
    </row>
    <row r="113" spans="1:3">
      <c r="A113" s="4" t="s">
        <v>655</v>
      </c>
    </row>
    <row r="114" spans="1:3">
      <c r="A114" s="3" t="s">
        <v>112</v>
      </c>
    </row>
    <row r="115" spans="1:3">
      <c r="A115" s="4" t="s">
        <v>131</v>
      </c>
      <c r="B115" s="5" t="n">
        <v>12395</v>
      </c>
      <c r="C115" s="5" t="n">
        <v>13670</v>
      </c>
    </row>
    <row r="116" spans="1:3">
      <c r="A116" s="4" t="s">
        <v>656</v>
      </c>
    </row>
    <row r="117" spans="1:3">
      <c r="A117" s="3" t="s">
        <v>112</v>
      </c>
    </row>
    <row r="118" spans="1:3">
      <c r="A118" s="4" t="s">
        <v>131</v>
      </c>
      <c r="B118" s="6" t="n">
        <v>18575</v>
      </c>
      <c r="C118" s="6" t="n">
        <v>196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7</v>
      </c>
      <c r="B1" s="2" t="s">
        <v>2</v>
      </c>
      <c r="C1" s="2" t="s">
        <v>64</v>
      </c>
    </row>
    <row r="2" spans="1:3">
      <c r="A2" s="3" t="s">
        <v>658</v>
      </c>
    </row>
    <row r="3" spans="1:3">
      <c r="A3" s="4" t="s">
        <v>74</v>
      </c>
      <c r="B3" s="6" t="n">
        <v>710053</v>
      </c>
      <c r="C3" s="6" t="n">
        <v>713404</v>
      </c>
    </row>
    <row r="4" spans="1:3">
      <c r="A4" s="4" t="s">
        <v>73</v>
      </c>
      <c r="B4" s="5" t="n">
        <v>50629</v>
      </c>
      <c r="C4" s="5" t="n">
        <v>51185</v>
      </c>
    </row>
    <row r="5" spans="1:3">
      <c r="A5" s="4" t="s">
        <v>69</v>
      </c>
      <c r="B5" s="5" t="n">
        <v>960177</v>
      </c>
      <c r="C5" s="5" t="n">
        <v>966223</v>
      </c>
    </row>
    <row r="6" spans="1:3">
      <c r="A6" s="4" t="s">
        <v>355</v>
      </c>
    </row>
    <row r="7" spans="1:3">
      <c r="A7" s="3" t="s">
        <v>658</v>
      </c>
    </row>
    <row r="8" spans="1:3">
      <c r="A8" s="4" t="s">
        <v>74</v>
      </c>
      <c r="B8" s="5" t="n">
        <v>528837</v>
      </c>
      <c r="C8" s="5" t="n">
        <v>532188</v>
      </c>
    </row>
    <row r="9" spans="1:3">
      <c r="A9" s="4" t="s">
        <v>73</v>
      </c>
      <c r="B9" s="5" t="n">
        <v>3453</v>
      </c>
      <c r="C9" s="5" t="n">
        <v>2774</v>
      </c>
    </row>
    <row r="10" spans="1:3">
      <c r="A10" s="4" t="s">
        <v>69</v>
      </c>
      <c r="B10" s="5" t="n">
        <v>826718</v>
      </c>
      <c r="C10" s="5" t="n">
        <v>833860</v>
      </c>
    </row>
    <row r="11" spans="1:3">
      <c r="A11" s="4" t="s">
        <v>466</v>
      </c>
    </row>
    <row r="12" spans="1:3">
      <c r="A12" s="3" t="s">
        <v>658</v>
      </c>
    </row>
    <row r="13" spans="1:3">
      <c r="A13" s="4" t="s">
        <v>74</v>
      </c>
      <c r="B13" s="5" t="n">
        <v>474809</v>
      </c>
      <c r="C13" s="5" t="n">
        <v>474622</v>
      </c>
    </row>
    <row r="14" spans="1:3">
      <c r="A14" s="4" t="s">
        <v>73</v>
      </c>
      <c r="B14" s="5" t="n">
        <v>3234</v>
      </c>
      <c r="C14" s="5" t="n">
        <v>2518</v>
      </c>
    </row>
    <row r="15" spans="1:3">
      <c r="A15" s="4" t="s">
        <v>69</v>
      </c>
      <c r="B15" s="5" t="n">
        <v>691995</v>
      </c>
      <c r="C15" s="5" t="n">
        <v>689424</v>
      </c>
    </row>
    <row r="16" spans="1:3">
      <c r="A16" s="4" t="s">
        <v>467</v>
      </c>
    </row>
    <row r="17" spans="1:3">
      <c r="A17" s="3" t="s">
        <v>658</v>
      </c>
    </row>
    <row r="18" spans="1:3">
      <c r="A18" s="4" t="s">
        <v>74</v>
      </c>
      <c r="B18" s="5" t="n">
        <v>54028</v>
      </c>
      <c r="C18" s="5" t="n">
        <v>57566</v>
      </c>
    </row>
    <row r="19" spans="1:3">
      <c r="A19" s="4" t="s">
        <v>73</v>
      </c>
      <c r="B19" s="5" t="n">
        <v>219</v>
      </c>
      <c r="C19" s="5" t="n">
        <v>256</v>
      </c>
    </row>
    <row r="20" spans="1:3">
      <c r="A20" s="4" t="s">
        <v>69</v>
      </c>
      <c r="B20" s="5" t="n">
        <v>134723</v>
      </c>
      <c r="C20" s="5" t="n">
        <v>144436</v>
      </c>
    </row>
    <row r="21" spans="1:3">
      <c r="A21" s="4" t="s">
        <v>356</v>
      </c>
    </row>
    <row r="22" spans="1:3">
      <c r="A22" s="3" t="s">
        <v>658</v>
      </c>
    </row>
    <row r="23" spans="1:3">
      <c r="A23" s="4" t="s">
        <v>74</v>
      </c>
      <c r="B23" s="5" t="n">
        <v>181216</v>
      </c>
      <c r="C23" s="5" t="n">
        <v>181216</v>
      </c>
    </row>
    <row r="24" spans="1:3">
      <c r="A24" s="4" t="s">
        <v>73</v>
      </c>
      <c r="B24" s="5" t="n">
        <v>47176</v>
      </c>
      <c r="C24" s="5" t="n">
        <v>48411</v>
      </c>
    </row>
    <row r="25" spans="1:3">
      <c r="A25" s="4" t="s">
        <v>69</v>
      </c>
      <c r="B25" s="6" t="n">
        <v>133459</v>
      </c>
      <c r="C25" s="6" t="n">
        <v>1323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9</v>
      </c>
      <c r="B1" s="2" t="s">
        <v>660</v>
      </c>
      <c r="C1" s="2" t="s">
        <v>2</v>
      </c>
      <c r="D1" s="2" t="s">
        <v>109</v>
      </c>
    </row>
    <row r="2" spans="1:4">
      <c r="A2" s="3" t="s">
        <v>661</v>
      </c>
    </row>
    <row r="3" spans="1:4">
      <c r="A3" s="4" t="s">
        <v>662</v>
      </c>
      <c r="C3" s="7" t="n">
        <v>0.3</v>
      </c>
      <c r="D3" s="7" t="n">
        <v>0.28</v>
      </c>
    </row>
    <row r="4" spans="1:4">
      <c r="A4" s="4" t="s">
        <v>663</v>
      </c>
    </row>
    <row r="5" spans="1:4">
      <c r="A5" s="3" t="s">
        <v>661</v>
      </c>
    </row>
    <row r="6" spans="1:4">
      <c r="A6" s="4" t="s">
        <v>664</v>
      </c>
      <c r="B6" s="4" t="s">
        <v>665</v>
      </c>
    </row>
    <row r="7" spans="1:4">
      <c r="A7" s="4" t="s">
        <v>662</v>
      </c>
      <c r="B7" s="10" t="n">
        <v>0.303</v>
      </c>
    </row>
    <row r="8" spans="1:4">
      <c r="A8" s="4" t="s">
        <v>666</v>
      </c>
      <c r="B8" s="4" t="s">
        <v>667</v>
      </c>
    </row>
    <row r="9" spans="1:4">
      <c r="A9" s="4" t="s">
        <v>668</v>
      </c>
      <c r="B9" s="4" t="s">
        <v>6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70</v>
      </c>
      <c r="B1" s="2" t="s">
        <v>2</v>
      </c>
    </row>
    <row r="2" spans="1:2">
      <c r="A2" s="3" t="s">
        <v>671</v>
      </c>
    </row>
    <row r="3" spans="1:2">
      <c r="A3" s="4" t="s">
        <v>324</v>
      </c>
      <c r="B3" s="4" t="s">
        <v>3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72</v>
      </c>
      <c r="B1" s="2" t="s">
        <v>2</v>
      </c>
      <c r="C1" s="2" t="s">
        <v>64</v>
      </c>
      <c r="D1" s="2" t="s">
        <v>109</v>
      </c>
      <c r="E1" s="2" t="s">
        <v>673</v>
      </c>
    </row>
    <row r="2" spans="1:5">
      <c r="A2" s="3" t="s">
        <v>65</v>
      </c>
    </row>
    <row r="3" spans="1:5">
      <c r="A3" s="4" t="s">
        <v>66</v>
      </c>
      <c r="B3" s="6" t="n">
        <v>10795</v>
      </c>
      <c r="C3" s="6" t="n">
        <v>8053</v>
      </c>
    </row>
    <row r="4" spans="1:5">
      <c r="A4" s="4" t="s">
        <v>674</v>
      </c>
      <c r="B4" s="5" t="n">
        <v>99259</v>
      </c>
      <c r="C4" s="5" t="n">
        <v>104390</v>
      </c>
    </row>
    <row r="5" spans="1:5">
      <c r="A5" s="4" t="s">
        <v>68</v>
      </c>
      <c r="B5" s="5" t="n">
        <v>9540</v>
      </c>
      <c r="C5" s="5" t="n">
        <v>9517</v>
      </c>
    </row>
    <row r="6" spans="1:5">
      <c r="A6" s="4" t="s">
        <v>69</v>
      </c>
      <c r="B6" s="5" t="n">
        <v>960177</v>
      </c>
      <c r="C6" s="5" t="n">
        <v>966223</v>
      </c>
    </row>
    <row r="7" spans="1:5">
      <c r="A7" s="4" t="s">
        <v>70</v>
      </c>
      <c r="B7" s="5" t="n">
        <v>153824</v>
      </c>
      <c r="C7" s="5" t="n">
        <v>157183</v>
      </c>
    </row>
    <row r="8" spans="1:5">
      <c r="A8" s="4" t="s">
        <v>71</v>
      </c>
      <c r="B8" s="5" t="n">
        <v>91521</v>
      </c>
      <c r="C8" s="5" t="n">
        <v>93116</v>
      </c>
    </row>
    <row r="9" spans="1:5">
      <c r="A9" s="4" t="s">
        <v>72</v>
      </c>
      <c r="B9" s="5" t="n">
        <v>14453</v>
      </c>
      <c r="C9" s="5" t="n">
        <v>13806</v>
      </c>
    </row>
    <row r="10" spans="1:5">
      <c r="A10" s="4" t="s">
        <v>73</v>
      </c>
      <c r="B10" s="5" t="n">
        <v>50629</v>
      </c>
      <c r="C10" s="5" t="n">
        <v>51185</v>
      </c>
    </row>
    <row r="11" spans="1:5">
      <c r="A11" s="4" t="s">
        <v>74</v>
      </c>
      <c r="B11" s="5" t="n">
        <v>710053</v>
      </c>
      <c r="C11" s="5" t="n">
        <v>713404</v>
      </c>
    </row>
    <row r="12" spans="1:5">
      <c r="A12" s="4" t="s">
        <v>75</v>
      </c>
      <c r="B12" s="5" t="n">
        <v>2100251</v>
      </c>
      <c r="C12" s="5" t="n">
        <v>2116877</v>
      </c>
    </row>
    <row r="13" spans="1:5">
      <c r="A13" s="3" t="s">
        <v>76</v>
      </c>
    </row>
    <row r="14" spans="1:5">
      <c r="A14" s="4" t="s">
        <v>77</v>
      </c>
      <c r="B14" s="5" t="n">
        <v>40299</v>
      </c>
      <c r="C14" s="5" t="n">
        <v>31554</v>
      </c>
    </row>
    <row r="15" spans="1:5">
      <c r="A15" s="4" t="s">
        <v>78</v>
      </c>
      <c r="B15" s="5" t="n">
        <v>63405</v>
      </c>
      <c r="C15" s="5" t="n">
        <v>77069</v>
      </c>
    </row>
    <row r="16" spans="1:5">
      <c r="A16" s="4" t="s">
        <v>79</v>
      </c>
      <c r="B16" s="5" t="n">
        <v>93437</v>
      </c>
      <c r="C16" s="5" t="n">
        <v>94932</v>
      </c>
    </row>
    <row r="17" spans="1:5">
      <c r="A17" s="4" t="s">
        <v>80</v>
      </c>
      <c r="B17" s="5" t="n">
        <v>557500</v>
      </c>
      <c r="C17" s="5" t="n">
        <v>555400</v>
      </c>
    </row>
    <row r="18" spans="1:5">
      <c r="A18" s="4" t="s">
        <v>81</v>
      </c>
      <c r="B18" s="5" t="n">
        <v>75533</v>
      </c>
      <c r="C18" s="5" t="n">
        <v>74399</v>
      </c>
    </row>
    <row r="19" spans="1:5">
      <c r="A19" s="4" t="s">
        <v>675</v>
      </c>
      <c r="B19" s="5" t="n">
        <v>247287</v>
      </c>
      <c r="C19" s="5" t="n">
        <v>247127</v>
      </c>
    </row>
    <row r="20" spans="1:5">
      <c r="A20" s="4" t="s">
        <v>83</v>
      </c>
      <c r="B20" s="5" t="n">
        <v>198420</v>
      </c>
      <c r="C20" s="5" t="n">
        <v>195034</v>
      </c>
    </row>
    <row r="21" spans="1:5">
      <c r="A21" s="4" t="s">
        <v>84</v>
      </c>
      <c r="B21" s="5" t="n">
        <v>1275881</v>
      </c>
      <c r="C21" s="5" t="n">
        <v>1275515</v>
      </c>
    </row>
    <row r="22" spans="1:5">
      <c r="A22" s="4" t="s">
        <v>85</v>
      </c>
      <c r="B22" s="4" t="s">
        <v>86</v>
      </c>
      <c r="C22" s="4" t="s">
        <v>86</v>
      </c>
    </row>
    <row r="23" spans="1:5">
      <c r="A23" s="3" t="s">
        <v>87</v>
      </c>
    </row>
    <row r="24" spans="1:5">
      <c r="A24" s="4" t="s">
        <v>676</v>
      </c>
      <c r="B24" s="5" t="n">
        <v>506</v>
      </c>
      <c r="C24" s="5" t="n">
        <v>504</v>
      </c>
    </row>
    <row r="25" spans="1:5">
      <c r="A25" s="4" t="s">
        <v>90</v>
      </c>
      <c r="B25" s="5" t="n">
        <v>641515</v>
      </c>
      <c r="C25" s="5" t="n">
        <v>638083</v>
      </c>
    </row>
    <row r="26" spans="1:5">
      <c r="A26" s="4" t="s">
        <v>91</v>
      </c>
      <c r="B26" s="5" t="n">
        <v>440144</v>
      </c>
      <c r="C26" s="5" t="n">
        <v>445285</v>
      </c>
    </row>
    <row r="27" spans="1:5">
      <c r="A27" s="4" t="s">
        <v>92</v>
      </c>
      <c r="B27" s="5" t="n">
        <v>-79478</v>
      </c>
      <c r="C27" s="5" t="n">
        <v>-65093</v>
      </c>
    </row>
    <row r="28" spans="1:5">
      <c r="A28" s="4" t="s">
        <v>677</v>
      </c>
      <c r="B28" s="5" t="n">
        <v>-178317</v>
      </c>
      <c r="C28" s="5" t="n">
        <v>-177417</v>
      </c>
    </row>
    <row r="29" spans="1:5">
      <c r="A29" s="4" t="s">
        <v>94</v>
      </c>
      <c r="B29" s="5" t="n">
        <v>824370</v>
      </c>
      <c r="C29" s="5" t="n">
        <v>841362</v>
      </c>
      <c r="D29" s="6" t="n">
        <v>825157</v>
      </c>
      <c r="E29" s="6" t="n">
        <v>810269</v>
      </c>
    </row>
    <row r="30" spans="1:5">
      <c r="A30" s="4" t="s">
        <v>95</v>
      </c>
      <c r="B30" s="5" t="n">
        <v>2100251</v>
      </c>
      <c r="C30" s="5" t="n">
        <v>2116877</v>
      </c>
    </row>
    <row r="31" spans="1:5">
      <c r="A31" s="4" t="s">
        <v>678</v>
      </c>
    </row>
    <row r="32" spans="1:5">
      <c r="A32" s="3" t="s">
        <v>65</v>
      </c>
    </row>
    <row r="33" spans="1:5">
      <c r="A33" s="4" t="s">
        <v>679</v>
      </c>
      <c r="B33" s="5" t="n">
        <v>-178034</v>
      </c>
      <c r="C33" s="5" t="n">
        <v>-177837</v>
      </c>
    </row>
    <row r="34" spans="1:5">
      <c r="A34" s="4" t="s">
        <v>75</v>
      </c>
      <c r="B34" s="5" t="n">
        <v>-178034</v>
      </c>
      <c r="C34" s="5" t="n">
        <v>-177837</v>
      </c>
    </row>
    <row r="35" spans="1:5">
      <c r="A35" s="3" t="s">
        <v>76</v>
      </c>
    </row>
    <row r="36" spans="1:5">
      <c r="A36" s="4" t="s">
        <v>680</v>
      </c>
      <c r="B36" s="5" t="n">
        <v>-30035</v>
      </c>
      <c r="C36" s="5" t="n">
        <v>-29838</v>
      </c>
    </row>
    <row r="37" spans="1:5">
      <c r="A37" s="4" t="s">
        <v>84</v>
      </c>
      <c r="B37" s="5" t="n">
        <v>-30035</v>
      </c>
      <c r="C37" s="5" t="n">
        <v>-29838</v>
      </c>
    </row>
    <row r="38" spans="1:5">
      <c r="A38" s="4" t="s">
        <v>85</v>
      </c>
      <c r="B38" s="4" t="s">
        <v>86</v>
      </c>
      <c r="C38" s="4" t="s">
        <v>86</v>
      </c>
    </row>
    <row r="39" spans="1:5">
      <c r="A39" s="3" t="s">
        <v>87</v>
      </c>
    </row>
    <row r="40" spans="1:5">
      <c r="A40" s="4" t="s">
        <v>90</v>
      </c>
      <c r="B40" s="5" t="n">
        <v>-147999</v>
      </c>
      <c r="C40" s="5" t="n">
        <v>-147999</v>
      </c>
    </row>
    <row r="41" spans="1:5">
      <c r="A41" s="4" t="s">
        <v>94</v>
      </c>
      <c r="B41" s="5" t="n">
        <v>-147999</v>
      </c>
      <c r="C41" s="5" t="n">
        <v>-147999</v>
      </c>
    </row>
    <row r="42" spans="1:5">
      <c r="A42" s="4" t="s">
        <v>95</v>
      </c>
      <c r="B42" s="5" t="n">
        <v>-178034</v>
      </c>
      <c r="C42" s="5" t="n">
        <v>-177837</v>
      </c>
    </row>
    <row r="43" spans="1:5">
      <c r="A43" s="4" t="s">
        <v>681</v>
      </c>
    </row>
    <row r="44" spans="1:5">
      <c r="A44" s="3" t="s">
        <v>65</v>
      </c>
    </row>
    <row r="45" spans="1:5">
      <c r="A45" s="4" t="s">
        <v>66</v>
      </c>
      <c r="B45" s="5" t="n">
        <v>1001</v>
      </c>
      <c r="C45" s="5" t="n">
        <v>559</v>
      </c>
    </row>
    <row r="46" spans="1:5">
      <c r="A46" s="4" t="s">
        <v>674</v>
      </c>
      <c r="B46" s="5" t="n">
        <v>85223</v>
      </c>
      <c r="C46" s="5" t="n">
        <v>90153</v>
      </c>
    </row>
    <row r="47" spans="1:5">
      <c r="A47" s="4" t="s">
        <v>68</v>
      </c>
      <c r="B47" s="5" t="n">
        <v>7868</v>
      </c>
      <c r="C47" s="5" t="n">
        <v>7210</v>
      </c>
    </row>
    <row r="48" spans="1:5">
      <c r="A48" s="4" t="s">
        <v>69</v>
      </c>
      <c r="B48" s="5" t="n">
        <v>818468</v>
      </c>
      <c r="C48" s="5" t="n">
        <v>814129</v>
      </c>
    </row>
    <row r="49" spans="1:5">
      <c r="A49" s="4" t="s">
        <v>70</v>
      </c>
      <c r="B49" s="5" t="n">
        <v>129846</v>
      </c>
      <c r="C49" s="5" t="n">
        <v>132532</v>
      </c>
    </row>
    <row r="50" spans="1:5">
      <c r="A50" s="4" t="s">
        <v>71</v>
      </c>
      <c r="B50" s="5" t="n">
        <v>70553</v>
      </c>
      <c r="C50" s="5" t="n">
        <v>69911</v>
      </c>
    </row>
    <row r="51" spans="1:5">
      <c r="A51" s="4" t="s">
        <v>72</v>
      </c>
      <c r="B51" s="5" t="n">
        <v>13419</v>
      </c>
      <c r="C51" s="5" t="n">
        <v>12531</v>
      </c>
    </row>
    <row r="52" spans="1:5">
      <c r="A52" s="4" t="s">
        <v>73</v>
      </c>
      <c r="B52" s="5" t="n">
        <v>50403</v>
      </c>
      <c r="C52" s="5" t="n">
        <v>50920</v>
      </c>
    </row>
    <row r="53" spans="1:5">
      <c r="A53" s="4" t="s">
        <v>74</v>
      </c>
      <c r="B53" s="5" t="n">
        <v>651707</v>
      </c>
      <c r="C53" s="5" t="n">
        <v>651137</v>
      </c>
    </row>
    <row r="54" spans="1:5">
      <c r="A54" s="4" t="s">
        <v>679</v>
      </c>
      <c r="B54" s="5" t="n">
        <v>145874</v>
      </c>
      <c r="C54" s="5" t="n">
        <v>146008</v>
      </c>
    </row>
    <row r="55" spans="1:5">
      <c r="A55" s="4" t="s">
        <v>75</v>
      </c>
      <c r="B55" s="5" t="n">
        <v>1974362</v>
      </c>
      <c r="C55" s="5" t="n">
        <v>1975090</v>
      </c>
    </row>
    <row r="56" spans="1:5">
      <c r="A56" s="3" t="s">
        <v>76</v>
      </c>
    </row>
    <row r="57" spans="1:5">
      <c r="A57" s="4" t="s">
        <v>77</v>
      </c>
      <c r="B57" s="5" t="n">
        <v>35265</v>
      </c>
      <c r="C57" s="5" t="n">
        <v>25156</v>
      </c>
    </row>
    <row r="58" spans="1:5">
      <c r="A58" s="4" t="s">
        <v>78</v>
      </c>
      <c r="B58" s="5" t="n">
        <v>55897</v>
      </c>
      <c r="C58" s="5" t="n">
        <v>68916</v>
      </c>
    </row>
    <row r="59" spans="1:5">
      <c r="A59" s="4" t="s">
        <v>79</v>
      </c>
      <c r="B59" s="5" t="n">
        <v>73108</v>
      </c>
      <c r="C59" s="5" t="n">
        <v>72453</v>
      </c>
    </row>
    <row r="60" spans="1:5">
      <c r="A60" s="4" t="s">
        <v>80</v>
      </c>
      <c r="B60" s="5" t="n">
        <v>557500</v>
      </c>
      <c r="C60" s="5" t="n">
        <v>555400</v>
      </c>
    </row>
    <row r="61" spans="1:5">
      <c r="A61" s="4" t="s">
        <v>81</v>
      </c>
      <c r="B61" s="5" t="n">
        <v>75465</v>
      </c>
      <c r="C61" s="5" t="n">
        <v>74319</v>
      </c>
    </row>
    <row r="62" spans="1:5">
      <c r="A62" s="4" t="s">
        <v>675</v>
      </c>
      <c r="B62" s="5" t="n">
        <v>247287</v>
      </c>
      <c r="C62" s="5" t="n">
        <v>247127</v>
      </c>
    </row>
    <row r="63" spans="1:5">
      <c r="A63" s="4" t="s">
        <v>83</v>
      </c>
      <c r="B63" s="5" t="n">
        <v>179796</v>
      </c>
      <c r="C63" s="5" t="n">
        <v>175291</v>
      </c>
    </row>
    <row r="64" spans="1:5">
      <c r="A64" s="4" t="s">
        <v>680</v>
      </c>
      <c r="B64" s="5" t="n">
        <v>29824</v>
      </c>
      <c r="C64" s="5" t="n">
        <v>29782</v>
      </c>
    </row>
    <row r="65" spans="1:5">
      <c r="A65" s="4" t="s">
        <v>84</v>
      </c>
      <c r="B65" s="5" t="n">
        <v>1254142</v>
      </c>
      <c r="C65" s="5" t="n">
        <v>1248444</v>
      </c>
    </row>
    <row r="66" spans="1:5">
      <c r="A66" s="4" t="s">
        <v>85</v>
      </c>
      <c r="B66" s="4" t="s">
        <v>86</v>
      </c>
      <c r="C66" s="4" t="s">
        <v>86</v>
      </c>
    </row>
    <row r="67" spans="1:5">
      <c r="A67" s="3" t="s">
        <v>87</v>
      </c>
    </row>
    <row r="68" spans="1:5">
      <c r="A68" s="4" t="s">
        <v>676</v>
      </c>
      <c r="B68" s="5" t="n">
        <v>506</v>
      </c>
      <c r="C68" s="5" t="n">
        <v>504</v>
      </c>
    </row>
    <row r="69" spans="1:5">
      <c r="A69" s="4" t="s">
        <v>90</v>
      </c>
      <c r="B69" s="5" t="n">
        <v>641515</v>
      </c>
      <c r="C69" s="5" t="n">
        <v>638083</v>
      </c>
    </row>
    <row r="70" spans="1:5">
      <c r="A70" s="4" t="s">
        <v>91</v>
      </c>
      <c r="B70" s="5" t="n">
        <v>256516</v>
      </c>
      <c r="C70" s="5" t="n">
        <v>265476</v>
      </c>
    </row>
    <row r="71" spans="1:5">
      <c r="A71" s="4" t="s">
        <v>677</v>
      </c>
      <c r="B71" s="5" t="n">
        <v>-178317</v>
      </c>
      <c r="C71" s="5" t="n">
        <v>-177417</v>
      </c>
    </row>
    <row r="72" spans="1:5">
      <c r="A72" s="4" t="s">
        <v>94</v>
      </c>
      <c r="B72" s="5" t="n">
        <v>720220</v>
      </c>
      <c r="C72" s="5" t="n">
        <v>726646</v>
      </c>
    </row>
    <row r="73" spans="1:5">
      <c r="A73" s="4" t="s">
        <v>95</v>
      </c>
      <c r="B73" s="5" t="n">
        <v>1974362</v>
      </c>
      <c r="C73" s="5" t="n">
        <v>1975090</v>
      </c>
    </row>
    <row r="74" spans="1:5">
      <c r="A74" s="4" t="s">
        <v>682</v>
      </c>
    </row>
    <row r="75" spans="1:5">
      <c r="A75" s="3" t="s">
        <v>65</v>
      </c>
    </row>
    <row r="76" spans="1:5">
      <c r="A76" s="4" t="s">
        <v>66</v>
      </c>
      <c r="B76" s="5" t="n">
        <v>9794</v>
      </c>
      <c r="C76" s="5" t="n">
        <v>7494</v>
      </c>
    </row>
    <row r="77" spans="1:5">
      <c r="A77" s="4" t="s">
        <v>674</v>
      </c>
      <c r="B77" s="5" t="n">
        <v>14036</v>
      </c>
      <c r="C77" s="5" t="n">
        <v>14237</v>
      </c>
    </row>
    <row r="78" spans="1:5">
      <c r="A78" s="4" t="s">
        <v>68</v>
      </c>
      <c r="B78" s="5" t="n">
        <v>1672</v>
      </c>
      <c r="C78" s="5" t="n">
        <v>2307</v>
      </c>
    </row>
    <row r="79" spans="1:5">
      <c r="A79" s="4" t="s">
        <v>69</v>
      </c>
      <c r="B79" s="5" t="n">
        <v>141709</v>
      </c>
      <c r="C79" s="5" t="n">
        <v>152094</v>
      </c>
    </row>
    <row r="80" spans="1:5">
      <c r="A80" s="4" t="s">
        <v>70</v>
      </c>
      <c r="B80" s="5" t="n">
        <v>23978</v>
      </c>
      <c r="C80" s="5" t="n">
        <v>24651</v>
      </c>
    </row>
    <row r="81" spans="1:5">
      <c r="A81" s="4" t="s">
        <v>71</v>
      </c>
      <c r="B81" s="5" t="n">
        <v>20968</v>
      </c>
      <c r="C81" s="5" t="n">
        <v>23205</v>
      </c>
    </row>
    <row r="82" spans="1:5">
      <c r="A82" s="4" t="s">
        <v>72</v>
      </c>
      <c r="B82" s="5" t="n">
        <v>1034</v>
      </c>
      <c r="C82" s="5" t="n">
        <v>1275</v>
      </c>
    </row>
    <row r="83" spans="1:5">
      <c r="A83" s="4" t="s">
        <v>73</v>
      </c>
      <c r="B83" s="5" t="n">
        <v>226</v>
      </c>
      <c r="C83" s="5" t="n">
        <v>265</v>
      </c>
    </row>
    <row r="84" spans="1:5">
      <c r="A84" s="4" t="s">
        <v>74</v>
      </c>
      <c r="B84" s="5" t="n">
        <v>58346</v>
      </c>
      <c r="C84" s="5" t="n">
        <v>62267</v>
      </c>
    </row>
    <row r="85" spans="1:5">
      <c r="A85" s="4" t="s">
        <v>679</v>
      </c>
      <c r="B85" s="5" t="n">
        <v>32160</v>
      </c>
      <c r="C85" s="5" t="n">
        <v>31829</v>
      </c>
    </row>
    <row r="86" spans="1:5">
      <c r="A86" s="4" t="s">
        <v>75</v>
      </c>
      <c r="B86" s="5" t="n">
        <v>303923</v>
      </c>
      <c r="C86" s="5" t="n">
        <v>319624</v>
      </c>
    </row>
    <row r="87" spans="1:5">
      <c r="A87" s="3" t="s">
        <v>76</v>
      </c>
    </row>
    <row r="88" spans="1:5">
      <c r="A88" s="4" t="s">
        <v>77</v>
      </c>
      <c r="B88" s="5" t="n">
        <v>5034</v>
      </c>
      <c r="C88" s="5" t="n">
        <v>6398</v>
      </c>
    </row>
    <row r="89" spans="1:5">
      <c r="A89" s="4" t="s">
        <v>78</v>
      </c>
      <c r="B89" s="5" t="n">
        <v>7508</v>
      </c>
      <c r="C89" s="5" t="n">
        <v>8153</v>
      </c>
    </row>
    <row r="90" spans="1:5">
      <c r="A90" s="4" t="s">
        <v>79</v>
      </c>
      <c r="B90" s="5" t="n">
        <v>20329</v>
      </c>
      <c r="C90" s="5" t="n">
        <v>22479</v>
      </c>
    </row>
    <row r="91" spans="1:5">
      <c r="A91" s="4" t="s">
        <v>81</v>
      </c>
      <c r="B91" s="5" t="n">
        <v>68</v>
      </c>
      <c r="C91" s="5" t="n">
        <v>80</v>
      </c>
    </row>
    <row r="92" spans="1:5">
      <c r="A92" s="4" t="s">
        <v>83</v>
      </c>
      <c r="B92" s="5" t="n">
        <v>18624</v>
      </c>
      <c r="C92" s="5" t="n">
        <v>19743</v>
      </c>
    </row>
    <row r="93" spans="1:5">
      <c r="A93" s="4" t="s">
        <v>680</v>
      </c>
      <c r="B93" s="5" t="n">
        <v>211</v>
      </c>
      <c r="C93" s="5" t="n">
        <v>56</v>
      </c>
    </row>
    <row r="94" spans="1:5">
      <c r="A94" s="4" t="s">
        <v>84</v>
      </c>
      <c r="B94" s="5" t="n">
        <v>51774</v>
      </c>
      <c r="C94" s="5" t="n">
        <v>56909</v>
      </c>
    </row>
    <row r="95" spans="1:5">
      <c r="A95" s="4" t="s">
        <v>85</v>
      </c>
      <c r="B95" s="4" t="s">
        <v>86</v>
      </c>
      <c r="C95" s="4" t="s">
        <v>86</v>
      </c>
    </row>
    <row r="96" spans="1:5">
      <c r="A96" s="3" t="s">
        <v>87</v>
      </c>
    </row>
    <row r="97" spans="1:5">
      <c r="A97" s="4" t="s">
        <v>90</v>
      </c>
      <c r="B97" s="5" t="n">
        <v>147999</v>
      </c>
      <c r="C97" s="5" t="n">
        <v>147999</v>
      </c>
    </row>
    <row r="98" spans="1:5">
      <c r="A98" s="4" t="s">
        <v>91</v>
      </c>
      <c r="B98" s="5" t="n">
        <v>183628</v>
      </c>
      <c r="C98" s="5" t="n">
        <v>179809</v>
      </c>
    </row>
    <row r="99" spans="1:5">
      <c r="A99" s="4" t="s">
        <v>92</v>
      </c>
      <c r="B99" s="5" t="n">
        <v>-79478</v>
      </c>
      <c r="C99" s="5" t="n">
        <v>-65093</v>
      </c>
    </row>
    <row r="100" spans="1:5">
      <c r="A100" s="4" t="s">
        <v>94</v>
      </c>
      <c r="B100" s="5" t="n">
        <v>252149</v>
      </c>
      <c r="C100" s="5" t="n">
        <v>262715</v>
      </c>
    </row>
    <row r="101" spans="1:5">
      <c r="A101" s="4" t="s">
        <v>95</v>
      </c>
      <c r="B101" s="6" t="n">
        <v>303923</v>
      </c>
      <c r="C101" s="6" t="n">
        <v>3196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83</v>
      </c>
      <c r="B1" s="2" t="s">
        <v>1</v>
      </c>
    </row>
    <row r="2" spans="1:3">
      <c r="B2" s="2" t="s">
        <v>2</v>
      </c>
      <c r="C2" s="2" t="s">
        <v>109</v>
      </c>
    </row>
    <row r="3" spans="1:3">
      <c r="A3" s="3" t="s">
        <v>110</v>
      </c>
    </row>
    <row r="4" spans="1:3">
      <c r="A4" s="4" t="s">
        <v>111</v>
      </c>
      <c r="B4" s="6" t="n">
        <v>149040</v>
      </c>
      <c r="C4" s="6" t="n">
        <v>149661</v>
      </c>
    </row>
    <row r="5" spans="1:3">
      <c r="A5" s="3" t="s">
        <v>112</v>
      </c>
    </row>
    <row r="6" spans="1:3">
      <c r="A6" s="4" t="s">
        <v>113</v>
      </c>
      <c r="B6" s="5" t="n">
        <v>17492</v>
      </c>
      <c r="C6" s="5" t="n">
        <v>17335</v>
      </c>
    </row>
    <row r="7" spans="1:3">
      <c r="A7" s="4" t="s">
        <v>114</v>
      </c>
      <c r="B7" s="5" t="n">
        <v>124852</v>
      </c>
      <c r="C7" s="5" t="n">
        <v>114171</v>
      </c>
    </row>
    <row r="8" spans="1:3">
      <c r="A8" s="4" t="s">
        <v>115</v>
      </c>
      <c r="B8" s="5" t="n">
        <v>24188</v>
      </c>
      <c r="C8" s="5" t="n">
        <v>35490</v>
      </c>
    </row>
    <row r="9" spans="1:3">
      <c r="A9" s="3" t="s">
        <v>116</v>
      </c>
    </row>
    <row r="10" spans="1:3">
      <c r="A10" s="4" t="s">
        <v>117</v>
      </c>
      <c r="B10" s="5" t="n">
        <v>12</v>
      </c>
    </row>
    <row r="11" spans="1:3">
      <c r="A11" s="4" t="s">
        <v>118</v>
      </c>
      <c r="B11" s="5" t="n">
        <v>-9257</v>
      </c>
      <c r="C11" s="5" t="n">
        <v>-10760</v>
      </c>
    </row>
    <row r="12" spans="1:3">
      <c r="A12" s="4" t="s">
        <v>119</v>
      </c>
      <c r="C12" s="5" t="n">
        <v>-123</v>
      </c>
    </row>
    <row r="13" spans="1:3">
      <c r="A13" s="4" t="s">
        <v>120</v>
      </c>
      <c r="B13" s="5" t="n">
        <v>-3</v>
      </c>
      <c r="C13" s="5" t="n">
        <v>1</v>
      </c>
    </row>
    <row r="14" spans="1:3">
      <c r="A14" s="4" t="s">
        <v>121</v>
      </c>
      <c r="B14" s="5" t="n">
        <v>14940</v>
      </c>
      <c r="C14" s="5" t="n">
        <v>24608</v>
      </c>
    </row>
    <row r="15" spans="1:3">
      <c r="A15" s="4" t="s">
        <v>122</v>
      </c>
      <c r="B15" s="5" t="n">
        <v>6639</v>
      </c>
      <c r="C15" s="5" t="n">
        <v>6523</v>
      </c>
    </row>
    <row r="16" spans="1:3">
      <c r="A16" s="4" t="s">
        <v>123</v>
      </c>
      <c r="B16" s="5" t="n">
        <v>8301</v>
      </c>
      <c r="C16" s="5" t="n">
        <v>18085</v>
      </c>
    </row>
    <row r="17" spans="1:3">
      <c r="A17" s="4" t="s">
        <v>681</v>
      </c>
    </row>
    <row r="18" spans="1:3">
      <c r="A18" s="3" t="s">
        <v>110</v>
      </c>
    </row>
    <row r="19" spans="1:3">
      <c r="A19" s="4" t="s">
        <v>111</v>
      </c>
      <c r="B19" s="5" t="n">
        <v>127997</v>
      </c>
      <c r="C19" s="5" t="n">
        <v>127992</v>
      </c>
    </row>
    <row r="20" spans="1:3">
      <c r="A20" s="3" t="s">
        <v>112</v>
      </c>
    </row>
    <row r="21" spans="1:3">
      <c r="A21" s="4" t="s">
        <v>113</v>
      </c>
      <c r="B21" s="5" t="n">
        <v>15650</v>
      </c>
      <c r="C21" s="5" t="n">
        <v>15518</v>
      </c>
    </row>
    <row r="22" spans="1:3">
      <c r="A22" s="4" t="s">
        <v>114</v>
      </c>
      <c r="B22" s="5" t="n">
        <v>108484</v>
      </c>
      <c r="C22" s="5" t="n">
        <v>96668</v>
      </c>
    </row>
    <row r="23" spans="1:3">
      <c r="A23" s="4" t="s">
        <v>115</v>
      </c>
      <c r="B23" s="5" t="n">
        <v>19513</v>
      </c>
      <c r="C23" s="5" t="n">
        <v>31324</v>
      </c>
    </row>
    <row r="24" spans="1:3">
      <c r="A24" s="3" t="s">
        <v>116</v>
      </c>
    </row>
    <row r="25" spans="1:3">
      <c r="A25" s="4" t="s">
        <v>117</v>
      </c>
      <c r="B25" s="5" t="n">
        <v>6</v>
      </c>
    </row>
    <row r="26" spans="1:3">
      <c r="A26" s="4" t="s">
        <v>118</v>
      </c>
      <c r="B26" s="5" t="n">
        <v>-9143</v>
      </c>
      <c r="C26" s="5" t="n">
        <v>-10626</v>
      </c>
    </row>
    <row r="27" spans="1:3">
      <c r="A27" s="4" t="s">
        <v>119</v>
      </c>
      <c r="C27" s="5" t="n">
        <v>-123</v>
      </c>
    </row>
    <row r="28" spans="1:3">
      <c r="A28" s="4" t="s">
        <v>120</v>
      </c>
      <c r="B28" s="5" t="n">
        <v>2</v>
      </c>
    </row>
    <row r="29" spans="1:3">
      <c r="A29" s="4" t="s">
        <v>121</v>
      </c>
      <c r="B29" s="5" t="n">
        <v>10378</v>
      </c>
      <c r="C29" s="5" t="n">
        <v>20575</v>
      </c>
    </row>
    <row r="30" spans="1:3">
      <c r="A30" s="4" t="s">
        <v>122</v>
      </c>
      <c r="B30" s="5" t="n">
        <v>5895</v>
      </c>
      <c r="C30" s="5" t="n">
        <v>5751</v>
      </c>
    </row>
    <row r="31" spans="1:3">
      <c r="A31" s="4" t="s">
        <v>123</v>
      </c>
      <c r="B31" s="5" t="n">
        <v>4483</v>
      </c>
      <c r="C31" s="5" t="n">
        <v>14824</v>
      </c>
    </row>
    <row r="32" spans="1:3">
      <c r="A32" s="4" t="s">
        <v>682</v>
      </c>
    </row>
    <row r="33" spans="1:3">
      <c r="A33" s="3" t="s">
        <v>110</v>
      </c>
    </row>
    <row r="34" spans="1:3">
      <c r="A34" s="4" t="s">
        <v>111</v>
      </c>
      <c r="B34" s="5" t="n">
        <v>21043</v>
      </c>
      <c r="C34" s="5" t="n">
        <v>21669</v>
      </c>
    </row>
    <row r="35" spans="1:3">
      <c r="A35" s="3" t="s">
        <v>112</v>
      </c>
    </row>
    <row r="36" spans="1:3">
      <c r="A36" s="4" t="s">
        <v>113</v>
      </c>
      <c r="B36" s="5" t="n">
        <v>1842</v>
      </c>
      <c r="C36" s="5" t="n">
        <v>1817</v>
      </c>
    </row>
    <row r="37" spans="1:3">
      <c r="A37" s="4" t="s">
        <v>114</v>
      </c>
      <c r="B37" s="5" t="n">
        <v>16368</v>
      </c>
      <c r="C37" s="5" t="n">
        <v>17503</v>
      </c>
    </row>
    <row r="38" spans="1:3">
      <c r="A38" s="4" t="s">
        <v>115</v>
      </c>
      <c r="B38" s="5" t="n">
        <v>4675</v>
      </c>
      <c r="C38" s="5" t="n">
        <v>4166</v>
      </c>
    </row>
    <row r="39" spans="1:3">
      <c r="A39" s="3" t="s">
        <v>116</v>
      </c>
    </row>
    <row r="40" spans="1:3">
      <c r="A40" s="4" t="s">
        <v>117</v>
      </c>
      <c r="B40" s="5" t="n">
        <v>6</v>
      </c>
    </row>
    <row r="41" spans="1:3">
      <c r="A41" s="4" t="s">
        <v>118</v>
      </c>
      <c r="B41" s="5" t="n">
        <v>-114</v>
      </c>
      <c r="C41" s="5" t="n">
        <v>-134</v>
      </c>
    </row>
    <row r="42" spans="1:3">
      <c r="A42" s="4" t="s">
        <v>120</v>
      </c>
      <c r="B42" s="5" t="n">
        <v>-5</v>
      </c>
      <c r="C42" s="5" t="n">
        <v>1</v>
      </c>
    </row>
    <row r="43" spans="1:3">
      <c r="A43" s="4" t="s">
        <v>121</v>
      </c>
      <c r="B43" s="5" t="n">
        <v>4562</v>
      </c>
      <c r="C43" s="5" t="n">
        <v>4033</v>
      </c>
    </row>
    <row r="44" spans="1:3">
      <c r="A44" s="4" t="s">
        <v>122</v>
      </c>
      <c r="B44" s="5" t="n">
        <v>744</v>
      </c>
      <c r="C44" s="5" t="n">
        <v>772</v>
      </c>
    </row>
    <row r="45" spans="1:3">
      <c r="A45" s="4" t="s">
        <v>123</v>
      </c>
      <c r="B45" s="5" t="n">
        <v>3818</v>
      </c>
      <c r="C45" s="5" t="n">
        <v>3261</v>
      </c>
    </row>
    <row r="46" spans="1:3">
      <c r="A46" s="4" t="s">
        <v>129</v>
      </c>
    </row>
    <row r="47" spans="1:3">
      <c r="A47" s="3" t="s">
        <v>110</v>
      </c>
    </row>
    <row r="48" spans="1:3">
      <c r="A48" s="4" t="s">
        <v>111</v>
      </c>
      <c r="B48" s="5" t="n">
        <v>140656</v>
      </c>
      <c r="C48" s="5" t="n">
        <v>142172</v>
      </c>
    </row>
    <row r="49" spans="1:3">
      <c r="A49" s="4" t="s">
        <v>684</v>
      </c>
    </row>
    <row r="50" spans="1:3">
      <c r="A50" s="3" t="s">
        <v>110</v>
      </c>
    </row>
    <row r="51" spans="1:3">
      <c r="A51" s="4" t="s">
        <v>111</v>
      </c>
      <c r="B51" s="5" t="n">
        <v>121576</v>
      </c>
      <c r="C51" s="5" t="n">
        <v>122269</v>
      </c>
    </row>
    <row r="52" spans="1:3">
      <c r="A52" s="4" t="s">
        <v>685</v>
      </c>
    </row>
    <row r="53" spans="1:3">
      <c r="A53" s="3" t="s">
        <v>110</v>
      </c>
    </row>
    <row r="54" spans="1:3">
      <c r="A54" s="4" t="s">
        <v>111</v>
      </c>
      <c r="B54" s="5" t="n">
        <v>19080</v>
      </c>
      <c r="C54" s="5" t="n">
        <v>19903</v>
      </c>
    </row>
    <row r="55" spans="1:3">
      <c r="A55" s="4" t="s">
        <v>130</v>
      </c>
    </row>
    <row r="56" spans="1:3">
      <c r="A56" s="3" t="s">
        <v>110</v>
      </c>
    </row>
    <row r="57" spans="1:3">
      <c r="A57" s="4" t="s">
        <v>111</v>
      </c>
      <c r="B57" s="5" t="n">
        <v>8316</v>
      </c>
      <c r="C57" s="5" t="n">
        <v>7223</v>
      </c>
    </row>
    <row r="58" spans="1:3">
      <c r="A58" s="3" t="s">
        <v>112</v>
      </c>
    </row>
    <row r="59" spans="1:3">
      <c r="A59" s="4" t="s">
        <v>131</v>
      </c>
      <c r="B59" s="5" t="n">
        <v>5102</v>
      </c>
      <c r="C59" s="5" t="n">
        <v>4602</v>
      </c>
    </row>
    <row r="60" spans="1:3">
      <c r="A60" s="4" t="s">
        <v>686</v>
      </c>
    </row>
    <row r="61" spans="1:3">
      <c r="A61" s="3" t="s">
        <v>110</v>
      </c>
    </row>
    <row r="62" spans="1:3">
      <c r="A62" s="4" t="s">
        <v>111</v>
      </c>
      <c r="B62" s="5" t="n">
        <v>6353</v>
      </c>
      <c r="C62" s="5" t="n">
        <v>5457</v>
      </c>
    </row>
    <row r="63" spans="1:3">
      <c r="A63" s="3" t="s">
        <v>112</v>
      </c>
    </row>
    <row r="64" spans="1:3">
      <c r="A64" s="4" t="s">
        <v>131</v>
      </c>
      <c r="B64" s="5" t="n">
        <v>3600</v>
      </c>
      <c r="C64" s="5" t="n">
        <v>3188</v>
      </c>
    </row>
    <row r="65" spans="1:3">
      <c r="A65" s="4" t="s">
        <v>687</v>
      </c>
    </row>
    <row r="66" spans="1:3">
      <c r="A66" s="3" t="s">
        <v>110</v>
      </c>
    </row>
    <row r="67" spans="1:3">
      <c r="A67" s="4" t="s">
        <v>111</v>
      </c>
      <c r="B67" s="5" t="n">
        <v>1963</v>
      </c>
      <c r="C67" s="5" t="n">
        <v>1766</v>
      </c>
    </row>
    <row r="68" spans="1:3">
      <c r="A68" s="3" t="s">
        <v>112</v>
      </c>
    </row>
    <row r="69" spans="1:3">
      <c r="A69" s="4" t="s">
        <v>131</v>
      </c>
      <c r="B69" s="5" t="n">
        <v>1502</v>
      </c>
      <c r="C69" s="5" t="n">
        <v>1414</v>
      </c>
    </row>
    <row r="70" spans="1:3">
      <c r="A70" s="4" t="s">
        <v>132</v>
      </c>
    </row>
    <row r="71" spans="1:3">
      <c r="A71" s="3" t="s">
        <v>110</v>
      </c>
    </row>
    <row r="72" spans="1:3">
      <c r="A72" s="4" t="s">
        <v>111</v>
      </c>
      <c r="B72" s="5" t="n">
        <v>68</v>
      </c>
      <c r="C72" s="5" t="n">
        <v>266</v>
      </c>
    </row>
    <row r="73" spans="1:3">
      <c r="A73" s="4" t="s">
        <v>688</v>
      </c>
    </row>
    <row r="74" spans="1:3">
      <c r="A74" s="3" t="s">
        <v>110</v>
      </c>
    </row>
    <row r="75" spans="1:3">
      <c r="A75" s="4" t="s">
        <v>111</v>
      </c>
      <c r="B75" s="5" t="n">
        <v>68</v>
      </c>
      <c r="C75" s="5" t="n">
        <v>266</v>
      </c>
    </row>
    <row r="76" spans="1:3">
      <c r="A76" s="4" t="s">
        <v>133</v>
      </c>
    </row>
    <row r="77" spans="1:3">
      <c r="A77" s="3" t="s">
        <v>112</v>
      </c>
    </row>
    <row r="78" spans="1:3">
      <c r="A78" s="4" t="s">
        <v>131</v>
      </c>
      <c r="B78" s="5" t="n">
        <v>102258</v>
      </c>
      <c r="C78" s="5" t="n">
        <v>92234</v>
      </c>
    </row>
    <row r="79" spans="1:3">
      <c r="A79" s="4" t="s">
        <v>689</v>
      </c>
    </row>
    <row r="80" spans="1:3">
      <c r="A80" s="3" t="s">
        <v>112</v>
      </c>
    </row>
    <row r="81" spans="1:3">
      <c r="A81" s="4" t="s">
        <v>131</v>
      </c>
      <c r="B81" s="5" t="n">
        <v>89234</v>
      </c>
      <c r="C81" s="5" t="n">
        <v>77962</v>
      </c>
    </row>
    <row r="82" spans="1:3">
      <c r="A82" s="4" t="s">
        <v>690</v>
      </c>
    </row>
    <row r="83" spans="1:3">
      <c r="A83" s="3" t="s">
        <v>112</v>
      </c>
    </row>
    <row r="84" spans="1:3">
      <c r="A84" s="4" t="s">
        <v>131</v>
      </c>
      <c r="B84" s="6" t="n">
        <v>13024</v>
      </c>
      <c r="C84" s="6" t="n">
        <v>14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109</v>
      </c>
    </row>
    <row r="3" spans="1:3">
      <c r="A3" s="3" t="s">
        <v>692</v>
      </c>
    </row>
    <row r="4" spans="1:3">
      <c r="A4" s="4" t="s">
        <v>123</v>
      </c>
      <c r="B4" s="6" t="n">
        <v>8301</v>
      </c>
      <c r="C4" s="6" t="n">
        <v>18085</v>
      </c>
    </row>
    <row r="5" spans="1:3">
      <c r="A5" s="4" t="s">
        <v>136</v>
      </c>
      <c r="B5" s="5" t="n">
        <v>-14385</v>
      </c>
      <c r="C5" s="5" t="n">
        <v>5105</v>
      </c>
    </row>
    <row r="6" spans="1:3">
      <c r="A6" s="4" t="s">
        <v>137</v>
      </c>
      <c r="B6" s="5" t="n">
        <v>-6084</v>
      </c>
      <c r="C6" s="5" t="n">
        <v>23190</v>
      </c>
    </row>
    <row r="7" spans="1:3">
      <c r="A7" s="4" t="s">
        <v>681</v>
      </c>
    </row>
    <row r="8" spans="1:3">
      <c r="A8" s="3" t="s">
        <v>692</v>
      </c>
    </row>
    <row r="9" spans="1:3">
      <c r="A9" s="4" t="s">
        <v>123</v>
      </c>
      <c r="B9" s="5" t="n">
        <v>4483</v>
      </c>
      <c r="C9" s="5" t="n">
        <v>14824</v>
      </c>
    </row>
    <row r="10" spans="1:3">
      <c r="A10" s="4" t="s">
        <v>137</v>
      </c>
      <c r="B10" s="5" t="n">
        <v>4483</v>
      </c>
      <c r="C10" s="5" t="n">
        <v>14824</v>
      </c>
    </row>
    <row r="11" spans="1:3">
      <c r="A11" s="4" t="s">
        <v>682</v>
      </c>
    </row>
    <row r="12" spans="1:3">
      <c r="A12" s="3" t="s">
        <v>692</v>
      </c>
    </row>
    <row r="13" spans="1:3">
      <c r="A13" s="4" t="s">
        <v>123</v>
      </c>
      <c r="B13" s="5" t="n">
        <v>3818</v>
      </c>
      <c r="C13" s="5" t="n">
        <v>3261</v>
      </c>
    </row>
    <row r="14" spans="1:3">
      <c r="A14" s="4" t="s">
        <v>136</v>
      </c>
      <c r="B14" s="5" t="n">
        <v>-14385</v>
      </c>
      <c r="C14" s="5" t="n">
        <v>5105</v>
      </c>
    </row>
    <row r="15" spans="1:3">
      <c r="A15" s="4" t="s">
        <v>137</v>
      </c>
      <c r="B15" s="6" t="n">
        <v>-10567</v>
      </c>
      <c r="C15" s="6" t="n">
        <v>836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109</v>
      </c>
    </row>
    <row r="3" spans="1:3">
      <c r="A3" s="3" t="s">
        <v>162</v>
      </c>
    </row>
    <row r="4" spans="1:3">
      <c r="A4" s="4" t="s">
        <v>123</v>
      </c>
      <c r="B4" s="6" t="n">
        <v>8301</v>
      </c>
      <c r="C4" s="6" t="n">
        <v>18085</v>
      </c>
    </row>
    <row r="5" spans="1:3">
      <c r="A5" s="3" t="s">
        <v>163</v>
      </c>
    </row>
    <row r="6" spans="1:3">
      <c r="A6" s="4" t="s">
        <v>119</v>
      </c>
      <c r="C6" s="5" t="n">
        <v>123</v>
      </c>
    </row>
    <row r="7" spans="1:3">
      <c r="A7" s="4" t="s">
        <v>164</v>
      </c>
      <c r="B7" s="5" t="n">
        <v>955</v>
      </c>
      <c r="C7" s="5" t="n">
        <v>1212</v>
      </c>
    </row>
    <row r="8" spans="1:3">
      <c r="A8" s="4" t="s">
        <v>165</v>
      </c>
      <c r="B8" s="5" t="n">
        <v>455</v>
      </c>
      <c r="C8" s="5" t="n">
        <v>505</v>
      </c>
    </row>
    <row r="9" spans="1:3">
      <c r="A9" s="4" t="s">
        <v>166</v>
      </c>
      <c r="C9" s="5" t="n">
        <v>13</v>
      </c>
    </row>
    <row r="10" spans="1:3">
      <c r="A10" s="4" t="s">
        <v>167</v>
      </c>
      <c r="B10" s="5" t="n">
        <v>2682</v>
      </c>
      <c r="C10" s="5" t="n">
        <v>3404</v>
      </c>
    </row>
    <row r="11" spans="1:3">
      <c r="A11" s="4" t="s">
        <v>113</v>
      </c>
      <c r="B11" s="5" t="n">
        <v>17492</v>
      </c>
      <c r="C11" s="5" t="n">
        <v>17335</v>
      </c>
    </row>
    <row r="12" spans="1:3">
      <c r="A12" s="4" t="s">
        <v>694</v>
      </c>
      <c r="B12" s="5" t="n">
        <v>-1444</v>
      </c>
      <c r="C12" s="5" t="n">
        <v>-1425</v>
      </c>
    </row>
    <row r="13" spans="1:3">
      <c r="A13" s="4" t="s">
        <v>169</v>
      </c>
      <c r="B13" s="5" t="n">
        <v>26</v>
      </c>
      <c r="C13" s="5" t="n">
        <v>18</v>
      </c>
    </row>
    <row r="14" spans="1:3">
      <c r="A14" s="4" t="s">
        <v>83</v>
      </c>
      <c r="B14" s="5" t="n">
        <v>4386</v>
      </c>
      <c r="C14" s="5" t="n">
        <v>5058</v>
      </c>
    </row>
    <row r="15" spans="1:3">
      <c r="A15" s="4" t="s">
        <v>120</v>
      </c>
      <c r="B15" s="5" t="n">
        <v>3</v>
      </c>
      <c r="C15" s="5" t="n">
        <v>-1</v>
      </c>
    </row>
    <row r="16" spans="1:3">
      <c r="A16" s="3" t="s">
        <v>695</v>
      </c>
    </row>
    <row r="17" spans="1:3">
      <c r="A17" s="4" t="s">
        <v>171</v>
      </c>
      <c r="B17" s="5" t="n">
        <v>3365</v>
      </c>
      <c r="C17" s="5" t="n">
        <v>16180</v>
      </c>
    </row>
    <row r="18" spans="1:3">
      <c r="A18" s="4" t="s">
        <v>68</v>
      </c>
      <c r="B18" s="5" t="n">
        <v>-154</v>
      </c>
      <c r="C18" s="5" t="n">
        <v>76</v>
      </c>
    </row>
    <row r="19" spans="1:3">
      <c r="A19" s="4" t="s">
        <v>72</v>
      </c>
      <c r="B19" s="5" t="n">
        <v>1381</v>
      </c>
      <c r="C19" s="5" t="n">
        <v>-1394</v>
      </c>
    </row>
    <row r="20" spans="1:3">
      <c r="A20" s="4" t="s">
        <v>77</v>
      </c>
      <c r="B20" s="5" t="n">
        <v>9490</v>
      </c>
      <c r="C20" s="5" t="n">
        <v>-1741</v>
      </c>
    </row>
    <row r="21" spans="1:3">
      <c r="A21" s="4" t="s">
        <v>78</v>
      </c>
      <c r="B21" s="5" t="n">
        <v>-13715</v>
      </c>
      <c r="C21" s="5" t="n">
        <v>-18665</v>
      </c>
    </row>
    <row r="22" spans="1:3">
      <c r="A22" s="4" t="s">
        <v>172</v>
      </c>
      <c r="B22" s="5" t="n">
        <v>33223</v>
      </c>
      <c r="C22" s="5" t="n">
        <v>38783</v>
      </c>
    </row>
    <row r="23" spans="1:3">
      <c r="A23" s="3" t="s">
        <v>173</v>
      </c>
    </row>
    <row r="24" spans="1:3">
      <c r="A24" s="4" t="s">
        <v>174</v>
      </c>
      <c r="B24" s="5" t="n">
        <v>-4808</v>
      </c>
    </row>
    <row r="25" spans="1:3">
      <c r="A25" s="4" t="s">
        <v>175</v>
      </c>
      <c r="B25" s="5" t="n">
        <v>-10051</v>
      </c>
      <c r="C25" s="5" t="n">
        <v>-23016</v>
      </c>
    </row>
    <row r="26" spans="1:3">
      <c r="A26" s="4" t="s">
        <v>176</v>
      </c>
      <c r="B26" s="5" t="n">
        <v>3474</v>
      </c>
      <c r="C26" s="5" t="n">
        <v>3338</v>
      </c>
    </row>
    <row r="27" spans="1:3">
      <c r="A27" s="4" t="s">
        <v>177</v>
      </c>
      <c r="B27" s="5" t="n">
        <v>-4174</v>
      </c>
      <c r="C27" s="5" t="n">
        <v>-2919</v>
      </c>
    </row>
    <row r="28" spans="1:3">
      <c r="A28" s="4" t="s">
        <v>178</v>
      </c>
      <c r="B28" s="5" t="n">
        <v>15</v>
      </c>
      <c r="C28" s="5" t="n">
        <v>49</v>
      </c>
    </row>
    <row r="29" spans="1:3">
      <c r="A29" s="4" t="s">
        <v>179</v>
      </c>
      <c r="B29" s="5" t="n">
        <v>-15544</v>
      </c>
      <c r="C29" s="5" t="n">
        <v>-22548</v>
      </c>
    </row>
    <row r="30" spans="1:3">
      <c r="A30" s="3" t="s">
        <v>180</v>
      </c>
    </row>
    <row r="31" spans="1:3">
      <c r="A31" s="4" t="s">
        <v>696</v>
      </c>
      <c r="B31" s="5" t="n">
        <v>2100</v>
      </c>
      <c r="C31" s="5" t="n">
        <v>203</v>
      </c>
    </row>
    <row r="32" spans="1:3">
      <c r="A32" s="4" t="s">
        <v>107</v>
      </c>
      <c r="C32" s="5" t="n">
        <v>-3254</v>
      </c>
    </row>
    <row r="33" spans="1:3">
      <c r="A33" s="4" t="s">
        <v>182</v>
      </c>
      <c r="B33" s="5" t="n">
        <v>-3204</v>
      </c>
      <c r="C33" s="5" t="n">
        <v>-2586</v>
      </c>
    </row>
    <row r="34" spans="1:3">
      <c r="A34" s="4" t="s">
        <v>183</v>
      </c>
      <c r="B34" s="5" t="n">
        <v>753</v>
      </c>
      <c r="C34" s="5" t="n">
        <v>1690</v>
      </c>
    </row>
    <row r="35" spans="1:3">
      <c r="A35" s="4" t="s">
        <v>184</v>
      </c>
      <c r="B35" s="5" t="n">
        <v>-13575</v>
      </c>
      <c r="C35" s="5" t="n">
        <v>-12426</v>
      </c>
    </row>
    <row r="36" spans="1:3">
      <c r="A36" s="4" t="s">
        <v>150</v>
      </c>
      <c r="B36" s="5" t="n">
        <v>-900</v>
      </c>
      <c r="C36" s="5" t="n">
        <v>-1057</v>
      </c>
    </row>
    <row r="37" spans="1:3">
      <c r="A37" s="4" t="s">
        <v>185</v>
      </c>
      <c r="B37" s="5" t="n">
        <v>-14826</v>
      </c>
      <c r="C37" s="5" t="n">
        <v>-17430</v>
      </c>
    </row>
    <row r="38" spans="1:3">
      <c r="A38" s="4" t="s">
        <v>186</v>
      </c>
      <c r="B38" s="5" t="n">
        <v>-111</v>
      </c>
      <c r="C38" s="5" t="n">
        <v>-114</v>
      </c>
    </row>
    <row r="39" spans="1:3">
      <c r="A39" s="4" t="s">
        <v>187</v>
      </c>
      <c r="B39" s="5" t="n">
        <v>2742</v>
      </c>
      <c r="C39" s="5" t="n">
        <v>-1309</v>
      </c>
    </row>
    <row r="40" spans="1:3">
      <c r="A40" s="4" t="s">
        <v>188</v>
      </c>
      <c r="B40" s="5" t="n">
        <v>8053</v>
      </c>
      <c r="C40" s="5" t="n">
        <v>5605</v>
      </c>
    </row>
    <row r="41" spans="1:3">
      <c r="A41" s="4" t="s">
        <v>189</v>
      </c>
      <c r="B41" s="5" t="n">
        <v>10795</v>
      </c>
      <c r="C41" s="5" t="n">
        <v>4296</v>
      </c>
    </row>
    <row r="42" spans="1:3">
      <c r="A42" s="4" t="s">
        <v>681</v>
      </c>
    </row>
    <row r="43" spans="1:3">
      <c r="A43" s="3" t="s">
        <v>162</v>
      </c>
    </row>
    <row r="44" spans="1:3">
      <c r="A44" s="4" t="s">
        <v>123</v>
      </c>
      <c r="B44" s="5" t="n">
        <v>4483</v>
      </c>
      <c r="C44" s="5" t="n">
        <v>14824</v>
      </c>
    </row>
    <row r="45" spans="1:3">
      <c r="A45" s="3" t="s">
        <v>163</v>
      </c>
    </row>
    <row r="46" spans="1:3">
      <c r="A46" s="4" t="s">
        <v>119</v>
      </c>
      <c r="C46" s="5" t="n">
        <v>123</v>
      </c>
    </row>
    <row r="47" spans="1:3">
      <c r="A47" s="4" t="s">
        <v>164</v>
      </c>
      <c r="B47" s="5" t="n">
        <v>872</v>
      </c>
      <c r="C47" s="5" t="n">
        <v>1105</v>
      </c>
    </row>
    <row r="48" spans="1:3">
      <c r="A48" s="4" t="s">
        <v>165</v>
      </c>
      <c r="B48" s="5" t="n">
        <v>455</v>
      </c>
      <c r="C48" s="5" t="n">
        <v>505</v>
      </c>
    </row>
    <row r="49" spans="1:3">
      <c r="A49" s="4" t="s">
        <v>166</v>
      </c>
      <c r="C49" s="5" t="n">
        <v>13</v>
      </c>
    </row>
    <row r="50" spans="1:3">
      <c r="A50" s="4" t="s">
        <v>167</v>
      </c>
      <c r="B50" s="5" t="n">
        <v>2614</v>
      </c>
      <c r="C50" s="5" t="n">
        <v>3208</v>
      </c>
    </row>
    <row r="51" spans="1:3">
      <c r="A51" s="4" t="s">
        <v>113</v>
      </c>
      <c r="B51" s="5" t="n">
        <v>15650</v>
      </c>
      <c r="C51" s="5" t="n">
        <v>15518</v>
      </c>
    </row>
    <row r="52" spans="1:3">
      <c r="A52" s="4" t="s">
        <v>694</v>
      </c>
      <c r="B52" s="5" t="n">
        <v>-1304</v>
      </c>
      <c r="C52" s="5" t="n">
        <v>-1273</v>
      </c>
    </row>
    <row r="53" spans="1:3">
      <c r="A53" s="4" t="s">
        <v>169</v>
      </c>
      <c r="B53" s="5" t="n">
        <v>26</v>
      </c>
      <c r="C53" s="5" t="n">
        <v>21</v>
      </c>
    </row>
    <row r="54" spans="1:3">
      <c r="A54" s="4" t="s">
        <v>83</v>
      </c>
      <c r="B54" s="5" t="n">
        <v>4272</v>
      </c>
      <c r="C54" s="5" t="n">
        <v>4931</v>
      </c>
    </row>
    <row r="55" spans="1:3">
      <c r="A55" s="4" t="s">
        <v>120</v>
      </c>
      <c r="B55" s="5" t="n">
        <v>-2</v>
      </c>
    </row>
    <row r="56" spans="1:3">
      <c r="A56" s="3" t="s">
        <v>695</v>
      </c>
    </row>
    <row r="57" spans="1:3">
      <c r="A57" s="4" t="s">
        <v>171</v>
      </c>
      <c r="B57" s="5" t="n">
        <v>4125</v>
      </c>
      <c r="C57" s="5" t="n">
        <v>15776</v>
      </c>
    </row>
    <row r="58" spans="1:3">
      <c r="A58" s="4" t="s">
        <v>68</v>
      </c>
      <c r="B58" s="5" t="n">
        <v>-658</v>
      </c>
      <c r="C58" s="5" t="n">
        <v>342</v>
      </c>
    </row>
    <row r="59" spans="1:3">
      <c r="A59" s="4" t="s">
        <v>72</v>
      </c>
      <c r="B59" s="5" t="n">
        <v>1197</v>
      </c>
      <c r="C59" s="5" t="n">
        <v>-1580</v>
      </c>
    </row>
    <row r="60" spans="1:3">
      <c r="A60" s="4" t="s">
        <v>77</v>
      </c>
      <c r="B60" s="5" t="n">
        <v>10644</v>
      </c>
      <c r="C60" s="5" t="n">
        <v>-1282</v>
      </c>
    </row>
    <row r="61" spans="1:3">
      <c r="A61" s="4" t="s">
        <v>78</v>
      </c>
      <c r="B61" s="5" t="n">
        <v>-13634</v>
      </c>
      <c r="C61" s="5" t="n">
        <v>-18735</v>
      </c>
    </row>
    <row r="62" spans="1:3">
      <c r="A62" s="4" t="s">
        <v>697</v>
      </c>
      <c r="B62" s="5" t="n">
        <v>464</v>
      </c>
      <c r="C62" s="5" t="n">
        <v>-92</v>
      </c>
    </row>
    <row r="63" spans="1:3">
      <c r="A63" s="4" t="s">
        <v>172</v>
      </c>
      <c r="B63" s="5" t="n">
        <v>29204</v>
      </c>
      <c r="C63" s="5" t="n">
        <v>33404</v>
      </c>
    </row>
    <row r="64" spans="1:3">
      <c r="A64" s="3" t="s">
        <v>173</v>
      </c>
    </row>
    <row r="65" spans="1:3">
      <c r="A65" s="4" t="s">
        <v>174</v>
      </c>
      <c r="B65" s="5" t="n">
        <v>-4808</v>
      </c>
    </row>
    <row r="66" spans="1:3">
      <c r="A66" s="4" t="s">
        <v>175</v>
      </c>
      <c r="B66" s="5" t="n">
        <v>-9673</v>
      </c>
      <c r="C66" s="5" t="n">
        <v>-22098</v>
      </c>
    </row>
    <row r="67" spans="1:3">
      <c r="A67" s="4" t="s">
        <v>176</v>
      </c>
      <c r="B67" s="5" t="n">
        <v>2889</v>
      </c>
      <c r="C67" s="5" t="n">
        <v>2698</v>
      </c>
    </row>
    <row r="68" spans="1:3">
      <c r="A68" s="4" t="s">
        <v>177</v>
      </c>
      <c r="B68" s="5" t="n">
        <v>-2367</v>
      </c>
      <c r="C68" s="5" t="n">
        <v>-1863</v>
      </c>
    </row>
    <row r="69" spans="1:3">
      <c r="A69" s="4" t="s">
        <v>178</v>
      </c>
      <c r="B69" s="5" t="n">
        <v>15</v>
      </c>
      <c r="C69" s="5" t="n">
        <v>28</v>
      </c>
    </row>
    <row r="70" spans="1:3">
      <c r="A70" s="4" t="s">
        <v>179</v>
      </c>
      <c r="B70" s="5" t="n">
        <v>-13944</v>
      </c>
      <c r="C70" s="5" t="n">
        <v>-21235</v>
      </c>
    </row>
    <row r="71" spans="1:3">
      <c r="A71" s="3" t="s">
        <v>180</v>
      </c>
    </row>
    <row r="72" spans="1:3">
      <c r="A72" s="4" t="s">
        <v>696</v>
      </c>
      <c r="B72" s="5" t="n">
        <v>2100</v>
      </c>
      <c r="C72" s="5" t="n">
        <v>4388</v>
      </c>
    </row>
    <row r="73" spans="1:3">
      <c r="A73" s="4" t="s">
        <v>107</v>
      </c>
      <c r="C73" s="5" t="n">
        <v>-3254</v>
      </c>
    </row>
    <row r="74" spans="1:3">
      <c r="A74" s="4" t="s">
        <v>182</v>
      </c>
      <c r="B74" s="5" t="n">
        <v>-3196</v>
      </c>
      <c r="C74" s="5" t="n">
        <v>-2583</v>
      </c>
    </row>
    <row r="75" spans="1:3">
      <c r="A75" s="4" t="s">
        <v>183</v>
      </c>
      <c r="B75" s="5" t="n">
        <v>753</v>
      </c>
      <c r="C75" s="5" t="n">
        <v>1690</v>
      </c>
    </row>
    <row r="76" spans="1:3">
      <c r="A76" s="4" t="s">
        <v>184</v>
      </c>
      <c r="B76" s="5" t="n">
        <v>-13575</v>
      </c>
      <c r="C76" s="5" t="n">
        <v>-12426</v>
      </c>
    </row>
    <row r="77" spans="1:3">
      <c r="A77" s="4" t="s">
        <v>150</v>
      </c>
      <c r="B77" s="5" t="n">
        <v>-900</v>
      </c>
      <c r="C77" s="5" t="n">
        <v>-1057</v>
      </c>
    </row>
    <row r="78" spans="1:3">
      <c r="A78" s="4" t="s">
        <v>185</v>
      </c>
      <c r="B78" s="5" t="n">
        <v>-14818</v>
      </c>
      <c r="C78" s="5" t="n">
        <v>-13242</v>
      </c>
    </row>
    <row r="79" spans="1:3">
      <c r="A79" s="4" t="s">
        <v>187</v>
      </c>
      <c r="B79" s="5" t="n">
        <v>442</v>
      </c>
      <c r="C79" s="5" t="n">
        <v>-1073</v>
      </c>
    </row>
    <row r="80" spans="1:3">
      <c r="A80" s="4" t="s">
        <v>188</v>
      </c>
      <c r="B80" s="5" t="n">
        <v>559</v>
      </c>
      <c r="C80" s="5" t="n">
        <v>1483</v>
      </c>
    </row>
    <row r="81" spans="1:3">
      <c r="A81" s="4" t="s">
        <v>189</v>
      </c>
      <c r="B81" s="5" t="n">
        <v>1001</v>
      </c>
      <c r="C81" s="5" t="n">
        <v>410</v>
      </c>
    </row>
    <row r="82" spans="1:3">
      <c r="A82" s="4" t="s">
        <v>682</v>
      </c>
    </row>
    <row r="83" spans="1:3">
      <c r="A83" s="3" t="s">
        <v>162</v>
      </c>
    </row>
    <row r="84" spans="1:3">
      <c r="A84" s="4" t="s">
        <v>123</v>
      </c>
      <c r="B84" s="5" t="n">
        <v>3818</v>
      </c>
      <c r="C84" s="5" t="n">
        <v>3261</v>
      </c>
    </row>
    <row r="85" spans="1:3">
      <c r="A85" s="3" t="s">
        <v>163</v>
      </c>
    </row>
    <row r="86" spans="1:3">
      <c r="A86" s="4" t="s">
        <v>164</v>
      </c>
      <c r="B86" s="5" t="n">
        <v>83</v>
      </c>
      <c r="C86" s="5" t="n">
        <v>107</v>
      </c>
    </row>
    <row r="87" spans="1:3">
      <c r="A87" s="4" t="s">
        <v>167</v>
      </c>
      <c r="B87" s="5" t="n">
        <v>68</v>
      </c>
      <c r="C87" s="5" t="n">
        <v>196</v>
      </c>
    </row>
    <row r="88" spans="1:3">
      <c r="A88" s="4" t="s">
        <v>113</v>
      </c>
      <c r="B88" s="5" t="n">
        <v>1842</v>
      </c>
      <c r="C88" s="5" t="n">
        <v>1817</v>
      </c>
    </row>
    <row r="89" spans="1:3">
      <c r="A89" s="4" t="s">
        <v>694</v>
      </c>
      <c r="B89" s="5" t="n">
        <v>-140</v>
      </c>
      <c r="C89" s="5" t="n">
        <v>-152</v>
      </c>
    </row>
    <row r="90" spans="1:3">
      <c r="A90" s="4" t="s">
        <v>169</v>
      </c>
      <c r="C90" s="5" t="n">
        <v>-3</v>
      </c>
    </row>
    <row r="91" spans="1:3">
      <c r="A91" s="4" t="s">
        <v>83</v>
      </c>
      <c r="B91" s="5" t="n">
        <v>114</v>
      </c>
      <c r="C91" s="5" t="n">
        <v>127</v>
      </c>
    </row>
    <row r="92" spans="1:3">
      <c r="A92" s="4" t="s">
        <v>120</v>
      </c>
      <c r="B92" s="5" t="n">
        <v>5</v>
      </c>
      <c r="C92" s="5" t="n">
        <v>-1</v>
      </c>
    </row>
    <row r="93" spans="1:3">
      <c r="A93" s="3" t="s">
        <v>695</v>
      </c>
    </row>
    <row r="94" spans="1:3">
      <c r="A94" s="4" t="s">
        <v>171</v>
      </c>
      <c r="B94" s="5" t="n">
        <v>-760</v>
      </c>
      <c r="C94" s="5" t="n">
        <v>404</v>
      </c>
    </row>
    <row r="95" spans="1:3">
      <c r="A95" s="4" t="s">
        <v>68</v>
      </c>
      <c r="B95" s="5" t="n">
        <v>504</v>
      </c>
      <c r="C95" s="5" t="n">
        <v>-266</v>
      </c>
    </row>
    <row r="96" spans="1:3">
      <c r="A96" s="4" t="s">
        <v>72</v>
      </c>
      <c r="B96" s="5" t="n">
        <v>184</v>
      </c>
      <c r="C96" s="5" t="n">
        <v>186</v>
      </c>
    </row>
    <row r="97" spans="1:3">
      <c r="A97" s="4" t="s">
        <v>77</v>
      </c>
      <c r="B97" s="5" t="n">
        <v>-1154</v>
      </c>
      <c r="C97" s="5" t="n">
        <v>-459</v>
      </c>
    </row>
    <row r="98" spans="1:3">
      <c r="A98" s="4" t="s">
        <v>78</v>
      </c>
      <c r="B98" s="5" t="n">
        <v>-81</v>
      </c>
      <c r="C98" s="5" t="n">
        <v>70</v>
      </c>
    </row>
    <row r="99" spans="1:3">
      <c r="A99" s="4" t="s">
        <v>697</v>
      </c>
      <c r="B99" s="5" t="n">
        <v>-464</v>
      </c>
      <c r="C99" s="5" t="n">
        <v>92</v>
      </c>
    </row>
    <row r="100" spans="1:3">
      <c r="A100" s="4" t="s">
        <v>172</v>
      </c>
      <c r="B100" s="5" t="n">
        <v>4019</v>
      </c>
      <c r="C100" s="5" t="n">
        <v>5379</v>
      </c>
    </row>
    <row r="101" spans="1:3">
      <c r="A101" s="3" t="s">
        <v>173</v>
      </c>
    </row>
    <row r="102" spans="1:3">
      <c r="A102" s="4" t="s">
        <v>175</v>
      </c>
      <c r="B102" s="5" t="n">
        <v>-378</v>
      </c>
      <c r="C102" s="5" t="n">
        <v>-918</v>
      </c>
    </row>
    <row r="103" spans="1:3">
      <c r="A103" s="4" t="s">
        <v>176</v>
      </c>
      <c r="B103" s="5" t="n">
        <v>585</v>
      </c>
      <c r="C103" s="5" t="n">
        <v>640</v>
      </c>
    </row>
    <row r="104" spans="1:3">
      <c r="A104" s="4" t="s">
        <v>177</v>
      </c>
      <c r="B104" s="5" t="n">
        <v>-1807</v>
      </c>
      <c r="C104" s="5" t="n">
        <v>-1056</v>
      </c>
    </row>
    <row r="105" spans="1:3">
      <c r="A105" s="4" t="s">
        <v>178</v>
      </c>
      <c r="C105" s="5" t="n">
        <v>21</v>
      </c>
    </row>
    <row r="106" spans="1:3">
      <c r="A106" s="4" t="s">
        <v>179</v>
      </c>
      <c r="B106" s="5" t="n">
        <v>-1600</v>
      </c>
      <c r="C106" s="5" t="n">
        <v>-1313</v>
      </c>
    </row>
    <row r="107" spans="1:3">
      <c r="A107" s="3" t="s">
        <v>180</v>
      </c>
    </row>
    <row r="108" spans="1:3">
      <c r="A108" s="4" t="s">
        <v>696</v>
      </c>
      <c r="C108" s="5" t="n">
        <v>-4185</v>
      </c>
    </row>
    <row r="109" spans="1:3">
      <c r="A109" s="4" t="s">
        <v>182</v>
      </c>
      <c r="B109" s="5" t="n">
        <v>-8</v>
      </c>
      <c r="C109" s="5" t="n">
        <v>-3</v>
      </c>
    </row>
    <row r="110" spans="1:3">
      <c r="A110" s="4" t="s">
        <v>185</v>
      </c>
      <c r="B110" s="5" t="n">
        <v>-8</v>
      </c>
      <c r="C110" s="5" t="n">
        <v>-4188</v>
      </c>
    </row>
    <row r="111" spans="1:3">
      <c r="A111" s="4" t="s">
        <v>186</v>
      </c>
      <c r="B111" s="5" t="n">
        <v>-111</v>
      </c>
      <c r="C111" s="5" t="n">
        <v>-114</v>
      </c>
    </row>
    <row r="112" spans="1:3">
      <c r="A112" s="4" t="s">
        <v>187</v>
      </c>
      <c r="B112" s="5" t="n">
        <v>2300</v>
      </c>
      <c r="C112" s="5" t="n">
        <v>-236</v>
      </c>
    </row>
    <row r="113" spans="1:3">
      <c r="A113" s="4" t="s">
        <v>188</v>
      </c>
      <c r="B113" s="5" t="n">
        <v>7494</v>
      </c>
      <c r="C113" s="5" t="n">
        <v>4122</v>
      </c>
    </row>
    <row r="114" spans="1:3">
      <c r="A114" s="4" t="s">
        <v>189</v>
      </c>
      <c r="B114" s="6" t="n">
        <v>9794</v>
      </c>
      <c r="C114" s="6" t="n">
        <v>38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54:57Z</dcterms:created>
  <dcterms:modified xmlns:dcterms="http://purl.org/dc/terms/" xmlns:xsi="http://www.w3.org/2001/XMLSchema-instance" xsi:type="dcterms:W3CDTF">2020-05-06T16:54:57Z</dcterms:modified>
</cp:coreProperties>
</file>